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Description of Company"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Other Comprehensive Income" sheetId="11" state="visible" r:id="rId11"/>
    <sheet xmlns:r="http://schemas.openxmlformats.org/officeDocument/2006/relationships" name="Streamlining" sheetId="12" state="visible" r:id="rId12"/>
    <sheet xmlns:r="http://schemas.openxmlformats.org/officeDocument/2006/relationships" name="Capital Stock" sheetId="13" state="visible" r:id="rId13"/>
    <sheet xmlns:r="http://schemas.openxmlformats.org/officeDocument/2006/relationships" name="Stock-Based Compensation" sheetId="14" state="visible" r:id="rId14"/>
    <sheet xmlns:r="http://schemas.openxmlformats.org/officeDocument/2006/relationships" name="Other Operating and Non-Operati"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Financing Receivables" sheetId="18" state="visible" r:id="rId18"/>
    <sheet xmlns:r="http://schemas.openxmlformats.org/officeDocument/2006/relationships" name="Goodwill and Intangible Assets" sheetId="19" state="visible" r:id="rId19"/>
    <sheet xmlns:r="http://schemas.openxmlformats.org/officeDocument/2006/relationships" name="Post-retirement Benefits" sheetId="20" state="visible" r:id="rId20"/>
    <sheet xmlns:r="http://schemas.openxmlformats.org/officeDocument/2006/relationships" name="Debt" sheetId="21" state="visible" r:id="rId21"/>
    <sheet xmlns:r="http://schemas.openxmlformats.org/officeDocument/2006/relationships" name="Warranties, Guarantees, Commitm" sheetId="22" state="visible" r:id="rId22"/>
    <sheet xmlns:r="http://schemas.openxmlformats.org/officeDocument/2006/relationships" name="Income Taxes" sheetId="23" state="visible" r:id="rId23"/>
    <sheet xmlns:r="http://schemas.openxmlformats.org/officeDocument/2006/relationships" name="Tax and Indemnification Liabili" sheetId="24" state="visible" r:id="rId24"/>
    <sheet xmlns:r="http://schemas.openxmlformats.org/officeDocument/2006/relationships" name="Related Party Transactions" sheetId="25" state="visible" r:id="rId25"/>
    <sheet xmlns:r="http://schemas.openxmlformats.org/officeDocument/2006/relationships" name="Geographic Information" sheetId="26" state="visible" r:id="rId26"/>
    <sheet xmlns:r="http://schemas.openxmlformats.org/officeDocument/2006/relationships" name="Derivative Instruments and Hedg" sheetId="27" state="visible" r:id="rId27"/>
    <sheet xmlns:r="http://schemas.openxmlformats.org/officeDocument/2006/relationships" name="Business Combinations" sheetId="28" state="visible" r:id="rId28"/>
    <sheet xmlns:r="http://schemas.openxmlformats.org/officeDocument/2006/relationships" name="Quarterly Data (Unaudited)"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Other Comprehensive Income (Tab" sheetId="33" state="visible" r:id="rId33"/>
    <sheet xmlns:r="http://schemas.openxmlformats.org/officeDocument/2006/relationships" name="Streamlining (Tables)" sheetId="34" state="visible" r:id="rId34"/>
    <sheet xmlns:r="http://schemas.openxmlformats.org/officeDocument/2006/relationships" name="Capital Stock (Tables)" sheetId="35" state="visible" r:id="rId35"/>
    <sheet xmlns:r="http://schemas.openxmlformats.org/officeDocument/2006/relationships" name="Stock-Based Compensation (Table" sheetId="36" state="visible" r:id="rId36"/>
    <sheet xmlns:r="http://schemas.openxmlformats.org/officeDocument/2006/relationships" name="Other Operating and Non-Opera37"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Post-retirement Benefits (Table" sheetId="41" state="visible" r:id="rId41"/>
    <sheet xmlns:r="http://schemas.openxmlformats.org/officeDocument/2006/relationships" name="Warranties, Guarantees, Commi42"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Geographic Information (Tables)" sheetId="45" state="visible" r:id="rId45"/>
    <sheet xmlns:r="http://schemas.openxmlformats.org/officeDocument/2006/relationships" name="Derivative Instruments and He46" sheetId="46" state="visible" r:id="rId46"/>
    <sheet xmlns:r="http://schemas.openxmlformats.org/officeDocument/2006/relationships" name="Business Combinations Purchase " sheetId="47" state="visible" r:id="rId47"/>
    <sheet xmlns:r="http://schemas.openxmlformats.org/officeDocument/2006/relationships" name="Quarterly Data (Unaudited) (Tab" sheetId="48" state="visible" r:id="rId48"/>
    <sheet xmlns:r="http://schemas.openxmlformats.org/officeDocument/2006/relationships" name="Description of Company (Detail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Recently Issued Accounting St53" sheetId="53" state="visible" r:id="rId53"/>
    <sheet xmlns:r="http://schemas.openxmlformats.org/officeDocument/2006/relationships" name="Other Comprehensive Income (Det" sheetId="54" state="visible" r:id="rId54"/>
    <sheet xmlns:r="http://schemas.openxmlformats.org/officeDocument/2006/relationships" name="Streamlining (Narrative) (Detai" sheetId="55" state="visible" r:id="rId55"/>
    <sheet xmlns:r="http://schemas.openxmlformats.org/officeDocument/2006/relationships" name="Streamlining (Schedule of Strea" sheetId="56" state="visible" r:id="rId56"/>
    <sheet xmlns:r="http://schemas.openxmlformats.org/officeDocument/2006/relationships" name="Streamlining (Schedule of Curre" sheetId="57" state="visible" r:id="rId57"/>
    <sheet xmlns:r="http://schemas.openxmlformats.org/officeDocument/2006/relationships" name="Capital Stock (Schedule of Net " sheetId="58" state="visible" r:id="rId58"/>
    <sheet xmlns:r="http://schemas.openxmlformats.org/officeDocument/2006/relationships" name="Capital Stock (Narrative) (Deta" sheetId="59" state="visible" r:id="rId59"/>
    <sheet xmlns:r="http://schemas.openxmlformats.org/officeDocument/2006/relationships" name="Capital Stock (Share Repurchase" sheetId="60" state="visible" r:id="rId60"/>
    <sheet xmlns:r="http://schemas.openxmlformats.org/officeDocument/2006/relationships" name="Stock-Based Compensation (Narra" sheetId="61" state="visible" r:id="rId61"/>
    <sheet xmlns:r="http://schemas.openxmlformats.org/officeDocument/2006/relationships" name="Stock-Based Compensation (Total" sheetId="62" state="visible" r:id="rId62"/>
    <sheet xmlns:r="http://schemas.openxmlformats.org/officeDocument/2006/relationships" name="Stock-Based Compensation (Weigh" sheetId="63" state="visible" r:id="rId63"/>
    <sheet xmlns:r="http://schemas.openxmlformats.org/officeDocument/2006/relationships" name="Other Operating and Non-Opera64" sheetId="64" state="visible" r:id="rId64"/>
    <sheet xmlns:r="http://schemas.openxmlformats.org/officeDocument/2006/relationships" name="Inventories (Details)" sheetId="65" state="visible" r:id="rId65"/>
    <sheet xmlns:r="http://schemas.openxmlformats.org/officeDocument/2006/relationships" name="Property, Plant and Equipment66" sheetId="66" state="visible" r:id="rId66"/>
    <sheet xmlns:r="http://schemas.openxmlformats.org/officeDocument/2006/relationships" name="Financing Receivables (Details)"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Post-retirement Benefits (Recon" sheetId="70" state="visible" r:id="rId70"/>
    <sheet xmlns:r="http://schemas.openxmlformats.org/officeDocument/2006/relationships" name="Post-retirement Benefits (Pensi" sheetId="71" state="visible" r:id="rId71"/>
    <sheet xmlns:r="http://schemas.openxmlformats.org/officeDocument/2006/relationships" name="Post-retirement Benefits (Total" sheetId="72" state="visible" r:id="rId72"/>
    <sheet xmlns:r="http://schemas.openxmlformats.org/officeDocument/2006/relationships" name="Post-retirement Benefits (Assum" sheetId="73" state="visible" r:id="rId73"/>
    <sheet xmlns:r="http://schemas.openxmlformats.org/officeDocument/2006/relationships" name="Post-retirement Benefits (Alloc" sheetId="74" state="visible" r:id="rId74"/>
    <sheet xmlns:r="http://schemas.openxmlformats.org/officeDocument/2006/relationships" name="Post-retirement Benefits (Expec" sheetId="75" state="visible" r:id="rId75"/>
    <sheet xmlns:r="http://schemas.openxmlformats.org/officeDocument/2006/relationships" name="Post-retirement Benefits (Healt" sheetId="76" state="visible" r:id="rId76"/>
    <sheet xmlns:r="http://schemas.openxmlformats.org/officeDocument/2006/relationships" name="Debt (Schedule of Long Term Deb" sheetId="77" state="visible" r:id="rId77"/>
    <sheet xmlns:r="http://schemas.openxmlformats.org/officeDocument/2006/relationships" name="Debt (Addtional Information) (D" sheetId="78" state="visible" r:id="rId78"/>
    <sheet xmlns:r="http://schemas.openxmlformats.org/officeDocument/2006/relationships" name="Warranties, Guarantees, Commi79" sheetId="79" state="visible" r:id="rId79"/>
    <sheet xmlns:r="http://schemas.openxmlformats.org/officeDocument/2006/relationships" name="Warranties, Guarantees, Commi80" sheetId="80" state="visible" r:id="rId80"/>
    <sheet xmlns:r="http://schemas.openxmlformats.org/officeDocument/2006/relationships" name="Income Taxes (Income Before Inc" sheetId="81" state="visible" r:id="rId81"/>
    <sheet xmlns:r="http://schemas.openxmlformats.org/officeDocument/2006/relationships" name="Income Taxes (Reconciliation of" sheetId="82" state="visible" r:id="rId82"/>
    <sheet xmlns:r="http://schemas.openxmlformats.org/officeDocument/2006/relationships" name="Income Taxes (Gross Deferred Ta" sheetId="83" state="visible" r:id="rId83"/>
    <sheet xmlns:r="http://schemas.openxmlformats.org/officeDocument/2006/relationships" name="Income Taxes (Reconciliation 84" sheetId="84" state="visible" r:id="rId84"/>
    <sheet xmlns:r="http://schemas.openxmlformats.org/officeDocument/2006/relationships" name="Tax and Indemnification Liabi85" sheetId="85" state="visible" r:id="rId85"/>
    <sheet xmlns:r="http://schemas.openxmlformats.org/officeDocument/2006/relationships" name="Related Party Transactions (Det" sheetId="86" state="visible" r:id="rId86"/>
    <sheet xmlns:r="http://schemas.openxmlformats.org/officeDocument/2006/relationships" name="Geographic Information (Details"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Business Combinations (Details)" sheetId="90" state="visible" r:id="rId90"/>
    <sheet xmlns:r="http://schemas.openxmlformats.org/officeDocument/2006/relationships" name="Business Combinations Schedule " sheetId="91" state="visible" r:id="rId91"/>
    <sheet xmlns:r="http://schemas.openxmlformats.org/officeDocument/2006/relationships" name="Quarterly Data (Unaudited) (Det" sheetId="92" state="visible" r:id="rId92"/>
    <sheet xmlns:r="http://schemas.openxmlformats.org/officeDocument/2006/relationships" name="SCHEDULE II - VALUATION AND Q93" sheetId="93" state="visible" r:id="rId93"/>
  </sheets>
  <definedNames/>
  <calcPr calcId="124519" fullCalcOnLoad="1"/>
</workbook>
</file>

<file path=xl/sharedStrings.xml><?xml version="1.0" encoding="utf-8"?>
<sst xmlns="http://schemas.openxmlformats.org/spreadsheetml/2006/main" uniqueCount="1046">
  <si>
    <t>Document and Entity Information - USD ($) $ in Billions</t>
  </si>
  <si>
    <t>12 Months Ended</t>
  </si>
  <si>
    <t>Dec. 31, 2016</t>
  </si>
  <si>
    <t>Feb. 09, 2017</t>
  </si>
  <si>
    <t>Jun. 30, 2016</t>
  </si>
  <si>
    <t>Document and Entity Information [Abstract]</t>
  </si>
  <si>
    <t>Entity Registrant Name</t>
  </si>
  <si>
    <t>WABCO Holding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Trading Symbol</t>
  </si>
  <si>
    <t>WBC</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5</t>
  </si>
  <si>
    <t>Dec. 31, 2014</t>
  </si>
  <si>
    <t>Income Statement [Abstract]</t>
  </si>
  <si>
    <t>Sales</t>
  </si>
  <si>
    <t>Cost of sales</t>
  </si>
  <si>
    <t>Gross Profit</t>
  </si>
  <si>
    <t>Costs and expenses:</t>
  </si>
  <si>
    <t>Selling and administrative expenses</t>
  </si>
  <si>
    <t>Product engineering expenses</t>
  </si>
  <si>
    <t>Other operating expense, net</t>
  </si>
  <si>
    <t>Operating income / (loss)</t>
  </si>
  <si>
    <t>Equity income of unconsolidated joint ventures, net</t>
  </si>
  <si>
    <t>Other non-operating income, net</t>
  </si>
  <si>
    <t>Interest (expense)/income, net</t>
  </si>
  <si>
    <t>Income before income taxes</t>
  </si>
  <si>
    <t>Income tax expense</t>
  </si>
  <si>
    <t>Net income including noncontrolling interests</t>
  </si>
  <si>
    <t>Less: net income attributable to noncontrolling interests</t>
  </si>
  <si>
    <t>Net income attributable to Company</t>
  </si>
  <si>
    <t>Net income attributable to Company per common share</t>
  </si>
  <si>
    <t>Basic (in dollars per share)</t>
  </si>
  <si>
    <t>Diluted (in dollars per share)</t>
  </si>
  <si>
    <t>Cash dividends per share of common stock (in dollars per share)</t>
  </si>
  <si>
    <t>Weighted average common shares outstanding</t>
  </si>
  <si>
    <t>Basic (in shares)</t>
  </si>
  <si>
    <t>Diluted (in shares)</t>
  </si>
  <si>
    <t>Consolidated Statement of Comprehensive Income - USD ($) $ in Millions</t>
  </si>
  <si>
    <t>Statement of Comprehensive Income [Abstract]</t>
  </si>
  <si>
    <t>Currency translation adjustments</t>
  </si>
  <si>
    <t>Employee benefit plans adjustment, net</t>
  </si>
  <si>
    <t>Unrealized gain on net investment hedge</t>
  </si>
  <si>
    <t>Unrealized gains on investment</t>
  </si>
  <si>
    <t>Comprehensive income</t>
  </si>
  <si>
    <t>Less: Comprehensive income attributable to noncontrolling interests</t>
  </si>
  <si>
    <t>Comprehensive income attributable to Company</t>
  </si>
  <si>
    <t>Consolidated Balance Sheets - USD ($) $ in Millions</t>
  </si>
  <si>
    <t>Current assets:</t>
  </si>
  <si>
    <t>Cash and cash equivalents</t>
  </si>
  <si>
    <t>Short-term investments</t>
  </si>
  <si>
    <t>Accounts receivable, less allowance for doubtful accounts of $6.5 in 2016 and $5.9 in 2015</t>
  </si>
  <si>
    <t>Inventories</t>
  </si>
  <si>
    <t>Taxes receivable on income</t>
  </si>
  <si>
    <t>Value Added Tax Receivable, Current</t>
  </si>
  <si>
    <t>Guaranteed notes receivable</t>
  </si>
  <si>
    <t>Investments in repurchase agreements</t>
  </si>
  <si>
    <t>Other current assets</t>
  </si>
  <si>
    <t>Total current assets</t>
  </si>
  <si>
    <t>Property, plant and equipment, less accumulated depreciation</t>
  </si>
  <si>
    <t>Goodwill</t>
  </si>
  <si>
    <t>Long-term future income tax benefits</t>
  </si>
  <si>
    <t>Investments in and Advance to Affiliates, Subsidiaries, Associates, and Joint Ventures</t>
  </si>
  <si>
    <t>Intangible assets, net</t>
  </si>
  <si>
    <t>Other assets</t>
  </si>
  <si>
    <t>TOTAL ASSETS</t>
  </si>
  <si>
    <t>Current liabilities:</t>
  </si>
  <si>
    <t>Loans payable to banks</t>
  </si>
  <si>
    <t>Accounts payable</t>
  </si>
  <si>
    <t>Accrued payroll</t>
  </si>
  <si>
    <t>Current portion of warranties</t>
  </si>
  <si>
    <t>VAT payable</t>
  </si>
  <si>
    <t>Accrued expenses</t>
  </si>
  <si>
    <t>Promotion and customer incentives</t>
  </si>
  <si>
    <t>Other accrued liabilities</t>
  </si>
  <si>
    <t>Total current liabilities</t>
  </si>
  <si>
    <t>Long-term debt</t>
  </si>
  <si>
    <t>Post-retirement benefits</t>
  </si>
  <si>
    <t>Deferred tax liabilities</t>
  </si>
  <si>
    <t>Long-term income tax liabilities</t>
  </si>
  <si>
    <t>Other liabilities</t>
  </si>
  <si>
    <t>Total liabilities</t>
  </si>
  <si>
    <t>Shareholders' equity:</t>
  </si>
  <si>
    <t>Preferred stock, 4,000,000 shares authorized; none issued and outstanding</t>
  </si>
  <si>
    <t>Common stock, $.01 par value, 400,000,000 shares authorized; shares issued: 78,701,273 in 2016; 78,500,084 in 2015; and shares outstanding: 54,491,918 in 2016; 56,759,566 in 2015</t>
  </si>
  <si>
    <t>Capital surplus</t>
  </si>
  <si>
    <t>Treasury stock, at cost: 24,209,355 shares in 2016; 21,740,518 shares in 2015</t>
  </si>
  <si>
    <t>Retained earnings</t>
  </si>
  <si>
    <t>Accumulated Other Comprehensive Income (Loss), Net of Tax</t>
  </si>
  <si>
    <t>Total shareholders' equity</t>
  </si>
  <si>
    <t>Noncontrolling interests</t>
  </si>
  <si>
    <t>Total equity</t>
  </si>
  <si>
    <t>TOTAL LIABILITIES AND EQUITY</t>
  </si>
  <si>
    <t>Consolidated Balance Sheets (Parenthetical) - USD ($) $ in Millions</t>
  </si>
  <si>
    <t>Accounts receivable, allowance for doubtful accounts</t>
  </si>
  <si>
    <t>Preferred stock, shares authorized</t>
  </si>
  <si>
    <t>Preferred stock, shares issued</t>
  </si>
  <si>
    <t>Preferred stock, shares outstanding</t>
  </si>
  <si>
    <t>Common stock, par value (in dollars per share)</t>
  </si>
  <si>
    <t>Common stock, shares authorized</t>
  </si>
  <si>
    <t>Common stock, shares issued (in shares)</t>
  </si>
  <si>
    <t>Common stock, shares outstanding (in shares)</t>
  </si>
  <si>
    <t>Treasury stock, shares (in shares)</t>
  </si>
  <si>
    <t>Consolidated Statements of Cash Flows - USD ($) $ in Millions</t>
  </si>
  <si>
    <t>Operating activities:</t>
  </si>
  <si>
    <t>Adjustments to reconcile net income to net cash provided by operating activities:</t>
  </si>
  <si>
    <t>Depreciation</t>
  </si>
  <si>
    <t>Amortization of intangibles</t>
  </si>
  <si>
    <t>Equity in earnings of unconsolidated joint ventures, net of dividends received</t>
  </si>
  <si>
    <t>Non-cash stock compensation</t>
  </si>
  <si>
    <t>Non-cash interest expense and debt issuance cost amortization</t>
  </si>
  <si>
    <t>Deferred income tax expense/(benefit)</t>
  </si>
  <si>
    <t>Post-retirement benefit expense</t>
  </si>
  <si>
    <t>Impairment of property, plant and equipment</t>
  </si>
  <si>
    <t>(Gain)/loss on sale or disposal of property, plant and equipment</t>
  </si>
  <si>
    <t>Changes in assets and liabilities:</t>
  </si>
  <si>
    <t>Accounts receivable, net</t>
  </si>
  <si>
    <t>Other accrued liabilities and taxes</t>
  </si>
  <si>
    <t>Other current and long-term assets</t>
  </si>
  <si>
    <t>Other long-term liabilities</t>
  </si>
  <si>
    <t>Post-retirement benefit payments</t>
  </si>
  <si>
    <t>Net cash provided by operating activities</t>
  </si>
  <si>
    <t>Investing activities:</t>
  </si>
  <si>
    <t>Purchases of property, plant and equipment</t>
  </si>
  <si>
    <t>Investments in capitalized software</t>
  </si>
  <si>
    <t>Proceeds from disposal of property, plant and equipment</t>
  </si>
  <si>
    <t>(Purchases)/sales of short-term investments</t>
  </si>
  <si>
    <t>Cost of preferred stock investment</t>
  </si>
  <si>
    <t>Acquisitions, net</t>
  </si>
  <si>
    <t>Net cash used in investing activities</t>
  </si>
  <si>
    <t>Financing activities:</t>
  </si>
  <si>
    <t>Borrowings of long-term debt and revolving credit facilities</t>
  </si>
  <si>
    <t>Repayments of long-term revolving credit facilities</t>
  </si>
  <si>
    <t>Net repayments of short-term debt</t>
  </si>
  <si>
    <t>Proceeds from Hedge, Financing Activities</t>
  </si>
  <si>
    <t>Payments Related to Tax Withholding for Share-based Compensation</t>
  </si>
  <si>
    <t>Purchases of treasury stock</t>
  </si>
  <si>
    <t>Purchase of subsidiary shares from noncontrolling interest</t>
  </si>
  <si>
    <t>Dividends to noncontrolling interest holders</t>
  </si>
  <si>
    <t>Proceeds from exercise of stock options</t>
  </si>
  <si>
    <t>Net cash provided/(used) by financing activities</t>
  </si>
  <si>
    <t>Effect of exchange rate changes on cash and cash equivalents</t>
  </si>
  <si>
    <t>Net increase/(decrease) in cash and cash equivalents</t>
  </si>
  <si>
    <t>Cash and cash equivalents at beginning of period</t>
  </si>
  <si>
    <t>Cash and cash equivalents at end of period</t>
  </si>
  <si>
    <t>Cash paid during the period for:</t>
  </si>
  <si>
    <t>Interest</t>
  </si>
  <si>
    <t>Income taxes</t>
  </si>
  <si>
    <t>Non cash items for the period:</t>
  </si>
  <si>
    <t>Consolidated Statement of Shareholders' Equity - USD ($) $ in Millions</t>
  </si>
  <si>
    <t>Total</t>
  </si>
  <si>
    <t>Common Stock</t>
  </si>
  <si>
    <t>Capital Surplus</t>
  </si>
  <si>
    <t>Treasury Stock</t>
  </si>
  <si>
    <t>Retained Earnings</t>
  </si>
  <si>
    <t>Foreign currency translation adjustments</t>
  </si>
  <si>
    <t>Non Controlling Interests</t>
  </si>
  <si>
    <t>Beginning Balance at Dec. 31, 2013</t>
  </si>
  <si>
    <t>Increase (Decrease) in Stockholders' Equity [Roll Forward]</t>
  </si>
  <si>
    <t>Net income</t>
  </si>
  <si>
    <t>Other comprehensive loss</t>
  </si>
  <si>
    <t>Treasury stock purchased</t>
  </si>
  <si>
    <t>Stock options exercised</t>
  </si>
  <si>
    <t>Stock-based compensation</t>
  </si>
  <si>
    <t>Dividends paid</t>
  </si>
  <si>
    <t>Ending Balance at Dec. 31, 2014</t>
  </si>
  <si>
    <t>Ending Balance at Dec. 31, 2015</t>
  </si>
  <si>
    <t>Treasury Stock Reissued for Equity Compensation</t>
  </si>
  <si>
    <t>Ending Balance at Dec. 31, 2016</t>
  </si>
  <si>
    <t>Description of Company</t>
  </si>
  <si>
    <t>Organization, Consolidation and Presentation of Financial Statements [Abstract]</t>
  </si>
  <si>
    <t>Description of Company WABCO Holdings Inc. and its subsidiaries (collectively WABCO or the Company) engineers, develops, manufactures and sells integrated systems controlling advanced braking, stability, suspension and transmission automation as well as air compression and processing primarily for commercial vehicles. WABCO’s largest selling products are pneumatic ABS, EBS, ESC, automated manual transmission systems, air disc brakes and a large variety of conventional mechanical products such as actuators, air compressors and air control valves for medium- and heavy-duty trucks, buses and trailers. In addition, we supply commercial vehicle aftermarket distributors and service partners as well as fleet operators with replacement parts, fleet management solutions, diagnostic tools, training and other expert services. WABCO sells its products to four groups of customers around the world: truck and bus OEMs, trailer OEMs, commercial vehicle aftermarket distributors of replacement parts and services and commercial vehicle fleet operators for management solutions and services, and major automotive OEMs. We also provide remanufacturing services globally. WABCO was founded in the United States in 1869 as Westinghouse Air Brake Company. The Company was purchased by American Standard Companies Inc. (American Standard) in 1968 and operated as the Vehicle Control Systems business division within American Standard until the Company was spun off from American Standard on July 31, 2007. Subsequent to the spin-off, American Standard changed its name to Trane Inc., which is herein referred to as “Trane.” On June 5, 2008, Trane was acquired in a merger with Ingersoll-Rand Company Limited (Ingersoll Rand) and exists today as a wholly owned subsidiary of Ingersoll Rand. The spin-off by Trane of its Vehicle Control Systems business became effective on July 31, 2007, through a distribution of 100% of the common stock of WABCO to Trane's shareholders (the Distribution). The Distribution was effected through a separation and distribution agreement pursuant to which Trane distributed all of the shares of WABCO common stock as a dividend on Trane common stock, in the amount of one share of WABCO common stock for every three shares of outstanding Trane common stock to each shareholder on the record date. Trane received a private letter ruling from the Internal Revenue Service and an opinion from tax counsel indicating that the spin-off was tax free to the shareholders of Trane and WABCO.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t>
  </si>
  <si>
    <t>Summary of Significant Accounting Policies</t>
  </si>
  <si>
    <t>Accounting Policies [Abstract]</t>
  </si>
  <si>
    <t>Summary of Significant Accounting Policies Use of Estimates - The preparation of consolidated financial statements in conformity with U.S. GAAP requires management to make estimates and assumptions that affect the amounts reported in the consolidated financial statements and accompanying notes. Management believes the most complex and sensitive judgments, because of their significance to the condensed consolidated financial statements, result primarily from the need to make estimates about the effects of matters that are inherently uncertain. Actual results could differ from those estimates. Some of the most significant estimates included in the preparation of the consolidated financial statements are related to revenue recognition, inventory reserves, goodwill, warranties, post-retirement benefits, valuation of equity and cost method investments, income taxes, business combinations and stock-based compensation. Allocation methods are described in the notes to these consolidated financial statements where appropriate. Principles of Consolidation and Presentation - All majority owned or controlled subsidiaries of WABCO are included in the consolidated financial statements and intercompany transactions are eliminated upon consolidation. WABCO investments in unconsolidated joint ventures are included at cost plus its equity in undistributed earnings in accordance with the equity method of accounting and reflected as investments in unconsolidated joint ventures in the consolidated balance sheets. Certain amounts in the prior years' consolidated financial statements have been reclassified to conform to the current year presentation. Out-Of-Period Noncontrolling Interest Correction - In December 2016, the Company identified an error to net income attributable to noncontrolling interests recognized in its prior period financial statements from 2011 through 2015. The Company determined that a portion of income on one of our consolidated affiliates had been incorrectly attributed to WABCO instead of the noncontrolling interest. The cumulative impact of this prior period error as of December 31, 2016 was an understatement of net income attributable to noncontrolling interest of $12.3 million . The Company assessed the materiality of this non-cash error on the consolidated financial statements considering the relevant quantitative and qualitative factors, and concluded that the error was not material to any of its prior period financial statements. The Company also concluded that recording an out-of-period correction to the consolidated financial statements for the fiscal year ended December 31, 2016 would not be material to the current period financial statements. Consequently, the out-of-period correction of this error was recorded in the fourth quarter ended December 31, 2016 by increasing net income attributable to noncontrolling interests and noncontrolling interests on the balance sheet by $12.3 million . Foreign Currency Translation - Adjustments resulting from translating foreign functional currency assets and liabilities into U.S. Dollars at exchange rates in effect as of the balance sheet date, and income and expense accounts at the average exchange rates in effect during the period, are recorded in a separate component of shareholders' equity as accumulated other comprehensive income. Gains or losses resulting from transactions in other than the functional currency are reflected in the consolidated statements of operations as part of other non-operating income or expense, except for intercompany transactions of a long-term investment nature where the foreign exchange gains or losses from the remeasurement of such intercompany transactions is recorded within accumulated other comprehensive income. Revenue Recognition - Sales of products are recorded when (i) title and risk of loss have transferred to the customer, (ii) persuasive evidence of an arrangement exists with the customer, (iii) the sales price is fixed and determinable, and (iv) the collectability of the sales price is reasonably assured. Amounts billed to customers for shipping and handling costs are included in sales. Certain of the Company's product offerings contain multiple deliverables including hardware with embedded firmware, back office hosting services, unspecified software upgrades and enhancements related to these products through service contracts, which are considered separate units of accounting. For products under these arrangements, the software and non-software components function together to deliver the tangible product’s essential functionality. The Company allocates revenue to each element in these multiple-element arrangements based upon the relative selling prices of each deliverable. In evaluating the revenue recognition for the Company's multiple-element arrangements, the Company determined that in certain cases, vendor specific objective evidence (VSOE) of selling price could not be established for some or all deliverables in the arrangement as the Company infrequently sold each element on a standalone basis, did not price products within a narrow range, or had a limited sales history. When VSOE cannot be established for an element, the Company attempts to establish the selling price of the element using third-party evidence (TPE) based on competitor prices for similar deliverables sold separately. However, the Company is typically not able to establish TPE as we are unable to reliably determine the standalone selling prices of similar competitor products. When neither VSOE nor TPE can be established for an element, the Company uses its best estimate of selling price (BESP) in the allocation of arrangement consideration. BESP represents the price at which the Company would transact a sale if the element were sold on a standalone basis. The Company determines BESP for an element by considering multiple factors including, but not limited to, the Company's go-to-market strategy, pricing practices, internal costs, gross margin, market conditions and geographies. Revenue allocated to each element is then recognized when the other revenue recognition criteria are met for that element. The Company records cooperative advertising allowances, rebates and other forms of sales incentives as a reduction of sales at the later of the date of the sale or the date the incentive is offered. For these costs, the Company recorded $ 53.8 million , $ 43.2 million and $ 43.0 million in 2016 , 2015 and 2014 , respectively, in the accompanying consolidated statements of operations. In most countries where WABCO operates, sales are subject to VAT taxes. Sales are presented net of VAT in the consolidated statements of operations. Shipping and Handling Costs - Shipping, handling, receiving, inspecting, warehousing, internal transfer, procurement and other costs of distribution are included in cost of sales in the consolidated statements of operations. Cash and Cash Equivalents - Cash equivalents include all highly liquid investments with maturity of three months or less when purchased. The Company classifies cash and cash equivalents that are restricted from operating use for the next twelve months as restricted cash. Amounts restricted for longer than twelve months are classified as other assets. When restrictions are no longer in place, the amounts are reclassified to cash and cash equivalents. Available-for-Sale Investments - Investments may consist of mutual funds or deposit funds holding primarily term deposits, certificates of deposit and short-term bonds. The investments are classified as available-for-sale and are recorded in the consolidated financial statements at market value with changes in market value included in other comprehensive income. The Company classifies its investments as either short-term or long-term based on the nature of the investments, its availability of use in current operations and the Company's holding intention. The fair value of the investments is determined based on readily available pricing sources for identical instruments in less active markets (Level 2). In the event the investments experience an other-than-temporary impairment in value, such impairment is recognized as a loss in the consolidated statements of operations. As of December 31, 2016 , the Company had no short-term investments and had $2.6 million of long-term investments that have been included in "other assets" on the consolidated balance sheets. Allowance for Doubtful Accounts - The Company performs ongoing credit evaluations on its customers. In determining the allowance for doubtful accounts, on a monthly basis, WABCO analyzes the aging of accounts receivable, historical bad debts, customer creditworthiness, availability of credit insurance and current economic trends. Transfers of Financial Instruments - The Company accounts for sales and transfers of financial instruments under ASC 860, Transfers and Servicing . ASC 860 states that a transfer of financial assets (either all or a portion of a financial asset) in which the transferor surrenders control over those financial assets shall be accounted for as a sale to the extent that consideration other than beneficial interests in the transferred assets is received in exchange. The Company may sell receivables to the bank which qualify as financial assets since they are associated with the sale of products by the subsidiaries of the Company and accepted by the Company's customers in the ordinary course of business. Where such receivables sold to the bank, the risks of collection of such receivables reside with the bank. Therefore, upon sale of the receivables to the bank, the appropriate reversal of any applicable accounts receivable allowances is recorded by the Company. Inventory Reserves - Inventory costs are determined by the use of the last-in, first-out (LIFO) method, and are stated at the lower of such cost or market. The LIFO method is used as it provides a better matching of the costs to the sales. Inventories are categorized as finished products, products-in-process and raw materials. On a quarterly basis, the Company tests its inventory for slow moving and obsolete stock by considering both the historical and expected sales and the Company will record a provision, if needed. Property, Plant &amp; Equipment - Property, plant and equipment balances, including tooling, are stated at cost less accumulated depreciation. WABCO capitalizes costs, including interest during construction of fixed asset additions, improvements, and betterments that add to productive capacity or extend the asset life. WABCO assesses facilities for impairment when events or circumstances indicate that the carrying amount of these assets may not be recoverable. Maintenance and repair expenditures are expensed as incurred. Depreciation and amortization are computed on the straight-line method based on the estimated useful life of the asset or asset group, which are 40 years for buildings, 3 to 5 years for tooling and 5 to 15 years for machinery and equipment. Capitalized Software Costs - WABCO capitalizes the costs of obtaining or developing internal-use computer software, including directly related payroll costs. The Company amortizes those costs on a straight-line basis over periods of up to seven years, beginning when the software is ready for its intended use. The Company assesses capitalized software costs for impairment when events or circumstances indicate that the carrying amount of these assets may not be recoverable. Equity and Cost Method Investments - We have investments that are accounted for using the equity method. Our proportionate share of income or losses from investments accounted for under the equity method is recorded in the consolidated statements of operations. We write down or write off an investment and recognize a loss when events or circumstances indicate there is impairment in the investment that is other-than-temporary. This includes assessing the investees’ financial condition as well as the investees’ historical and projected results of operations and cash flows. If the actual outcomes for the investees are significantly different from projections, we may incur future charges for the impairment of these investments. Our investment in equity method investees was $20.8 million and $24.7 million at December 31, 2016 and 2015 , respectively, net of our proportionate share of the results of their operations and dividends received. Investments for which we do not have significant influence are accounted for under the cost method, the aggregate balance of which was $20.9 million and $20.0 million at December 31, 2016 and December 31, 2015 , respectively. There has been no impairment of equity or cost method investments during each of the years presented in the consolidated statements of operations. The Company's equity method investments were not at risk of impairment. The Company's fair value calculation of the cost method investment exceeded its carrying value of $20.9 million by approximately 6% as of December 31, 2016 . The fair value calculation is dependent on sales and cost forecasts being met and includes numerous assumptions. Goodwill - The Company has a significant amount of goodwill on its balance sheet that is not amortized, but subject to impairment tests each fiscal year on October 1 or more often when events or circumstances indicate that the carrying amount of goodwill may not be recoverable. The Company's impairment tests utilize the two-step approach. The first step of the goodwill impairment test compares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he recoverability of goodwill is measured based on one reporting unit for the total Company. Our plants, engineering, technical support, distribution centers and other support functions are shared among various product families and serve all distribution channels with many customers.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In order to approximate the fair value of the reporting unit for purposes of testing recoverability, we use the total market capitalization of the Company, a market approach, which is then compared to the total book value of the Company. In the event the Company's fair value has fallen below book value, the Company will compare the estimated fair value of goodwill to its book value. If the book value of goodwill exceeds the estimated fair value of goodwill, the Company will recognize the difference as an impairment loss in operating income. There has been no impairment of goodwill during each of the years presented in the consolidated statements of operations. Other Intangible Assets with Determinable Lives - Other intangible assets with determinable lives consist of customer and distribution relationships, patented and unpatented technology, in-process research and development, and other intangibles and are amortized on a straight-line basis over their estimated useful lives, ranging from 1 to 20 years. WABCO assesses intangible assets for impairment when events or circumstances indicate that the carrying amount of these assets may not be recoverable. Warranties -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sales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less costs recoverable from suppliers related to warranty claims. To the extent WABCO experiences changes in warranty claim activity or costs associated with servicing those claims, its warranty accrual is adjusted accordingly. Warranty accrual estimates are updated based upon the most current warranty claims information available. The Company's warranty costs as a percentage of sales totaled 0.8% in 2016 , 1.0% in 2015 and 0.9% in 2014 . See Note 15 for a summary of warranties. Pension and Post-retirement Benefits - All pension and post-retirement benefits are accounted for on an accrual basis using actuarial assumptions. Pension and post-retirement pension benefits are provided for substantially all employees of WABCO, both in the United States and abroad through plans specific to each of WABCO's legal entities. In addition, in the United States, certain employees receive post-retirement health care and life insurance benefits. The impact of Health Care Reform legislation in the United States is immaterial to the Company. The costs of the benefits provided through plans of WABCO are included in the accompanying consolidated financial statements and summarized in detail along with other information pertaining to these plans in Note 13. Pension plans are primarily concentrated in the United Kingdom, Austria, Germany, Switzerland and Belgium. WABCO is also required to measure a defined benefit post-retirement plan's assets and obligations that determine its funded status as of the end of the employer's fiscal year, and recognize changes in the funded status of a defined benefit post-retirement plan in comprehensive income in the year in which the changes occur. Fair Value of Financial Instruments - Financial instruments consist mainly of cash, accounts receivable, accounts payable and loans payable to banks. As of December 31, 2016 and 2015 , the carrying amounts of these instruments approximated their fair values. Long-term debt also approximated fair value as of December 31, 2016 and 2015 . Derivative Instruments and Hedging Activities - The Company recognizes all derivative financial instruments in the consolidated financial statements at fair value. Changes in the fair value of derivative financial instruments which qualify for hedge accounting are recorded as an offset to the changes in fair value of the underlying hedged item and are included in other non-operating expense, net or other operating expense, net. See Note 20 for further details on derivative instruments. Research, Development and Engineering Expenses - Research and development costs are expensed as incurred. WABCO expended approximately $135.2 million in 2016 , $139.5 million in 2015 and $145.0 million in 2014 for research activities, product development and for product engineering. Business Combinations - We allocate the fair value of purchase consideration to the assets acquired, liabilities assumed, and non-controlling interests in the acquiree generally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management makes significant estimates and assumptions, especially with respect to intangible assets. Critical estimates in valuing intangible assets include, but are not limited to, expected future cash flows, which includes consideration of future growth rates and margins,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Income Taxes - Deferred income taxes are determined on the liability method, and are recognized for all temporary differences between the tax basis of assets and liabilities and their reported amounts in the consolidated financial statements. No provision is made for U.S. income taxes applicable to undistributed earnings of foreign subsidiaries that are permanently reinvested outside of the U.S., except for Brazil's current year earnings and $300 million of unremitted foreign earnings related to a Belgian affiliate resulting from the receipt of an exceptional refund including interest from the European Commission related to the Company’s appeal of a fine previously assessed by the European Commission as discussed in our 2013 Form 10-K. This deferred U.S tax on undistributed earnings is offset by applicable deferred foreign taxes to enable our Dutch international holding company or its subsidiaries to make the $300 million distribution to the U.S. and to enable additional investments in foreign operations.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Tax positions are not permitted to be recognized, derecognized, or remeasured due to changes subsequent to the balance sheet date, but prior to the issuance of the financial statements. Rather, these changes are recorded in the period the change occurs with appropriate disclosure of such subsequent events, if significant. We record a valuation allowance to reduce our deferred tax assets to the amount that we believe is more likely than not to be realized. We calculate this valuation allowance in accordance with the provisions of ASC 740, Income Taxes, which requires an assessment of both positive and negative evidence regarding the realizability of these deferred tax assets, when measuring the need for a valuation allowance. While we have considered future taxable income and ongoing prudent and feasible tax planning strategies in assessing the need for the valuation allowance, in the event we were to determine that we would not be able to realize all or part of our net deferred tax assets in the future, an adjustment to decrease the net deferred tax assets would be charged to income in the period such determination was made. Likewise, should we determine that we would be able to realize our deferred tax assets in the future in excess of our net recorded amount, an adjustment to increase the net deferred tax assets would increase income in the period such determination was made. Earnings Per Share - Basic net income per share has been computed using the weighted average number of WABCO common shares outstanding. The average number of outstanding shares of common stock used in computing diluted net income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s to repurchase stock. The weighted average incremental shares also includes the net amount of shares issuable for performance stock units (PSUs) at the end of the reporting period, if any at all, based on the number of shares issuable if the end of the period were the end of the vesting period. Anti-dilutive shares, if applicable, are excluded and represent those options, RSUs, PSUs and DSUs whose assumed proceeds were greater than the average price of the Company's common stock. Year Ended December 31, 2016 2015 2014 Weighted average incremental shares included 286,078 506,969 638,691 Shares excluded due to anti-dilutive effect 472 — — Comprehensive Income/(Loss) - Comprehensive income/(loss) consists of net income, foreign currency translation adjustments (including that on intercompany transactions of a long-term investment nature), pension liability adjustments, unrecognized gains or losses on post-retirement benefit plans, unrecognized gains or losses on investments and unrecognized gains or losses on hedges, and is presented in the accompanying consolidated statements of shareholders' equity and comprehensive income. Stock-Based Compensation - WABCO measures and recognizes in its consolidated statements of operations the expense associated with all share-based payment awards made to employees and directors including stock options, RSUs, PSUs, DSUs and restricted stock grants based on estimated fair values. All options granted prior to 2007 were adjusted upon the Distribution into two separate options, one relating to the Company's common stock and one relating to Trane common stock. This adjustment was made such that immediately following the Distribution (i) the number of shares relating to the Company options were equal to the number of shares of Company common stock that the option holder would have received in the Distribution had Trane options represented outstanding shares of Trane common stock, and (ii) the per share option exercise price of the original Trane stock option was proportionally allocated between the two types of stock options based upon the relative per share trading prices of the Company and Trane immediately following the Distribution. Thus, upon the Distribution, WABCO options are being held by both WABCO and Trane employees and Trane options continued to be held by WABCO employees. Options granted to WABCO employees in 2007 were equitably adjusted upon Distribution so as to relate solely to shares of the Company's common stock. These adjustments preserved the economic value of the awards immediately prior to the Distribution. All Company options issued as part of this adjustment and the Trane options are fully vested at this time. Further, for purposes of vesting and the post-termination exercise periods applicable to such stock options, the Trane Inc. Management Development and Compensation Committee determined that continued employment with the Company will be viewed as continued employment with the issuer of the options. Outstanding WABCO options held by non-WABCO employees or directors that arose as a result of the Distribution are not reflected in compensation expense recognized by the Company. Consequently, these stock options do not result in any tax benefits to the Company at any time. The WABCO options held by non-employees or directors are considered in the Company's diluted EPS calculation.</t>
  </si>
  <si>
    <t>Recently Issued Accounting Standards</t>
  </si>
  <si>
    <t>Recently Issued Accounting Standards [Abstract]</t>
  </si>
  <si>
    <t>Recently Issued Accounting Standards Recently Adopted Accounting Standards The adoption of recently issued accounting standards did not have a material impact on the consolidated financial statements. In March 2016, the FASB issued Accounting Standards Update 2016-09 (ASU 2016-09) Compensation - Stock Compensation , in order to simplify certain aspects of the accounting for share-based payment award transactions, including income tax consequences, classification of awards as either equity or liability, classification of excess tax benefits, and taxes withheld and paid on employee stock award vestings on the statement of cash flows. ASU 2016-09 requires that companies elect to account for forfeitures based on an estimate of the number of awards for which the requisite service period will not be rendered or to account for forfeitures as they occur. ASU 2016-09 is effective for the interim and annual periods ending after December 15, 2016. Early adoption is permitted, and the Company adopted the provisions of ASU 2016-09 as of January 1, 2016. The impact from adoption of the provisions related to forfeiture rates was reflected in the Company's consolidated financial statements on a modified retrospective basis, resulting in an adjustment of $0.4 million to retained earnings as of January 1, 2016. Provisions related to income taxes were adopted prospectively resulting in a tax benefit of $1.3 million for 2016. Provisions related to the statement of cash flows were also adopted retrospectively. In November 2015, the FASB issued ASU 2015-17 Balance Sheet Classification of Deferred Taxes , which requires that deferred tax assets and deferred tax liabilities be classified as noncurrent in the balance sheet. ASU 2015-17 is effective for the interim and annual periods ending after December 15, 2016. Early adoption is permitted, and the Company adopted the provisions of ASU 2015-17 as of December 31, 2015. In June 2015, the FASB issued ASU 2015-10 Technical Corrections and Improvements , which clarifies various topics in the FASB Accounting Standards Codification. ASU 2015-10 is effective for the interim and annual periods ending after December 15, 2015. The Company adopted the provisions of ASU 2015-10 as of December 31, 2015. There was no impact from adoption of this guidance on the Company's consolidated financial statements. In April 2015, the FASB issued ASU 2015-03 Simplifying the Presentation of Debt Issuance Costs , which require debt issuance costs to be presented in the balance sheet as a direct deduction from the carrying value of the associated debt liability, consistent with the presentation of a debt discount. ASU 2015-03 is effective for the interim and annual periods ending after December 15, 2015. Early adoption is permitted, and the Company adopted the provisions of ASU 2015-03 retrospectively as of June 30, 2015. There was no impact from adoption of this guidance on prior period information presented in the Company's consolidated financial statements. In August 2014, the FASB issued ASU 2014-15 Presentation of Financial Statements - Going Concern , which provide guidance about management's responsibility in evaluating whether there is substantial doubt relating to an entity’s ability to continue as a going concern and to provide related footnote disclosures as applicable. ASU 2014-15 is effective for the interim and annual periods ending after December 15, 2016 and the Company adopted the provisions of ASU 2014-15 as of December 31, 2016. There was no impact from adoption of this guidance on the Company's consolidated financial statements. Pending Adoptions of Recently Issued Accounting Standards In October 2016, the FASB issued ASU 2016-16 Intra-entity Transfer of Assets Other the Inventory , which requires the recognition of the income tax consequences of an intra-entity transfer of an asset, other than inventory, when the transfer occurs. ASU 2016-16 is effective for interim and annual periods beginning after December 15, 2017. Early adoption is permitted. The Company does not expect any material impact from adoption of this guidance on the Company's consolidated financial statements. In August 2016, the FASB issued ASU 2016-15 Statement of Cash Flows - Classification of Certain Cash Receipts and Cash Payments ,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The Company does not expect any material impact from adoption of this guidance on the Company's consolidated financial statements. In February 2016, the FASB issued ASU 2016-02 Leases , which requires lessees to recognize most leases on the balance sheet. ASU 2016-02 is effective for the interim and annual periods in fiscal years beginning after December 15, 2018. The Company is currently assessing the potential impact of the adoption of this guidance on the Company's consolidated financial statements. In May 2014, the FASB issued ASU 2014-09 Revenue from Contracts with Customers , which is a new comprehensive revenue recognition standard on the financial reporting requirements for revenue from contracts entered into with customers. ASU 2014-09 requires revenue to be recognized when a customer obtains control of promised goods or services at an amount that reflects the consideration which the Company expects to receive in exchange for those goods or services. In addition, ASU 2014-09 requires certain additional disclosure around the nature, amount, timing, and uncertainty of revenue and cash flows arising from contracts with customers. ASU 2014-09 was initially effective for interim and annual periods beginning after December 15, 2016. The FASB subsequently deferred the effective date of this standard to December 15, 2017 with early adoption permitted as of December 15, 2016. The Company currently anticipates adopting ASU 2014-09 in the annual period beginning January 1, 2018. ASU 2014-09 permits two methods of adoption, either retrospectively to each prior reporting period presented (full retrospective method), or retrospectively with the cumulative effect of initially applying the guidance recognized at the date of initial application (the modified retrospective method). We currently anticipate adopting ASU 2014-09 using the full retrospective method along with a number of practical expedients available under the standard. Successful adoption of ASU 2014-09 is contingent on the completion of the analysis of cumulative impact on prior periods’ financial information as well as accounting information system upgrades, including software procured from third-party providers being completed on schedule. While we are still evaluating all potential impacts of ASU 2014-09, we currently believe the most significant impact relates to our accounting for revenue in relation to our product engineering activities, and from our sales to OEM customers. Specifically, under ASU 2014-09 we expect to recognize certain reimbursements received from customers related to product engineering as revenue. We are also assessing whether revenue from product sales to OEM customers with no alternative use should be recognized over time instead of at a point in time. Due to the complexity of certain of our agreements with OEM customers, the actual revenue recognition treatment required under ASU 2014-09 will be dependent on contract-specific terms, and may vary in some instances. We do not expect the pending adoption of other recently issued accounting standards to have an impact on the consolidated financial statements.</t>
  </si>
  <si>
    <t>Other Comprehensive Income</t>
  </si>
  <si>
    <t>Equity [Abstract]</t>
  </si>
  <si>
    <t xml:space="preserve">Other Comprehensive Loss The table below presents the changes in accumulated other comprehensive loss for the years ended December 31, 2016 , 2015 and 2014 : Year Ended December 31, (Amount in millions) 2016 2015 2014 Foreign currency translation adjustments (1) : Balance at beginning of period $ (271.2 ) $ (148.1 ) $ (5.5 ) Adjustment for the period (57.5 ) (123.1 ) (142.6 ) Balance at end of period (328.7 ) (271.2 ) (148.1 ) Losses on intra-entity transactions (2) : Balance at beginning of period (15.2 ) (9.9 ) (8.9 ) Adjustment for the period 3.8 (5.3 ) (1.0 ) Balance at end of period (11.4 ) (15.2 ) (9.9 ) Unrealized gains on investments: Balance at beginning of period 0.2 0.2 — Adjustment for the period — — 0.4 Amounts reclassified to earnings, net — — (0.2 ) Balance at end of period 0.2 0.2 0.2 Unrealized losses on hedges: Balance at beginning of period (1.2 ) — — Adjustment for the period (3) — (1.3 ) — Amounts reclassified to earnings, net 0.2 0.1 — Balance at end of period (1.0 ) (1.2 ) — Pension and Post-retirement Plans: Balance at beginning of period (220.5 ) (244.9 ) (109.0 ) Other comprehensive income before reclassifications (26.5 ) 12.9 (140.1 ) Amounts reclassified to earnings, net (4) 10.6 11.5 4.2 Balance at end of period (236.4 ) (220.5 ) (244.9 ) Accumulated other comprehensive loss at end of period $ (577.3 ) $ (507.9 ) $ (402.7 ) (1) This accumulated other comprehensive loss component includes the realized gain on settled forward contracts accounted for as net investment hedges of $9.3 million , net of taxes of $5.8 million . Additionally, this component includes the unrealized gain on the Senior EUR notes, which have been designated as a net investment hedge, of $6.3 million , net of taxes of $3.9 million . See Note 20 for further discussion. (2) Relates to intra-entity foreign currency transactions that are of a long term investment nature, when the entities to the transaction are consolidated, combined or accounted for by the equity method in the Company's financial statements. (3) The adjustment for the period is net of taxes of $0.7 million for the year ended December 31, 2015. See Note 20 for further discussion. (4) This accumulated other comprehensive income component, net of taxes of $4.5 million , $4.6 million and $1.9 million for the years ended December 31, 2016 , 2015 and 2014 , respectively, is included in the computation of net periodic pension cost. See Note 13 for additional details. Capital Stock The following is a summary of net shares outstanding and shares issued or reacquired during the years ending December 31, 2016 , 2015 and 2014 . Number of Shares of Common Stock Total Shares Treasury Shares Net Shares Outstanding Balance, December 31, 2013 77,471,174 (16,112,149 ) 61,359,025 Shares issued upon exercise of stock options 394,899 — 394,899 Shares issued upon vesting of RSUs 91,235 — 91,235 Shares issued for DSUs 2,932 — 2,932 Shares issued for stock awards 800 — 800 Shares purchased for treasury — (3,423,018 ) (3,423,018 ) Balance, December 31, 2014 77,961,040 (19,535,167 ) 58,425,873 Shares issued upon exercise of stock options 414,782 — 414,782 Shares issued upon vesting of RSUs 117,830 — 117,830 Shares issued for DSUs 6,432 — 6,432 Shares issued for stock awards — — — Shares purchased for treasury — (2,205,351 ) (2,205,351 ) Balance, December 31, 2015 78,500,084 (21,740,518 ) 56,759,566 Shares issued upon exercise of stock options 87,047 16,400 103,447 Shares issued upon vesting of RSUs 38,723 9,288 48,011 Shares issued upon vesting of PSUs 67,219 17,675 84,894 Shares issued for DSUs 7,100 — 7,100 Shares issued for stock awards 1,100 — 1,100 Shares purchased for treasury — (2,512,200 ) (2,512,200 ) Balance, December 31, 2016 78,701,273 (24,209,355 ) 54,491,918 The Company accounts for purchases of treasury stock under the cost method with the costs of such share purchases reflected in treasury stock in the accompanying consolidated balance sheets. When treasury shares are reissued, they are recorded at the average cost of the treasury shares acquired since the inception of the share buy back programs, net of shares previously reissued and the Company reflects the difference between the average cost paid and the amount received for the reissued shares in capital surplus. As of December 31, 2016 , the Company has reissued a total of 43,363 treasury shares related to certain employee vestings under its equity incentive program. The share repurchase programs approved by the Board of Directors are as follow: (Amounts in millions) Date of authorization Authorized amount Date of commencement Date of expiration May 26, 2011 $ 400.0 June 1, 2011 May 31, 2013 October 26, 2012 400.0 October 26, 2012 December 31, 2014 October 29, 2013 200.0 October 29, 2013 December 31, 2014 December 5, 2014 500.0 December 5, 2014 December 31, 2016 December 2, 2016 600.0 January 1, 2017 December 31, 2018 $ 2,100.0 As of December 31, 2016 , the Company has repurchased a total of $ 1,471.0 million of shares under the four repurchase programs effective through this date, with no unexpended balance available for share repurchases as of December 31, 2016 . Between January 1, 2017 and February 17, 2017 , the Company repurchased an additional 274,000 shares for a total of $ 29.4 million . The Company plans to continue to repurchase shares at prevailing market prices. The timing and amount of share repurchases, if any, will depend on a variety of factors including, among other things, share price, market conditions and applicable regulatory requirements. </t>
  </si>
  <si>
    <t>Streamlining</t>
  </si>
  <si>
    <t>Restructuring Charges [Abstract]</t>
  </si>
  <si>
    <t>Streamlining The Company accounts for employee-related streamlining charges as either a one-time benefit arrangement or an ongoing benefit arrangement as appropriate. From time to time the Company also has streamlining charges that are not related to employees, such as facility exit costs. In the third quarter of 2015, the Company announced proposals to cease manufacturing at two production facilities to preserve the Company's global competitiveness for certain mechanical products. These proposals would result in a workforce reduction of approximately 320 positions and includes a smaller program initiated in the fourth quarter of 2014 (the 2014/2015 Program). Depending on the timing of the outcome of formal processes in accordance with local labor laws and practices, production at both facilities could be transferred to other facilities within the Company's globally integrated supply chain by the end of 2017. Based on the Company’s efforts to maintain our global footprint, the Company has periodically entered into other streamlining programs as deemed necessary which may include workforce reductions, site closures and rotation of manufacturing footprint to low cost regions (Other Programs). The following is a summary of changes in the Company’s streamlining program liabilities for the year ended December 31, 2016 . (Amounts in millions) 2014 / 2015 Program Balance as of December 31, 2015 $ 43.8 Charges during 2016 6.1 Payments during 2016 (20.5 ) Noncash writeoffs during 2016 (0.6 ) FX effects (1.0 ) Balance as of December 31, 2016 $ 27.8 Other Programs Balance as of December 31, 2015 $ 24.9 Charges during 2016 10.3 Payments during 2016 (10.9 ) FX effects (0.9 ) Balance as of December 31, 2016 $ 23.4 Total streamlining liability as of December 31, 2016 $ 51.2 A balance of $ 33.7 million is included in other liabilities (non-current) and $ 17.5 million is included in other accrued liabilities (current) as of December 31, 2016 . The following is a summary of the streamlining costs recorded for the years ended December 31, 2016 , 2015 and 2014 : Charges for Year Ended December 31, 2016 Charges for Year Ended December 31, 2015 Charges for Year Ended December 31, 2014 (Amounts in millions) 2014/2015 Program Other Programs 2014/2015 Program Other Programs 2014/2015 Program Other Programs Employee-related charges – cost of sales $ 4.0 $ 6.9 $ 32.9 $ 7.4 $ 1.1 $ 8.8 Employee-related charges – selling and administrative (0.2 ) 3.2 4.0 15.3 7.9 8.1 Asset write-offs 0.6 — 7.7 — 0.8 — Other streamlining charges 1.7 0.2 0.8 0.4 0.2 0.1 Total program costs $ 6.1 $ 10.3 $ 45.4 $ 23.1 $ 10.0 $ 17.0</t>
  </si>
  <si>
    <t>Capital Stock</t>
  </si>
  <si>
    <t>Stockholders' Equity Note [Abstract]</t>
  </si>
  <si>
    <t>Stock-Based Compensation</t>
  </si>
  <si>
    <t>Share-based Compensation [Abstract]</t>
  </si>
  <si>
    <t>Stock-Based Compensation The Company's Certificate of Incorporation authorizes the Company to issue up to 400,000,000 shares of common stock, par value $0.01 per share and 4,000,000 shares of preferred stock, par value $0.01 per share. The Company paid no dividends on our common stock in 2016 , 2015 and 2014 . The WABCO Holdings Inc. 2007 Omnibus Incentive Plan (the 2007 Omnibus Plan), was formally adopted by our Board of Directors prior to the Distribution. The 2007 Omnibus Plan was replaced in May 2009 by the WABCO Holdings Inc. 2009 Omnibus Incentive Plan (the 2009 Omnibus Plan), and further amended in May 2013 (the 2009 Restated Omnibus Plan) as approved by the shareholders at the Annual Meeting of Shareholders. The 2009 Restated Omnibus plan is intended to promote our long-term financial success and increase shareholder value by providing us with greater flexibility to implement the optimal mix of annual and long-term cash, equity and equity-based incentives. It is also intended to align the interests of our employees with the interests of our shareholders by affording them certain opportunities to acquire an interest in our stock. We believe that these incentives and opportunities will encourage our executives and other key employees to continue in our employment, by providing them with a competitive level of compensation that varies based on our performance. Under the 2009 Omnibus Plan and 2009 Restated Omnibus Plan, the Company may issue the following types of awards: stock options, stock appreciation rights (sometimes referred to as SARs), RSUs, PSUs, DSUs, restricted shares, annual incentive awards and long-term incentive awards. The maximum number of shares or units that may be issued under the 2009 Restated Omnibus Plan is 5,100,000 . No participant shall be granted stock options, stock appreciation rights, or both with respect to more than 750,000 shares during any calendar year. No individual shall be granted restricted shares or restricted stock units, with respect to 200,000 shares or units as the case may be during any calendar year. If an award under either the 2007 Omnibus Plan, the 2009 Omnibus Plan or the 2009 Restated Omnibus Plan expires or becomes unexercisable without having been exercised in full, or, with respect to full-value incentive awards, is forfeited to or repurchased by the Company, the unpurchased shares will become available for future grant or sale under the 2009 Restated Omnibus Plan. As of December 31, 2016 , a total of 640,614 stock options, RSUs, PSUs and DSUs were outstanding and there were 2,954,527 shares remaining available for grant under the 2009 Restated Omnibus Plan. The PSUs granted as part of the Company's equity incentive awards vest at levels ranging from none to 200% of the number of granted PSUs depending upon the achievement of three-year cumulative earnings per share goals as approved by the Compensation, Nominating and Governance Committee of the Board of Directors. The Company assesses the expected achievement levels at the end of each reporting period. As of December 31, 2016 , the Company believes it is probable that the performance conditions will be met and has accrued for the compensation expense accordingly. The DSUs are granted to our non-management directors as part of the equity portion of their annual retainer and are fully vested at grant. Each DSU provides the right to the issuance of a share of our common stock, within ten days after the earlier of the director's death or disability, the 13-month anniversary of the grant date or the director's separation from service. Each director may also elect within a month after the grant date to defer the receipt of shares for five or more years. No election can be made to accelerate the issuance of stock from a DSU. The Company records stock-based compensation based on the estimated fair value of the award at the grant date and is recognized as an expense in the consolidated statements of operations over the requisite service period. The estimated fair value of the award is based on the closing market price of the Company’s common stock on the date of grant. For PSUs, the grant date fair value of the number of awards expected to vest based on the Company’s best estimate of ultimate performance against the respective targets is recognized as compensation expense on a straight-line basis over the requisite vesting period of the awards. In addition, as discussed in Note 3, the Company adopted the provisions of ASU 2016-09 as of January 1, 2016, including the election to account for forfeitures as they occur. Total stock-based compensation cost recognized during the years ended December 31, 2016 , 2015 and 2014 was as follows: Year Ended December 31, (Amounts in millions) 2016 2015 2014 Stock-based compensation $ 13.1 $ 12.0 $ 15.5 The following tables summarize the stock options, RSUs, PSUs, DSUs and stock awards activity for each of the periods presented: Underlying Shares Weighted - Average Exercise Price Weighted - Average Grant Date Fair Value WABCO employees Trane employees Total Options Outstanding December 31, 2013 886,917 325,616 1,212,533 $ 41.20 Options Granted — — — $ — $ — Options Exercised (298,032 ) (98,611 ) (396,643 ) $ 38.01 Options Forfeited (8,036 ) (200 ) (8,236 ) $ 58.54 Options Outstanding December 31, 2014 580,849 226,805 807,654 $ 42.60 Options Granted — — — $ — $ — Options Exercised (284,817 ) (130,882 ) (415,699 ) $ 41.87 Options Forfeited — (336 ) (336 ) $ 38.97 Options Outstanding December 31, 2015 296,032 95,587 391,619 $ 43.37 Options Granted — — — $ — $ — Options Exercised (49,466 ) (54,494 ) (103,960 ) $ 38.70 Options Forfeited — (128 ) (128 ) $ 32.38 Options Outstanding December 31, 2016 246,566 40,965 287,531 $ 45.07 Exercisable at December 31, 2016 246,566 40,965 287,531 $ 45.07 Underlying Shares Weighted - Average Grant Date Fair Value RSUs Outstanding December 31, 2013 288,467 $ 64.72 RSUs Granted 93,070 $ 100.78 RSUs Vested (114,485 ) $ 64.39 RSUs Forfeited (14,584 ) $ 75.08 RSUs Outstanding December 31, 2014 252,468 $ 77.56 RSUs Granted 78,664 $ 116.46 RSUs Vested (157,585 ) $ 70.81 RSUs Forfeited (20,460 ) $ 96.95 RSUs Outstanding December 31, 2015 153,087 $ 101.91 RSUs Granted 94,033 $ 92.59 RSUs Vested (73,358 ) $ 91.60 RSUs Forfeited (13,452 ) $ 100.55 RSUs Outstanding December 31, 2016 160,310 $ 101.27 Underlying Shares Weighted - Average Grant Date Fair Value PSUs Outstanding December 31, 2013 84,410 $ 68.10 PSUs Granted 65,508 $ 103.41 PSUs Forfeited (10,940 ) $ 77.38 PSUs Outstanding December 31, 2014 138,978 $ 84.01 PSUs Granted 58,630 $ 116.38 PSUs Forfeited (24,896 ) $ 95.65 PSUs Outstanding December 31, 2015 172,712 $ 93.31 PSUs Granted 152,010 $ 82.76 PSUs Vested (126,840 ) $ 68.10 PSUs Forfeited (22,192 ) $ 102.46 PSUs Outstanding December 31, 2016 175,690 $ 101.31 Underlying Shares Weighted - Average Grant Date Fair Value DSUs Outstanding December 31, 2013 11,280 $ 63.00 DSUs Granted 7,156 $ 107.70 DSUs Issued (2,932 ) $ 75.12 DSUs Outstanding December 31, 2014 15,504 $ 78.11 DSUs Granted 5,917 $ 129.94 DSUs Issued (6,432 ) $ 106.59 DSUs Outstanding December 31, 2015 14,989 $ 86.35 DSUs Granted 9,194 $ 105.52 DSUs Issued (7,100 ) $ 88.10 DSUs Outstanding December 31, 2016 17,083 $ 95.93 Shares Weighted - Average Grant Date Fair Value Stock Awards granted: Year ended December 31, 2014 800 $ 96.37 Year ended December 31, 2015 — $ — Year ended December 31, 2016 1,100 $ 107.47 The table below shows the vesting schedule of the RSUs granted for each of the periods presented: Vesting Schedule Equal installments over 3 years After 2 years After 3 years Total RSUs granted in 2014 78,966 1,934 12,170 93,070 RSUs granted in 2015 74,394 814 3,456 78,664 RSUs granted in 2016 86,123 — 7,910 94,033 As discussed above, the PSUs granted in each of the years ended December 31, 2016 , 2015 and 2014 vest, if at all, and at levels depending upon, the achievement of certain three-year cumulative earnings per share goals. To the extent that the PSUs vest at a level greater (or lesser) than 100% as a result of the final performance achievement, the Company considers the increment (or reduction) in shares vested as additional grants (or forfeitures) in the year of vesting. The DSUs granted in each of the years ended December 31, 2016 , 2015 and 2014 vest immediately upon grant. As of December 31, 2016 , all outstanding stock option awards were fully vested and had a total aggregate intrinsic value of $17.6 million . Aggregate intrinsic value is calculated by subtracting the exercise price of the option from the closing price of the Company's common stock on December 31, 2016 , multiplied by the number of shares per each option. The total intrinsic value of options exercised was $ 6.4 million , $32.7 million and $24.9 million for the years ended December 31, 2016 , 2015 and 2014 , respectively. Total fair value of shares vested was $ 19.3 million , $20.1 million and $11.8 million for the years ended December 31, 2016 , 2015 and 2014 respectively. The 336,000 of unvested options, RSUs and PSUs as of December 31, 2016 will result in the recognition of $ 16.8 million of compensation cost to be recognized over a weighted average period of 1.8 years. The contractual life of all options is 10.0 years. The weighted average remaining contractual life of options outstanding as of December 31, 2016 was 3.0 years. The tax benefit from stock options exercised during the period was immaterial for each of the years ended December 31, 2016 , 2015 and 2014 .</t>
  </si>
  <si>
    <t>Other Operating and Non-Operating Expense / (Income), Net</t>
  </si>
  <si>
    <t>Other Income and Expenses [Abstract]</t>
  </si>
  <si>
    <t>Other Operating and Non-Operating Expense / (Income), Net Other expense/(income) was as follows: Year Ended December 31, (Amounts in millions) 2016 2015 2014 Operating expense: Bank charges $ 1.6 $ 1.7 $ 2.2 Miscellaneous taxes 4.2 4.1 5.7 Other (income)/expense, net (0.5 ) 0.9 1.0 $ 5.3 $ 6.7 $ 8.9 Non-operating (income)/expense: Indemnification settlements, net $ — $ (1.0 ) $ (4.3 ) Securitization and receivable discount fees 0.4 0.3 0.9 Foreign exchange gains (1.5 ) (0.9 ) (0.9 ) Other expense, net — — 2.5 $ (1.1 ) $ (1.6 ) $ (1.8 )</t>
  </si>
  <si>
    <t>Inventory Disclosure [Abstract]</t>
  </si>
  <si>
    <t>Inventories The components of inventories, which are carried on a last-in, first-out (LIFO) basis, are as follows: Year Ended December 31, (Amounts in millions) 2016 2015 Finished products $ 102.9 $ 95.7 Products in process 14.2 7.8 Raw materials 106.5 109.2 Inventories at cost $ 223.6 $ 212.7 Inventory costs are primarily comprised of direct material and labor costs, as well as material overhead such as inbound freight and custom and excise duties. The current replacement cost approximated the LIFO carrying cost for 2016 and 2015 . Reserves for slow moving and obsolete inventory amounted to $16.3 million and $12.2 million for the years ended December 31, 2016 and December 31, 2015 , respectively. Reserves for LIFO amounted to $1.2 million for the years ended December 31, 2016 and 2015 .</t>
  </si>
  <si>
    <t>Property, Plant and Equipment</t>
  </si>
  <si>
    <t>Property, Plant and Equipment [Abstract]</t>
  </si>
  <si>
    <t>Property, Plant and Equipment The components of property, plant and equipment, at cost, are as follow: Year Ended December 31, (Amounts in millions) 2016 2015 Land $ 22.2 $ 21.7 Buildings 169.0 172.5 Machinery and equipment 800.2 775.2 Improvements in progress 76.4 65.6 Gross property, plant and equipment 1,067.8 1,035.0 Less: accumulated depreciation 659.2 637.0 Net property, plant and equipment $ 408.6 $ 398.0 Depreciation expense for owned assets, including those under capital leases, for the years ended December 31, 2016 , 2015 and 2014 was $ 74.7 million , $ 77.5 million and $ 81.7 million , respectively. Net property, plant and equipment includes tooling investments of $69.1 million and $69.9 million for the years ended December 31, 2016 and 2015 respectively.</t>
  </si>
  <si>
    <t>Financing Receivables</t>
  </si>
  <si>
    <t>Accounts Receivable Financing Facility [Abstract]</t>
  </si>
  <si>
    <t>Financing Receivables The Company's receivables available for financing include sales to reputable state owned and public enterprises in China that are settled through bankers acceptance drafts which are registered and endorsed to the Company. These notes receivable are fully guaranteed by banks and generally have contractual maturities of six months or less, but the ultimate recourse remains against the trade debtor. These guaranteed notes are available for discounting with banking institutions in China or transferring to suppliers to settle liabilities. The total amount of notes receivable discounted or transferred for the years ended December 31, 2016 , 2015 and 2014 was $ 114.3 million , $ 80.7 million and $63.8 million , respectively. Expenses related to discounting these notes amounted to $0.3 million , $0.2 million and $0.1 million for the years ended December 31, 2016 , 2015 and 2014 , respectively, which are included in “other non-operating expense, net”. The fair value of these guaranteed notes receivable is determined based on Level 2 inputs including credit ratings and other criteria observable in the market. The fair value of these notes equal their carrying amounts of $ 53.6 million and $ 53.9 million as of December 31, 2016 and 2015 , respectively, and are included in “other current assets” on the consolidated balance sheets. The Company monitors the credit quality of both the drawers of the draft and guarantors on a monthly basis by reviewing various factors such as payment history, level of state involvement in the institution, size, national importance as well as current economic conditions in China. Since the Company has not experienced any historical losses nor is the Company expecting future credit losses based on a review of the various credit quality indicators described above, we have not established a loss provision against these receivables as of December 31, 2016 or 2015 .</t>
  </si>
  <si>
    <t>Goodwill and Intangible Assets</t>
  </si>
  <si>
    <t>Goodwill and Intangible Assets Disclosure [Abstract]</t>
  </si>
  <si>
    <t>Goodwill and Intangible Assets The following table summarizes the changes in the carrying amount of goodwill for the years ended December 31, 2016 and 2015 . Year Ended December 31, (Amounts in millions) 2016 2015 Balance of goodwill, beginning of year $ 377.7 $ 421.0 Acquisitions 35.6 — Foreign exchange translation (14.1 ) (43.3 ) Balance of goodwill, end of year $ 399.2 $ 377.7 The changes in the carrying value of intangible assets for the years ended December 31 are as follow: Capitalized Software Other Intangible Assets Total Gross intangible assets as of: December 31, 2013 $ 115.0 $ 51.8 $ 166.8 Additions 12.7 53.4 66.1 Disposals (17.7 ) — (17.7 ) Foreign exchange translation (14.5 ) (11.6 ) (26.1 ) December 31, 2014 95.5 93.6 189.1 Additions 10.9 — 10.9 Disposals (0.8 ) — (0.8 ) Foreign exchange translation (9.8 ) (8.6 ) (18.4 ) December 31, 2015 95.8 85.0 180.8 Additions 10.0 31.4 41.4 Disposals (3.8 ) — (3.8 ) Foreign exchange translation (4.1 ) (3.8 ) (7.9 ) December 31, 2016 $ 97.9 $ 112.6 $ 210.5 Accumulated amortization as of: December 31, 2013 $ (85.4 ) $ (37.1 ) $ (122.5 ) Amortization expense (9.1 ) (12.4 ) (21.5 ) Disposals 17.7 — 17.7 Foreign exchange translation 10.7 4.9 15.6 December 31, 2014 (66.1 ) (44.6 ) (110.7 ) Amortization expense (8.7 ) (10.5 ) (19.2 ) Disposals 0.7 — 0.7 Foreign exchange translation 6.9 4.3 11.2 December 31, 2015 (67.2 ) (50.8 ) (118.0 ) Amortization expense (9.1 ) (12.9 ) (22.0 ) Disposals 3.0 — 3.0 Foreign exchange translation 2.9 2.5 5.4 December 31, 2016 $ (70.4 ) $ (61.2 ) $ (131.6 ) Net intangible assets as of: December 31, 2016 $ 27.5 $ 51.4 $ 78.9 The Company expects to incur approximately $ 20 million to $25 million of amortization expense for each of the next five fiscal years excluding any amortization that may arise from future acquisitions.</t>
  </si>
  <si>
    <t>Post-retirement Benefits</t>
  </si>
  <si>
    <t>Compensation and Retirement Disclosure [Abstract]</t>
  </si>
  <si>
    <t>Post-retirement Benefits WABCO employees participate in a number of benefit plans. The plans include a 401(k) savings plan for the Company's U.S. salaried and hourly employees, which is an individual-account defined contribution plan. WABCO employees in certain countries including Germany, the United Kingdom and Switzerland, participate in defined benefit plans or retiree medical plans sponsored by local WABCO legal entities. WABCO has also assumed responsibility for certain retiree medical plans in the United States and a pension plan in Germany relating to former employees of Trane's Bath &amp; Kitchen division. In addition, in 2016, certain legislative changes in Belgium to employee benefit plans require that these plans be accounted for as defined benefit plans. Benefits under defined benefit pension plans on a worldwide basis are generally based on years of service and either employee compensation during the last years of employment or negotiated benefit levels. WABCO recognizes in its consolidated balance sheets an asset for a defined benefit post-retirement plan's overfunded status or a liability for a plan's underfunded status. The long-term liability of $590.6 million on the consolidated balance sheets is primarily due to the underfunded plan in Germany, where the majority of the Company's prior and current employees are based. The following table provides a reconciliation of the changes in pension and retirement health and life insurance benefit obligations and fair value of assets for the years ending December 31, 2016 and 2015 , and a statement of the funded status as of December 31, 2016 and 2015 . 2016 2016 2015 2015 (Amounts in millions) Health &amp; Life Ins. Benefits Pension Benefits Health &amp; Life Ins. Benefits Pension Benefits Reconciliation of benefit obligation: Obligation at beginning of year $ 14.7 $ 715.5 $ 13.3 $ 777.8 Service cost 1.0 17.1 0.2 16.7 Interest cost 0.4 17.4 0.4 17.6 Participant contributions 0.2 0.2 0.2 0.2 Curtailments — — — (1.4 ) Actuarial (gain) / loss (3.0 ) 78.9 3.9 (2.4 ) Benefit payments (1.5 ) (24.9 ) (3.3 ) (26.2 ) Foreign exchange effects — (52.1 ) — (66.6 ) Other (1) — 9.9 — (0.2 ) Obligation at end of year $ 11.8 $ 762.0 $ 14.7 $ 715.5 2016 2016 2015 2015 (Amounts in millions) Health &amp; Life Ins. Benefits Pension Benefits Health &amp; Life Ins. Benefits Pension Benefits Reconciliation of fair value of plan assets: Fair value of plan assets at beginning of year $ — $ 173.3 $ — $ 188.1 Actual return on assets — 27.3 — (0.4 ) Employer contributions 1.3 20.3 3.1 19.7 Participant contributions 0.2 0.2 0.2 0.2 Benefit payments (1.5 ) (24.9 ) (3.3 ) (26.2 ) Foreign exchange effects — (29.0 ) — (7.5 ) Other (1) — 9.8 — (0.6 ) Fair value of plan assets at end of year $ — $ 177.0 $ — $ 173.3 Funded Status at December 31 $ (11.8 ) $ (585.0 ) $ (14.7 ) $ (542.2 ) Amounts recognized in the balance sheet: Noncurrent assets $ — $ 13.9 $ — $ 16.3 Current liabilities (1.0 ) (19.1 ) (1.6 ) (18.9 ) Noncurrent liabilities (10.8 ) (579.8 ) (13.1 ) (539.6 ) Net amounts recognized in balance sheet: $ (11.8 ) $ (585.0 ) $ (14.7 ) $ (542.2 ) Cumulative amounts recognized in other comprehensive income consist of: Prior service cost $ 0.1 $ 1.5 $ 0.1 $ 1.7 Net actuarial loss 9.4 325.0 11.5 300.1 Total (before tax effects) $ 9.5 $ 326.5 $ 11.6 $ 301.8 (1) Amounts in "Other" for the year ended December 31, 2016 primarily reflect accounting for employee benefit plans in Belgium as defined benefit plans for the first time subsequent to legislation changes in 2016 as previously discussed. $22.0 million of the amount in other comprehensive income as of December 31, 2016 is expected to be recognized as post-retirement costs in 2017 . The following table provides a summary of pension plans with accumulated benefit obligations in excess of assets as of December 31: 2016 2015 (Amounts in millions) Foreign Pension Plans Foreign Pension Plans For all plans: Accumulated benefit obligation $ 689.6 $ 599.7 For pension plans with accumulated benefit obligations in excess of plan assets: Accumulated benefit obligation $ 560.6 $ 470.1 Total post-retirement costs are shown below: Year Ended December 31, (Amounts in millions) 2016 2015 2014 Foreign pensions $ 42.3 $ 42.0 $ 31.6 Health &amp; Life insurance benefits 1.9 1.1 1.0 Total post-retirement costs, including accretion expense $ 44.2 $ 43.1 $ 32.6 Components of post-retirement costs are broken out in the tables below: Pension Benefit Costs Year Ended December 31, (Amounts in millions) 2016 2015 2014 Service cost-benefits earned during period $ 17.1 $ 16.7 $ 12.3 Interest cost on projected benefit obligation 17.4 17.6 21.6 Less: assumed return on plan assets (6.7 ) (7.9 ) (8.1 ) Amortization of prior service cost 0.1 0.5 (0.1 ) Amortization of net loss 14.4 15.1 5.9 Net defined benefit plan cost after amendments $ 42.3 $ 42.0 $ 31.6 Other Post-Retirement Benefit Costs Year Ended December 31, (Amounts in millions) 2016 2015 2014 Interest and service cost on projected benefit obligation $ 1.4 $ 0.6 $ 0.6 Amortization of net loss 0.5 0.5 0.4 Defined benefit plan cost $ 1.9 $ 1.1 $ 1.0 For plans where the total unrecognized net gain or loss exceeds the greater of 10% of the projected benefit obligation or 10% of the plan assets, the excess is amortized on a straight-line basis over the average expected future working lifetime of the active participants of that plan. For plans without active participants, the amortization period is the average life expectancy of plan participants. Major assumptions used in determining the benefit obligation and net cost for post-retirement plans are presented below as weighted averages: Benefit Obligation at December 31 2016 Health &amp; Life Ins. Benefits 2016 Foreign Pension Plans 2015 Health &amp; Life Ins. Benefits 2015 Foreign Pension Plans Discount rate 4.00 % 1.79 % 3.75 % 2.50 % Salary growth N/A 3.04 % N/A 2.95 % Net Periodic Pension Cost for the year Discount rate 3.75 % 2.51 % 3.50 % 2.43 % Salary growth N/A 2.94 % N/A 3.03 % Expected return on plan assets N/A 4.54 % N/A 4.89 % The discount rate assumption in this chart changed from 2015 to 2016 , resulting in a change in the pension benefit obligation. In the chart above that reconciles the change in benefit obligations for the year, the impact of the discount rate change is included in the actuarial loss/(gain) line item. The discount rate noted for foreign pension plans is a weighted average rate based on each of the applicable country's rates. The assumed rate of return is a long-term investment return that takes into account the classes of assets held by the plan and expected returns for each class of assets. Return expectations reflect forward-looking analysis as well as historical experience. WABCO's asset management strategy focuses on maintaining a diversified portfolio using various classes of assets to generate attractive returns while managing risk. The Company periodically reviews its target asset allocations for a given plan to ensure it aligns with the asset management strategy. In determining the target asset allocation for a given plan, consideration is given to the nature of its liabilities, and portfolios are periodically rebalanced with reference to the target level. Asset Allocation 2016 2015 2016 Target 2015 Target Equity securities 12 % 30 % 13 % 28 % Debt securities 22 % 7 % 22 % 11 % Insurance contracts 52 % 47 % 51 % 46 % Investments in collective foundations 13 % 14 % 12 % 14 % Other * 2 % 2 % 2 % 1 % * Included in "other" above are mutual funds held in real estate. All assets are measured at the current fair value. The fair values of the insurance contract and investments in collective foundations are determined based on applicable discount rates and other observable inputs (Level 2). For all other assets, the Company determines fair value for each class of assets in its entirety using quoted prices in active markets for identical assets (Level 1). The Company has not changed the valuation techniques and inputs used during the periods presented. The fair values for each class of assets are presented below: (Amounts in millions) 2016 2015 Equity securities $ 21.9 $ 52.5 Debt securities 38.4 12.1 Insurance contracts 91.4 80.6 Investments in collective foundations 22.3 24.8 Other * 3.0 3.3 Total fair value of plan assets $ 177.0 $ 173.3 * Included in "other" above are mutual funds held in real estate. WABCO makes contributions to funded pension plans that at a minimum, meet all statutory funding requirements. Contributions, including payment of benefits incurred by unfunded plans and health and life insurance benefits, totaled $21.6 million in 2016 compared to $22.8 million in 2015 . Contributions in 2017 are expected to be in line with the contributions made during 2016 . Expected future benefit payments from our pension and retirement health and life insurance benefit plans are shown in the table below: (Amounts in millions) 2017 2018 2019 2020 2021 2022-2026 Domestic plans without subsidy $ 1.0 $ 1.0 $ 0.9 $ 0.9 $ 0.9 $ 4.3 Foreign pension plans $ 24.8 $ 23.6 $ 23.7 $ 24.5 $ 25.0 $ 130.3 The weighted average annual assumed rate of increase in the health care cost trend rate was 6.5% for 2015 , 7.5% for 2016 and is assumed to increase to 7.3% in 2017 and then gradually decline to 4.75% by 2027. The health care cost trend rate assumption has the following effect: (Amounts in millions) 1% Increase 1% Decrease Effect on the health care component of accumulated post-retirement obligation $ 1.2 $ (1.0 ) Effect on total of service and interest cost components of net periodic post-retirement health care benefit costs $ 0.2 $ (0.2 )</t>
  </si>
  <si>
    <t>Debt</t>
  </si>
  <si>
    <t>Debt Disclosure [Abstract]</t>
  </si>
  <si>
    <t>Debt Senior EUR Notes On October 17, 2016 , the Company entered into a note purchase agreement (the EUR Note Purchase Agreement) relating to the issuance of an aggregate amount of €440.0 million of senior unsecured notes (collectively, the Senior EUR Notes). Funding occurred on November 15, 2016 , resulting in an aggregate amount of Senior EUR Notes of $471.8 million at the exchange rates of that day. (Amounts in EUR millions) Face value Coupon Maturity Date Series D Notes € 190.0 0.84 % November 15, 2023 Series E Notes 80.0 1.20 % November 15, 2026 Series F Notes 170.0 1.36 % November 15, 2028 € 440.0 The Company paid approximately $1.4 million of debt issuance costs in connection with the Senior EUR Notes, which has been presented in the consolidated balance sheets as a direct reduction of the related debt liability. Interest on the Senior EUR Notes will be payable semi-annually on January 1 and July 1 of each year, commencing July 1, 2017. As of December 31, 2016 , the outstanding debt balance net of unamortized debt issuance costs was $460.1 million . The proceeds from the Senior EUR Notes are expected to be partially utilized to repay outstanding balances on our revolving credit facilities. The remaining proceeds are intended to fund our share repurchase program, finance acquisitions and meet general financing requirements. Subject to certain conditions, the Company may, at its option, prepay all or part of the Senior EUR Notes plus any accrued and unpaid interest to the date of prepayment and certain penalties as defined in the EUR Note Purchase Agreement. The Company may also be required, subject to certain events and conditions, to make an offer to prepay all of the Senior EUR Notes including any accrued and unpaid interest to the date of prepayment. Each holder has the option to accept or reject such offer to prepay. The EUR Note Purchase Agreement contains customary affirmative and negative covenants, and financial covenants consisting of a consolidated net indebtedness to consolidated EBITDA (earnings before interest, taxes, depreciation and amortization adjusted for certain items) ratio of not more than three times at the end of fiscal quarter based upon the preceding twelve consecutive months, as well as a consolidated EBITDA to consolidated net interest expense ratio of not less than three times at the end of fiscal quarter based upon the preceding twelve consecutive months. The EUR Note Purchase Agreement also provides for customary events of default, the occurrence of which could result in an acceleration of the Company's obligations under the EUR Note Purchase Agreement. We were in compliance with all of the covenants as of December 31, 2016 . The Company also agreed to indemnify the note purchasers holding Senior EUR Notes that are subject to a swap agreement for certain losses associated with swap breakage resulting from a prepayment of the Senior EUR Notes or from an acceleration of the Senior EUR Notes as a result of an event of default. Senior Notes On May 8, 2015 , the Company entered into a note purchase agreement (the Note Purchase Agreement) relating to the issuance of an aggregate amount of $500.0 million of senior unsecured notes (collectively, the Senior Notes) as follows: (Amounts in millions) Face value Coupon Maturity Date Series A Notes $ 150.0 2.83 % June 25, 2022 Series B Notes 200.0 3.08 % June 25, 2025 Series C Notes 150.0 3.18 % June 25, 2027 500.0 The Company paid approximately $2.1 million of debt issuance costs in connection with the Senior Notes, which has been presented in the consolidated balance sheets as a direct reduction of the related debt liability. Interest on the Senior Notes is payable semi-annually on January 1 and July 1 of each year, commencing January 1, 2016. As of December 31, 2016 , the outstanding debt balance net of unamortized debt issuance costs was $498.2 million . The proceeds from the Senior Notes were partially utilized to repay the outstanding balance on our revolving credit facilities. The remaining proceeds are intended to fund our share repurchase program, finance acquisitions, refinance existing indebtedness and meet general financing requirements. Subject to certain conditions, the Company may, at its option, prepay all or part of the Senior Notes plus any accrued and unpaid interest to the date of prepayment and certain penalties as defined in the Note Purchase Agreement. The Company may also be required, subject to certain events and conditions, to make an offer to prepay all of the Senior Notes including any accrued and unpaid interest to the date of prepayment. Each holder has the option to accept or reject such offer to prepay. The Note Purchase Agreement contains customary affirmative and negative covenants, and financial covenants consisting of a consolidated net indebtedness to consolidated EBITDA (earnings before interest, taxes, depreciation and amortization adjusted for certain items) ratio and a consolidated EBITDA to consolidated net interest expense ratio of not more than three times at the end of fiscal quarter, always based upon the preceding twelve consecutive months. The Note Purchase Agreement also provides for customary events of default, the occurrence of which could result in an acceleration of the Company's obligations under the Note Purchase Agreement. We were in compliance with all of the covenants as of December 31, 2016 . Revolving Credit Facilities On July 8, 2011 , the Company entered into a $400 million multi-currency five -year senior unsecured revolving credit facility which was amended and restated on September 30, 2015 (the 2015 Facility, previously referred to as the 2011 Facility) to, among other things, extend the original expiry date subject to two 1-year extension options and amend the applicable margins on the original revolving credit facility. As of December 31, 2016 , this is our principal bank credit facility and will expire on September 30, 2021 . On December 17, 2014 , the Company entered into a new $100 million multi-currency five -year senior unsecured revolving credit facility (the 2014 Facility) which will expire on December 17, 2019 . Under the revolving credit facilities, the Company may borrow, on a revolving basis, loans in an aggregate principal amount at any one time outstanding not in excess of $500 million . Up to $30 million under the 2015 Facility may be used for issuing letters of credit, of which $ 30 million was unused as of December 31, 2016 , and up to $50 million is available in the form of swing line loans, all $ 50 million of which was available for use as of December 31, 2016 . As of December 31, 2016 and 2015 , there were no balances outstanding on these facilities and an incremental ability to borrow $500 million . Interest on loans under the revolving credit facilities will be calculated at a rate per annum equal to an applicable margin - which can vary from 0.45% to 1.00% for both the 2014 Facility and the 2015 Facility based on the Company's leverage ratio, plus LIBOR for loans denominated in U.S. Dollars, EURIBOR for loans denominated in Euros, HIBOR for loans denominated in Hong Kong Dollars and SIBOR for loans denominated in Singapore Dollars, plus mandatory costs, if any. The revolving credit facilities contain terms and provisions (including representations, covenants and conditions) customary for credit agreements of this type. Our primary financial covenant is a leverage test which requires net indebtedness not to exceed three times adjusted four quarter trailing EBITDA. Additional financial covenants include an interest coverage test and a maximum subsidiary indebtedness test. The interest coverage test requires three times interest expense not to exceed adjusted four quarter trailing EBITDA. The maximum subsidiary indebtedness test limits the total aggregate amount of indebtedness of WABCO's subsidiaries, excluding indebtedness under the facilities, to $500 million under both the 2014 Facility and the 2015 Facility, of which not more than $150 million may be secured. All cash, cash equivalents and short-term investments on the balance sheet can be deducted for net indebtedness purposes. In addition, expenses and payments related to any streamlining of WABCO’s operations are excluded when calculating the four quarter trailing adjusted EBITDA. Other covenants include delivery of financial reports and other information, compliance with laws including environmental laws and permits, ERISA and U.S. regulations, limitations on liens, mergers and sales of assets and change of business. We were in compliance with all the covenants as of December 31, 2016 . Other Debt As of December 31, 2016 , the Company's various subsidiaries had borrowings from banks totaling $ 0.8 million , of which $0.6 million was classified as long-term debt. The remaining $0.2 million supports local working requirements. This is in comparison to $5.7 million as of December 31, 2015 , of which $0.7 million was classified as long-term debt.</t>
  </si>
  <si>
    <t>Warranties, Guarantees, Commitments and Contingencies</t>
  </si>
  <si>
    <t>Commitments and Contingencies Disclosure [Abstract]</t>
  </si>
  <si>
    <t>Warranties, Guarantees, Commitments and Contingencies Warranties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nd the allocation of warranty between short and long term are updated based upon the most current warranty claims information available. The following is a summary of changes in the Company’s product warranty liability for the years ended December 31, 2016 , 2015 and 2014 . Year Ended December 31, (Amounts in millions) 2016 2015 2014 Balance of warranty costs accrued, beginning of period $ 40.9 $ 45.2 $ 51.6 Warranty costs accrued 48.9 24.4 27.1 Warranty claims settled (38.1 ) (24.3 ) (28.0 ) Foreign exchange translation effects (2.4 ) (4.4 ) (5.5 ) Balance of warranty costs accrued, end of period $ 49.3 $ 40.9 $ 45.2 Current liability, included in current portion of warranties $ 32.2 $ 23.1 $ 25.8 Long-term liability, included in other liabilities $ 17.1 $ 17.8 $ 19.4 Warranty costs accrued $ 48.9 $ 24.4 $ 27.1 Less: received and anticipated recoveries from suppliers (27.4 ) $ — $ (2.2 ) Warranty costs net of received and anticipated recoveries $ 21.5 $ 24.4 $ 24.9 In the third quarter of 2016, the Company initiated a recall and service campaign related to certain defects in components from one of our suppliers. The defective parts impacted certain shipments to our customers over a two month period. The Company currently estimates the costs of the warranty campaign to be $ 26.5 million . These costs have almost entirely been offset by anticipated supplier recoveries of $ 26.4 million . The Company currently expects the majority of this campaign to conclude in the second quarter of 2017. Guarantees and Commitments Future minimum rental commitments under all non-cancelable operating leases with original terms in excess of one year in effect as of December 31, 2016 , are: $ 16.3 million in 2017 ; $ 13.8 million in 2018 ; $ 12.8 million in 2019 ; $ 11.8 million in 2020 ; $ 10.3 million in 2021 and $ 9.7 million thereafter, amounting to a total of $74.7 million . Net rental expense for all operating leases was $ 17.8 million , $ 17.0 million and $ 20.4 million for the years ended December 31, 2016 , 2015 and 2014 , respectively. The Company has bank guarantees for $ 44.9 million which is comprised of uncollateralized bank guarantees. Of this total, $ 40.7 million is related to statutorily-required guarantees for tax and other litigation, out of which $11.7 million was paid into an escrow account in January 2017 with the Brazilian government subsequent to legislative changes requiring a cash deposit in lieu of a bank guarantee. Of the remaining balance of uncollateralized bank guarantees, $ 0.3 million is related to letters of credit and $ 3.9 million is related to other items. Right of Recourse In the ordinary course of business, the Company may receive banker's acceptance drafts from customers in China in payment of outstanding accounts receivable. These banker's acceptance drafts are non-interest bearing obligations of the issuing bank and generally have contractual maturities of six months or less. The Company may use these banker's acceptance drafts prior to the scheduled maturity date to settle outstanding accounts payable with vendors. Banker's acceptance drafts transferred to vendors are subject to customary right of recourse provisions prior to their scheduled maturity date. As of December 31, 2016 and 2015 , the Company had approximately $24.3 million and $18.0 million , respectively, of banker's acceptance drafts subject to customary right of recourse provisions, which were transferred to vendors and had not reached their scheduled maturity date. Historically, the banker's acceptance drafts have settled upon maturity without any claim of recourse against the Company. Contingencies General We are subject to proceedings, lawsuits and other claims related to products and other matters. We are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 Other In conjunction with the Tax Sharing Agreement, as further discussed in Note 17, WABCO is responsible for certain tax and indemnification liabilities. These liabilities include probable indemnification liabilities to Trane of $0.1 million as of December 31, 2016 . It is reasonably possible that the Company could incur losses in excess of the amounts accrued. Although this amount cannot be estimated, we believe that any additional losses would not have a material adverse impact on the consolidated financial statements.</t>
  </si>
  <si>
    <t>Income Taxes</t>
  </si>
  <si>
    <t>Income Tax Disclosure [Abstract]</t>
  </si>
  <si>
    <t>Income Taxes Income before income taxes and the applicable provision for income taxes were : Year Ended December 31, (Amounts in millions) 2016 2015 2014 Income before income taxes: Domestic $ 14.0 $ 62.9 $ 49.8 Foreign 355.1 234.6 307.0 $ 369.1 $ 297.5 $ 356.8 Provision/(benefit) for income taxes: Current: Domestic $ 1.5 $ (22.0 ) $ 18.0 Foreign 52.0 45.2 33.1 $ 53.5 $ 23.2 $ 51.1 Deferred: Domestic $ (16.0 ) $ (3.0 ) $ 3.0 Foreign 84.3 (8.7 ) 1.5 $ 68.3 $ (11.7 ) $ 4.5 Total provision $ 121.8 $ 11.5 $ 55.6 A reconciliation between the actual income tax expense provided and the income taxes computed by applying the statutory federal income tax rate of 35.0% in 2016 , 2015 and 2014 to the income before income taxes is as follows: Year Ended December 31, (Amounts in millions) 2016 2015 2014 Tax provision at statutory rate $ 129.2 $ 104.1 $ 124.9 State income taxes 0.2 1.1 0.7 Foreign earnings taxed at other than 35% (28.5 ) (22.6 ) (35.7 ) Increase/(decrease) in valuation allowance — 4.5 (1.1 ) Unremitted foreign earnings (0.5 ) (5.9 ) (3.6 ) Excess Profit Ruling (EPR) — — (20.9 ) Uncertain tax position for 2012-2014 EPR 69.3 — — Patent Income Deduction (PID) (20.8 ) (16.9 ) — High &amp; New Technology Enterprise (HNTE) grant (7.6 ) (6.0 ) (4.8 ) Hybrid financing structure (11.1 ) (10.9 ) (12.7 ) Notional Interest Deduction (NID) (2.9 ) (4.0 ) (7.9 ) (Increase)/decrease in other uncertain tax positions (10.6 ) (32.6 ) 3.3 Equity compensation 4.6 3.8 4.8 Other, net 0.5 (3.1 ) 8.6 Total provision $ 121.8 $ 11.5 $ 55.6 The effective income tax rates for 2016 , 2015 and 2014 were 33.0% , 3.9% and 15.6% , respectively. The Company has operations and a taxable presence in 28 countries outside the United States and all of these countries have a tax rate that is lower than the rate in the U.S. The countries in which the Company has a material presence include Belgium, China, Germany, India, the Netherlands and Poland. Belgium has historically had the largest impact on the Company’s effective tax rate primarily because of the Company’s participation in the Belgian EPR and PID programs. The Company has also benefited from notional interest deductions in Belgium although this tax incentive has reduced significantly in recent years due to lower interest rates. In addition, the Company benefits from various tax rulings and incentives the most significant of which are China’s granting of HNTE status that reduces China’s corporate tax rate on local manufacturing profits by 10% and a hybrid Dutch/U.S. intragroup financing structure. The income tax provision for 2016 includes the net result of taxes on the mix of earnings in multiple tax jurisdictions; the claw-back of Belgian tax losses for 2012-2014 following the EPR decision of the European Commission; U.S. and foreign deferred taxes on unremitted foreign earnings, the Belgium PID, the China HNTE status, the hybrid Dutch/U.S. financing structure, the Belgium NIDs; non-tax deductible employee equity compensation and the release of a tax reserve following the expiration of a statute of limitation offset by the accrual of interest on uncertain tax positions. The Company continues to assert permanent reinvestment of unremitted foreign earnings outside of the U.S. and currently does not have any plans or needs to repatriate additional earnings to the U.S. from its foreign subsidiaries except for Brazil. In 2015 , the tax provision was prepared assuming the Company would claim EPR equal to $16.9 million of tax; however - in the 2015 Belgium tax return submitted in Q3 2016 - no EPR was claimed and instead the PID benefit was deducted from taxable profits. The column for 2015 in the tax rate reconciliation table above has been revised to reflect this change. The nature of the reconciling item "Foreign earnings taxed at other than 35%" is net of permanent differences including non-taxable income in foreign jurisdictions, foreign tax credits and rulings, resulting in a net tax benefit. Management has determined that it is more likely than not that it will not realize $12.6 million of its deferred tax assets in other foreign jurisdictions since evidence such as historical operating profits resulted in a lack of taxable earnings during the most recent three-year period ended December 31, 2016 , the lack of projected earnings and an arbitration claim related to tax deductions taken in a previous year provided sufficient negative evidence to record a valuation allowance against such deferred tax assets related to carryforwards for net operating losses. In 2015, the income tax provision includes the net result of taxes on the mix of earnings in multiple tax jurisdictions; U.S. and foreign deferred taxes on unremitted foreign earnings; tax benefits from the Belgium PID, China HNTE status, the hybrid Dutch/U.S. financing structure and the Belgium NIDs; non-tax deductible employee equity compensation and a tax benefit related principally related to the settlement of a U.S. tax audit offset by the accrual of interest on uncertain tax positions. In 2014, the income tax provision includes the net result of taxes on the mix of earnings in multiple tax jurisdictions; U.S. and foreign deferred taxes on unremitted foreign earnings; tax benefits from the Belgium EPR, China HNTE status, the hybrid Dutch/US financing structure and the Belgium NIDs; non-tax deductible employee equity compensation; increased tax reserves and the accrual of interest on uncertain tax positions. The following table details the gross deferred tax liabilities and assets and the related valuation allowances: Year Ended December 31, (Amounts in millions) 2016 2015 Deferred tax liabilities: Basis difference in noncontrolling interest $ 9.0 $ 9.4 Facilities (accelerated depreciation, capitalized interest and purchase accounting differences) 14.1 14.4 Unremitted foreign earnings 96.3 97.0 Intangibles 19.4 16.3 $ 138.8 $ 137.1 Deferred tax assets: Foreign net operating losses and tax credits $ 33.5 $ 136.0 Post-retirement and other employee benefits 117.6 101.5 Intangibles 52.1 46.8 Inventory 2.0 0.6 Warranties 2.0 1.7 Other 14.2 7.7 $ 221.4 $ 294.3 Valuation allowances (12.6 ) (13.5 ) Net deferred tax assets $ 70.0 $ 143.7 As of December 31, 2016 , the Company has $ 292.8 million of net operating loss carry forwards (NOLs) available for utilization in future years. Approximately $ 287.5 million of such NOLs have an unlimited life and the remainder of $5.3 million is available for periods of up to 9 years. As of December 31, 2016 , the Company has provided a valuation allowance of $ 0.9 million and $11.7 million representing the value of the associated deferred tax assets with regard to $5.3 million of NOLs and tax credits available for up to 9 years and $34.4 million of NOLs with an unlimited carryforward, respectively. An unrecognized tax benefit related to uncertain foreign tax positions (principally the EPR NOLs clawback) equal to $203.8 million (or $67.3 million of unrecognized tax benefits) has been offset against the net deferred tax asset. Unrecognized tax benefits as of December 31, 2016 amounted to $ 70.2 million of which $67.3 million has been offset against deferred tax assets as stated above. The Company is currently unable to estimate the timing of payment of the remaining unrecognized tax benefit of $2.9 million . There are no material unrecognized tax benefits related to WABCO obligations directly to tax authorities for Trane’s Bath &amp; Kitchen business as further discussed in Note 17. There was no interest related to unrecognized tax benefits recorded in the consolidated statements of operations in 2016 , as compared to $ 0.3 million and $ 1.0 million in 2015 and 2014 , respectively. Total accrued interest as of December 31, 2016 , 2015 and 2014 was approximately $ 0.8 million , $ 1.7 million and $ 7.0 million , respectively. The Company recognizes accrued interest and penalties related to unrecognized tax benefits in income tax expense. A reconciliation of the beginning and ending balances of unrecognized tax benefits is as follows (exclusive of interest): Year Ended December 31, (Amounts in millions) 2016 2015 2014 Beginning balance, January 1 $ 14.6 $ 41.5 $ 39.3 Additions for tax positions related to current year 66.7 5.1 2.2 Additions for tax positions related to prior years — — 25.8 Reductions for tax positions related to prior years (1.1 ) (27.3 ) — Cash settlements — (2.3 ) — Expirations of statute of limitations (10.8 ) (2.4 ) (25.8 ) Ending balance, December 31 $ 69.4 $ 14.6 $ 41.5 During 2016 , the Company recorded an unrecognized tax benefit related to the EPR clawback of $69.3 million net of $4.1 million of cumulative translation adjustments. Further, during 2016 , the Company reversed unrecognized tax benefits due primarily to the expiration of the applicable statute of limitation of $ 11.9 million net of $0.6 million of cumulative translation adjustments. In 2015, the Company reversed $32.0 million of unrecognized benefits due mainly to the settlement of a U.S. tax audit. In 2014, the Company reversed $25.8 million of unrecognized tax benefits due to the expiration of the applicable statute of limitation. This expiration also had a correlative impact on other unrecognized tax benefits which resulted in the Company recording an unrecognized tax benefit of $25.8 million (excluding penalties and interest) during 2014. As of December 31, 2016 , 2015 and 2014 , there were $69.4 million , $14.6 million and $41.5 million of unrecognized tax benefits that, if recognized, would impact the annual effective tax rate. We conduct business globally and, as a result, WABCO or one or more of our subsidiaries file income tax returns in the U.S. federal, state and local, and foreign jurisdictions. In the normal course of business, we are subject to examination by taxing authorities throughout the world, including such major jurisdictions as Belgium, Brazil, China, France, Germany, India, the Netherlands, Poland, the United Kingdom and the U.S. The Internal Revenue Service (IRS) has concluded its examination for all years prior to 2015. With no material exceptions, the Company is no longer subject to examinations by foreign tax authorities for years before 2008. As a result of the allocation of purchase accounting (principally goodwill) to foreign subsidiaries, the book basis in the net assets of the foreign subsidiaries exceeds the related U.S. tax basis in the subsidiaries' stock. Such investments are considered permanent in duration and accordingly, no deferred taxes have been provided on such differences, which are significant. As stated above, no provision is made for U.S. income taxes applicable to undistributed earnings of foreign subsidiaries that are permanently reinvested outside of the U.S., except for Brazil's current year earnings. The Company continues to assert permanent reinvestment outside the U.S. with respect to the remainder of its foreign earnings and at this time, does not have any plans or needs to repatriate additional earnings to the U.S. from its foreign subsidiaries except for Brazil. In addition, due to the receipt in the fourth quarter of 2013 of an exceptional refund including interest from the European Commission that increased earnings beyond these operational, strategic and other needs outside the U.S., the Company has previously recorded a tax provision on $300.0 million of its Belgian affiliate’s earnings for which the Company does not assert permanent reinvestment outside the U.S. This deferred U.S tax on undistributed earnings is offset by applicable deferred foreign taxes to enable our Dutch international holding company or its subsidiaries to make the $300.0 million distribution to the U.S. and to enable additional investments in foreign operations. The Company estimates the amount of its permanently reinvested unremitted foreign earnings to be approximately $ 1.1 billion as of December 31, 2016 ; however, it is not practicable to estimate the U.S. and foreign taxes that would arise if the earnings that are considered permanently reinvested were remitted to the U.S.</t>
  </si>
  <si>
    <t>Tax and Indemnification Liabilities Transferred from Trane to WABCO</t>
  </si>
  <si>
    <t>Tax And Indemnification Liabilities [Abstract]</t>
  </si>
  <si>
    <t>Tax and Indemnification Liabilities Transferred from Trane to WABCO Pursuant to the Tax Sharing Agreement between Trane and WABCO, entered into on July 16, 2007, and other agreements with Trane as filed in WABCO’s Form 10 prior to its spin-off from Trane, WABCO is responsible for certain tax contingencies and indemnification liabilities. As of December 31, 2016 , the Company had probable indemnification liabilities of $ 0.1 million , compared to $0.7 million as of December 31, 2015 , all of which are classified within long-term liabilities on the balance sheet. It is reasonably possible that the Company could incur losses in excess of the amounts accrued. Although this amount cannot be estimated, we believe that any additional losses would not have a material adverse impact on the consolidated financial statements. For the year ended December 31, 2016 , no indemnification liabilities were reversed, as compared to $1.2 million and $4.3 million reversed for the years ended December 31, 2015 and 2014 , respectively, due to the settlement of foreign tax audits and expiration of statutes of limitations. We also paid indemnification liabilities of $ 0.5 million during 2016 in relation to the above. Under an indemnification agreement, WABCO Brazil is responsible for certain claims related to its business for periods prior to the spin-off of WABCO from American Standard. In particular, there are tax claims pending in various stages of the Brazilian legal process related to income, social contribution and/or value added taxes for which a contingency exists and which may or may not ultimately be incurred by the Company. The estimated total amount of the claims as of December 31, 2016 was $ 51.2 million including interest. However, based on management’s assessment and advice of our external legal counsel, the Company believes that it has valid arguments in all of these cases and the likelihood of loss is not probable and thus no accrual is required at this time.</t>
  </si>
  <si>
    <t>Related Party Transactions</t>
  </si>
  <si>
    <t>Related Party Transactions [Abstract]</t>
  </si>
  <si>
    <t>Related Party Transactions Investments in and Advances to Unconsolidated Joint Ventures WABCO has three investments in affiliates that are accounted for under the equity method: • Meritor WABCO, in which WABCO has a 50% equity ownership. Meritor WABCO markets braking systems products and sells the majority of WABCO products in the United States. • WABCO Automotive South Africa (WABCO SA), in which WABCO has a 49% equity ownership. WABCO SA is a distributor of breaking systems products and sells WABCO products primarily in South Africa. • WABCOWURTH Workshop Services GmbH (WABCOWURTH), in which WABCO has a 50% equity ownership. WABCOWURTH supplies commercial vehicle workshops, fleet owners and operators and end users internationally with its multi-brand technology diagnostic system. As of December 31, 2016 , WABCO has net investments in and advances to Meritor WABCO of $ 15.2 million , WABCO SA of $ 4.2 million and WABCOWURTH of $ 0.1 million . WABCO received dividends from the joint ventures of $ 29.8 million , $ 27.5 million and $ 23.4 million for the years ended December 31, 2016 , 2015 and 2014 , respectively. (Amounts in millions) WABCO Sales to WABCO Purchases from Joint Venture 2016 2015 2014 2016 2015 2014 Meritor WABCO $ 167.6 $ 228.7 $ 218.7 $ 0.1 $ — $ 0.7 WABCO SA 3.6 4.8 4.5 4.3 3.9 — WABCOWURTH 0.2 0.2 0.2 0.3 0.2 0.3 (Amounts in millions) WABCO Receivables from WABCO Payables to Joint Venture 2016 2015 2016 2015 Meritor WABCO $ 27.1 $ 35.6 $ 0.2 $ 0.2 WABCO SA 1.0 1.6 — — WABCOWURTH — — — — Consolidated Joint Ventures WABCO has three fully consolidated joint ventures as of December 31, 2016 . The first of these joint ventures is in Japan with Sanwa-Seiki where the joint venture distributes WABCO's products in the local market. WABCO's ownership interest in the joint venture with Sanwa-Seiki is 90% . The second joint venture is in the United States with Cummins Engine Co. (Cummins), a manufacturing partnership formed to produce air compressors designed by WABCO. WABCO's ownership interest in the joint venture with Cummins is 70% . The third joint venture is with Guangdong FUWA Heavy Industry Co., Ltd., (FUWA) to produce air disc brakes for commercial trailers in China. FUWA is the largest manufacturer of commercial trailer axles in China and in the world. WABCO's ownership interest in the joint venture with FUWA is 70% . (Amounts in millions) WABCO Sales to WABCO Purchases from Joint Venture 2016 2015 2014 2016 2015 2014 Sanwa-Seiki $ — $ — $ — $ 22.8 $ 25.7 $ 31.3 Cummins 75.7 88.7 86.0 0.1 — — FUWA 7.1 7.1 6.3 — — —</t>
  </si>
  <si>
    <t>Geographic Information</t>
  </si>
  <si>
    <t>Segment Reporting [Abstract]</t>
  </si>
  <si>
    <t>Geographic Information WABCO is a fully integrated global business with management structures established in a variety of ways, including around products, distribution channels and key customers. Our largest customer is Daimler, which accounted for 10% of our sales in 2016 and 2015 and 11% in 2014 . Volvo, our next largest customer, accounted for 8% of our sales in 2016 and 2015 and 10% in 2014 . WABCO's plants, engineering, technical support, distribution centers and other support functions are shared among various product families and serve all distribution channels with many customers.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European sales for the years ended December 31, 2016 , 2015 and 2014 accounted for 54% , 56% and 59% of total sales, respectively. Asian sales for the years ended December 31, 2016 , 2015 and 2014 accounted for 24% , 22% and 19% of total sales, respectively. We are strongly rooted in China and India and have achieved a leading position in the marketplace through increasingly close connectivity to customers. We continue to be strengthened in Asia by an outstanding network of suppliers, manufacturing sites and engineering hubs. Geographic Data Year Ended December 31, (Amounts in millions) 2016 2015 2014 Product Sales: OEM $ 2,101.0 $ 1,949.8 $ 2,099.4 Aftermarket 709.0 677.7 751.6 Sales - Geographic distribution (a): United States $ 399.9 $ 437.1 $ 383.5 Europe (countries below are included in this total) 1,509.2 1,464.3 1,668.5 Germany 618.9 588.3 698.7 France 83.6 83.9 89.8 Netherlands 108.8 96.1 101.0 Sweden 185.9 176.4 206.8 Other (countries below are included in this total) 900.9 726.1 799.0 Japan 107.7 93.9 105.4 China 290.4 233.9 221.8 Brazil 71.4 73.7 156.7 India 202.1 168.8 127.1 Total sales $ 2,810.0 $ 2,627.5 $ 2,851.0 (a) Sales to external customers are classified by country of destination. As of December 31, (Amounts in millions) 2016 2015 2014 Long-lived Assets (b) Geographic distribution: United States $ 92.6 $ 46.2 $ 22.0 Europe (countries below are included in this total) 623.6 660.2 727.4 Germany 262.0 268.9 284.9 Poland 126.0 130.0 127.6 Other (countries below are included in this total) 236.2 191.6 212.5 India 94.6 95.0 97.2 China 54.6 61.6 66.0 Total long-lived assets $ 952.4 $ 898.0 $ 961.9 (b) Amounts are presented on a net basis and exclude deferred tax assets and investments in unconsolidated joint ventures.</t>
  </si>
  <si>
    <t>Derivative Instruments and Hedging Activities</t>
  </si>
  <si>
    <t>Derivative Instruments and Hedges, Assets [Abstract]</t>
  </si>
  <si>
    <t>Derivative Instruments and Hedging Activities ASC 815, Derivatives and Hedging , requires a company to recognize all of its derivative instruments as either assets or liabilities on the balance sheet at fair value. The accounting for changes in the fair value of a derivative instrument depends on whether it qualifies and has been designated as a relationship hedge.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gnizes all derivative financial instruments in the consolidated balance sheets at fair value using Level 2 inputs and these are classified as “other current assets,” “other assets,” “other accrued liabilities” or “other liabilities” on the consolidated balance sheets. Level 2 inputs used by the Company in valuing its derivative instruments include model-based valuation techniques for which all significant assumptions are observable in the market. The earnings impact resulting from changes in the fair value of derivative instruments is recorded in the same line item in the consolidated statements of operations as the underlying exposure being hedged or in accumulated other comprehensive income (AOCI) for derivatives that qualify and have been designated as cash flow hedges or hedges of a net investment in a foreign operation. Any ineffective portion of a financial instrument's change in fair value is recognized in earnings together with changes in the fair value of any derivatives not designated as relationship hedges. Cash Flow Hedges During the first quarter of 2015, the Company entered into and settled treasury rate lock agreements which were designated as cash flow hedges in anticipation of issuing the Senior Notes as discussed in Note 14. A loss related to these cash flow hedges of $1.3 million , net of taxes of $0.7 million , has been recognized in other comprehensive income upon settlement of these treasury rate lock agreements in 2015. The related amount of hedge ineffectiveness was immaterial. The amount of unrealized loss reclassified to earnings for the years ended December 31, 2016 and 2015 was $0.2 million and $0.1 million , respectively. Net Investment Hedges During the third and fourth quarters of 2016, the Company entered into various forward contracts with an aggregate notional amount of € 440.0 million that were designated as partial hedges of the foreign currency exposure of its investments in certain Euro-denominated wholly-owned subsidiaries. All of these contracts had matured as of December 31, 2016. Due to the the high degree of effectiveness between the hedging instrument and the exposure being hedged, a gain of $9.3 million , net of taxes of $5.8 million , related to these contracts has been recognized in cumulative translation adjustment within accumulated other comprehensive income (AOCI) for the year ended December 31, 2016 . On November 15, 2016, the Company issued EUR Senior Notes of an aggregate amount of €440.0 million as previously discussed in Note 14, that were also designated as partial hedges of the foreign currency exposure of its investments in certain Euro-denominated wholly-owned subsidiaries. As of December 31, 2016 , there was no hedge ineffectiveness and a gain of $6.3 million , net of taxes of $3.9 million , related to these notes has been recognized in cumulative translation adjustment within AOCI. Derivatives Not Designated as Hedges Foreign exchange contracts are also used by the Company to offset the earnings impact relating to the variability in exchange rates on certain assets and liabilities denominated in non-functional currencies and have not been designated as relationship hedges. As of December 31, 2016 and 2015 , the Company had the following outstanding notional amounts related to foreign currency forward contracts: (Amount in millions) As of December 31, 2016 As of December 31, 2015 Foreign Currency Unit of Measure Quantity Hedged Notional Amount (USD Equivalent) Quantity Hedged Notional Amount (USD Equivalent) Chinese Yuan CNY 495.0 64.2 194.0 24.4 Hong Kong Dollar HKD 294.5 34.6 295.0 31.8 British Pound GBP 12.7 14.2 11.2 13.9 Brazilian Real BRL 43.1 11.7 * * * No significant outstanding foreign currency forward contracts The Company had additional foreign currency forward contracts with notional amounts that individually amounted to less than $10 million . As of December 31, 2016 and 2015 , respectively, the aggregate notional amount of forward contracts outstanding was €146.9 million ( $154.1 million at December 31, 2016 exchange rates) and €107.7 million ( $117.7 million at December 31, 2015 exchange rates) with an average duration of one month. The fair value of the derivatives was immaterial as of December 31, 2016 and 2015 . For the years ended December 31, 2016 and 2015 , the Company recognized net gains on its derivative instruments of $1.6 million and $6.0 million , respectively. When combined with the revaluation of assets and liabilities, these foreign exchange contracts resulted in a net non-operating loss of $0.2 million in 2016 and a net non-operating gain of $0.3 million in 2015 .</t>
  </si>
  <si>
    <t>Business Combinations</t>
  </si>
  <si>
    <t>Business Combinations [Abstract]</t>
  </si>
  <si>
    <t>Business Combinations Acquisition of MICO, Inc. On February 1, 2016 , the Company acquired MICO, Inc. (MICO) for cash consideration of $66.4 million , excluding cash acquired of $6.4 million , resulting in net cash paid of $ 60.8 million . MICO manufactures and markets hydraulic components, controls and brake systems for heavy-duty, off-highway vehicles in agriculture, construction, mining and similar industries. The allocation of the purchase consideration to the assets acquired and liabilities assumed as of the acquisition date is final as of December 31, 2016 . The following table summarizes the allocation of the net purchase consideration: (Amounts in millions) Cash and cash equivalents $ 6.4 Trade receivables 5.8 Inventory 11.8 Property, plant and equipment 17.5 Intangible assets 14.3 Other assets acquired 3.0 Other liabilities assumed (7.4 ) Identifiable net assets acquired $ 51.4 Goodwill 15.0 Net purchase consideration $ 66.4 The intangible assets include amounts recognized for the fair value of trade name, customer-based and technology-related assets. The fair values of the intangible assets were determined based on an income and cost approach. The intangible assets are being amortized over a weighted-average useful life of approximately 11 years and are deductible for tax purposes. The goodwill generated is primarily attributable to expected synergies and is deductible for tax purposes. The transaction-related costs were expensed as incurred and were recorded within other non-operating expense. The pro forma effects of this acquisition would not materially impact the Company's reported results for any period presented and as a result, no pro forma financial statements have been presented. Acquisition of Laydon Composites Ltd. On April 15, 2016 , the Company acquired Laydon Composites Ltd. (LCL), a manufacturer of aerodynamic devices for heavy-duty trucks and trailers, for total consideration of $34.2 million . The Company paid $31.1 million , excluding cash acquired of $0.8 million , with additional contingent consideration of up to $4.3 million contingent upon the achievement of certain goals tied to annual and cumulative sales and earnings over a three year period. The range of undiscounted amounts the Company could be required to pay under this arrangement is between $ 0 and $4.3 million . As of the closing date of the acquisition, the contingent consideration was assigned a fair value of approximately $3.1 million . The allocation of the purchase consideration to the assets acquired and liabilities assumed as of the acquisition date is provisional as of December 31, 2016 pending receipt of a final valuation of tangible and intangible assets. The following table summarizes the preliminary allocation of the net purchase consideration: (Amounts in millions) Purchase price, cash consideration $ 31.1 Purchase price, fair value of contingent consideration 3.1 Net purchase consideration $ 34.2 Cash and cash equivalents $ 0.8 Intangible assets 16.3 Other assets acquired 3.2 Deferred tax liabilities (4.3 ) Other liabilities assumed (1.0 ) Identifiable net assets acquired $ 15.0 Goodwill 19.2 Net purchase consideration $ 34.2 The intangible assets include amounts recognized for the fair value of trade name, customer-based and technology-related assets. The fair values of the intangible assets were determined based on an income and cost approach. The intangible assets are being amortized over a weighted-average useful life of approximately 18 years and are not deductible for tax purposes. The goodwill generated is primarily attributable to expected synergies and is not deductible for tax purposes. The transaction-related costs were expensed as incurred and were recorded within other non-operating expense. The pro forma effects of this acquisition would not materially impact the Company's reported results for any period presented and as a result, no pro forma financial statements have been presented. Other Acquisitions On February 1, 2016, the Company acquired assets from Trans-Safety LOCKS GmbH for $1.9 million .</t>
  </si>
  <si>
    <t>Quarterly Data (Unaudited)</t>
  </si>
  <si>
    <t>Quarterly Financial Information Disclosure [Abstract]</t>
  </si>
  <si>
    <t>Quarterly Data (Unaudited) Year 2016 (Amounts in millions) First Second Third Fourth Sales $ 688.7 $ 732.2 $ 675.4 $ 713.7 Cost of sales 475.2 502.2 462.7 495.8 Gross profit 213.5 230.0 212.7 217.9 Income before income taxes 91.3 99.3 83.9 94.5 Income tax expense/(benefit) 101.1 20.4 (16.4 ) 16.7 Net (loss)/income attributable to Company $ (13.4 ) $ 75.1 $ 98.1 $ 63.1 Net (loss)/income per common share Basic $ (0.24 ) $ 1.34 $ 1.77 $ 1.15 Diluted $ (0.24 ) $ 1.33 $ 1.76 $ 1.15 Year 2015 (Amounts in millions) First Second Third Fourth Sales $ 652.2 $ 661.1 $ 643.6 $ 670.6 Cost of sales 438.6 453.6 479.0 470.8 Gross profit 213.6 207.5 164.6 199.8 Income before income taxes 93.3 86.8 36.1 81.3 Income tax expense/(benefit) 18.5 18.5 (5.2 ) (20.3 ) Net income attributable to Company $ 71.9 $ 65.8 $ 38.8 $ 98.7 Net income per common share Basic $ 1.23 $ 1.13 $ 0.67 $ 1.73 Diluted $ 1.22 $ 1.12 $ 0.67 $ 1.71 The sum of each value line for the four quarters does not necessarily equal the amount reported for the full year because of rounding.</t>
  </si>
  <si>
    <t>SCHEDULE II - VALUATION AND QUALIFYING ACCOUNTS</t>
  </si>
  <si>
    <t>Valuation and Qualifying Accounts [Abstract]</t>
  </si>
  <si>
    <t>Schedule II - Valuation and Qualifying Accounts</t>
  </si>
  <si>
    <t>SCHEDULE II - VALUATION AND QUALIFYING ACCOUNTS Years ended December 31, 2016 , 2015 and 2014 (Amounts in thousands) Description Balance Beginning of Period Additions Charged to Expense Deductions Other Additions (a) Foreign Currency Translation Effects Balance End of Period 2016: Reserve deducted from assets: Allowance for doubtful accounts receivable 5,895 1,591 (830 ) — (177 ) 6,479 2015: Reserve deducted from assets: Allowance for doubtful accounts receivable 5,524 974 (159 ) — (444 ) 5,895 2014: Reserve deducted from assets: Allowance for doubtful accounts receivable 4,999 384 (817 ) 1,463 (505 ) 5,524 (a) Relates to allowances for doubtful accounts receivable assumed through the acquisition of Tavares in 2014 as discussed in Note 21 of Notes to the Consolidated Financial Statements of the Company's 2015 Form 10-K.</t>
  </si>
  <si>
    <t>Summary of Significant Accounting Policies (Policies)</t>
  </si>
  <si>
    <t>Use of Estimates</t>
  </si>
  <si>
    <t xml:space="preserve">Use of Estimates - The preparation of consolidated financial statements in conformity with U.S. GAAP requires management to make estimates and assumptions that affect the amounts reported in the consolidated financial statements and accompanying notes. Management believes the most complex and sensitive judgments, because of their significance to the condensed consolidated financial statements, result primarily from the need to make estimates about the effects of matters that are inherently uncertain. Actual results could differ from those estimates. Some of the most significant estimates included in the preparation of the consolidated financial statements are related to revenue recognition, inventory reserves, goodwill, warranties, post-retirement benefits, valuation of equity and cost method investments, income taxes, business combinations and stock-based compensation. Allocation methods are described in the notes to these consolidated financial statements where appropriate. </t>
  </si>
  <si>
    <t>Principles of Consolidation and Presentation</t>
  </si>
  <si>
    <t xml:space="preserve">Principles of Consolidation and Presentation - All majority owned or controlled subsidiaries of WABCO are included in the consolidated financial statements and intercompany transactions are eliminated upon consolidation. WABCO investments in unconsolidated joint ventures are included at cost plus its equity in undistributed earnings in accordance with the equity method of accounting and reflected as investments in unconsolidated joint ventures in the consolidated balance sheets. Certain amounts in the prior years' consolidated financial statements have been reclassified to conform to the current year presentation. </t>
  </si>
  <si>
    <t>Foreign Currency Translation</t>
  </si>
  <si>
    <t>Foreign Currency Translation - Adjustments resulting from translating foreign functional currency assets and liabilities into U.S. Dollars at exchange rates in effect as of the balance sheet date, and income and expense accounts at the average exchange rates in effect during the period, are recorded in a separate component of shareholders' equity as accumulated other comprehensive income. Gains or losses resulting from transactions in other than the functional currency are reflected in the consolidated statements of operations as part of other non-operating income or expense, except for intercompany transactions of a long-term investment nature where the foreign exchange gains or losses from the remeasurement of such intercompany transactions is recorded within accumulated other comprehensive income.</t>
  </si>
  <si>
    <t>Revenue Recognition</t>
  </si>
  <si>
    <t>Revenue Recognition - Sales of products are recorded when (i) title and risk of loss have transferred to the customer, (ii) persuasive evidence of an arrangement exists with the customer, (iii) the sales price is fixed and determinable, and (iv) the collectability of the sales price is reasonably assured. Amounts billed to customers for shipping and handling costs are included in sales. Certain of the Company's product offerings contain multiple deliverables including hardware with embedded firmware, back office hosting services, unspecified software upgrades and enhancements related to these products through service contracts, which are considered separate units of accounting. For products under these arrangements, the software and non-software components function together to deliver the tangible product’s essential functionality. The Company allocates revenue to each element in these multiple-element arrangements based upon the relative selling prices of each deliverable. In evaluating the revenue recognition for the Company's multiple-element arrangements, the Company determined that in certain cases, vendor specific objective evidence (VSOE) of selling price could not be established for some or all deliverables in the arrangement as the Company infrequently sold each element on a standalone basis, did not price products within a narrow range, or had a limited sales history. When VSOE cannot be established for an element, the Company attempts to establish the selling price of the element using third-party evidence (TPE) based on competitor prices for similar deliverables sold separately. However, the Company is typically not able to establish TPE as we are unable to reliably determine the standalone selling prices of similar competitor products. When neither VSOE nor TPE can be established for an element, the Company uses its best estimate of selling price (BESP) in the allocation of arrangement consideration. BESP represents the price at which the Company would transact a sale if the element were sold on a standalone basis. The Company determines BESP for an element by considering multiple factors including, but not limited to, the Company's go-to-market strategy, pricing practices, internal costs, gross margin, market conditions and geographies. Revenue allocated to each element is then recognized when the other revenue recognition criteria are met for that element. The Company records cooperative advertising allowances, rebates and other forms of sales incentives as a reduction of sales at the later of the date of the sale or the date the incentive is offered. For these costs, the Company recorded $ 53.8 million , $ 43.2 million and $ 43.0 million in 2016 , 2015 and 2014 , respectively, in the accompanying consolidated statements of operations. In most countries where WABCO operates, sales are subject to VAT taxes. Sales are presented net of VAT in the consolidated statements of operations.</t>
  </si>
  <si>
    <t>Shipping and Handling Costs</t>
  </si>
  <si>
    <t xml:space="preserve">Shipping and Handling Costs - Shipping, handling, receiving, inspecting, warehousing, internal transfer, procurement and other costs of distribution are included in cost of sales in the consolidated statements of operations. </t>
  </si>
  <si>
    <t>Cash and Cash Equivalents</t>
  </si>
  <si>
    <t xml:space="preserve">Cash and Cash Equivalents - Cash equivalents include all highly liquid investments with maturity of three months or less when purchased. The Company classifies cash and cash equivalents that are restricted from operating use for the next twelve months as restricted cash. Amounts restricted for longer than twelve months are classified as other assets. When restrictions are no longer in place, the amounts are reclassified to cash and cash equivalents. </t>
  </si>
  <si>
    <t>Available for Sale Investments</t>
  </si>
  <si>
    <t>Available-for-Sale Investments - Investments may consist of mutual funds or deposit funds holding primarily term deposits, certificates of deposit and short-term bonds. The investments are classified as available-for-sale and are recorded in the consolidated financial statements at market value with changes in market value included in other comprehensive income. The Company classifies its investments as either short-term or long-term based on the nature of the investments, its availability of use in current operations and the Company's holding intention. The fair value of the investments is determined based on readily available pricing sources for identical instruments in less active markets (Level 2). In the event the investments experience an other-than-temporary impairment in value, such impairment is recognized as a loss in the consolidated statements of operations. As of December 31, 2016 , the Company had no short-term investments and had $2.6 million of long-term investments</t>
  </si>
  <si>
    <t>Allowance for Doubtful Accounts</t>
  </si>
  <si>
    <t xml:space="preserve">Allowance for Doubtful Accounts - The Company performs ongoing credit evaluations on its customers. In determining the allowance for doubtful accounts, on a monthly basis, WABCO analyzes the aging of accounts receivable, historical bad debts, customer creditworthiness, availability of credit insurance and current economic trends. </t>
  </si>
  <si>
    <t>Transfers of Financial Instruments</t>
  </si>
  <si>
    <t>Transfers of Financial Instruments - The Company accounts for sales and transfers of financial instruments under ASC 860, Transfers and Servicing . ASC 860 states that a transfer of financial assets (either all or a portion of a financial asset) in which the transferor surrenders control over those financial assets shall be accounted for as a sale to the extent that consideration other than beneficial interests in the transferred assets is received in exchange. The Company may sell receivables to the bank which qualify as financial assets since they are associated with the sale of products by the subsidiaries of the Company and accepted by the Company's customers in the ordinary course of business. Where such receivables sold to the bank, the risks of collection of such receivables reside with the bank. Therefore, upon sale of the receivables to the bank, the appropriate reversal of any applicable accounts receivable allowances is recorded by the Company.</t>
  </si>
  <si>
    <t>Inventory Reserves</t>
  </si>
  <si>
    <t xml:space="preserve">Inventory Reserves - Inventory costs are determined by the use of the last-in, first-out (LIFO) method, and are stated at the lower of such cost or market. The LIFO method is used as it provides a better matching of the costs to the sales. Inventories are categorized as finished products, products-in-process and raw materials. On a quarterly basis, the Company tests its inventory for slow moving and obsolete stock by considering both the historical and expected sales and the Company will record a provision, if needed. </t>
  </si>
  <si>
    <t>Property, Plant &amp; Equipment</t>
  </si>
  <si>
    <t xml:space="preserve">Property, Plant &amp; Equipment - Property, plant and equipment balances, including tooling, are stated at cost less accumulated depreciation. WABCO capitalizes costs, including interest during construction of fixed asset additions, improvements, and betterments that add to productive capacity or extend the asset life. WABCO assesses facilities for impairment when events or circumstances indicate that the carrying amount of these assets may not be recoverable. Maintenance and repair expenditures are expensed as incurred. Depreciation and amortization are computed on the straight-line method based on the estimated useful life of the asset or asset group, which are 40 years for buildings, 3 to 5 years for tooling and 5 to 15 years for machinery and equipment. </t>
  </si>
  <si>
    <t>Computer Software Costs</t>
  </si>
  <si>
    <t>Capitalized Software Costs - WABCO capitalizes the costs of obtaining or developing internal-use computer software, including directly related payroll costs. The Company amortizes those costs on a straight-line basis over periods of up to seven years, beginning when the software is ready for its intended use. The Company assesses capitalized software costs for impairment when events or circumstances indicate that the carrying amount of these assets may not be recoverable.</t>
  </si>
  <si>
    <t>Equity and Cost Method Investments</t>
  </si>
  <si>
    <t>Equity and Cost Method Investments - We have investments that are accounted for using the equity method. Our proportionate share of income or losses from investments accounted for under the equity method is recorded in the consolidated statements of operations. We write down or write off an investment and recognize a loss when events or circumstances indicate there is impairment in the investment that is other-than-temporary. This includes assessing the investees’ financial condition as well as the investees’ historical and projected results of operations and cash flows. If the actual outcomes for the investees are significantly different from projections, we may incur future charges for the impairment of these investments. Our investment in equity method investees was $20.8 million and $24.7 million at December 31, 2016 and 2015 , respectively, net of our proportionate share of the results of their operations and dividends received. Investments for which we do not have significant influence are accounted for under the cost method, the aggregate balance of which was $20.9 million and $20.0 million at December 31, 2016 and December 31, 2015 , respectively. There has been no impairment of equity or cost method investments during each of the years presented in the consolidated statements of operations. The Company's equity method investments were not at risk of impairment. The Company's fair value calculation of the cost method investment exceeded its carrying value of $20.9 million by approximately 6% as of December 31, 2016 . The fair value calculation is dependent on sales and cost forecasts being met and includes numerous assumptions.</t>
  </si>
  <si>
    <t>Goodwill - The Company has a significant amount of goodwill on its balance sheet that is not amortized, but subject to impairment tests each fiscal year on October 1 or more often when events or circumstances indicate that the carrying amount of goodwill may not be recoverable. The Company's impairment tests utilize the two-step approach. The first step of the goodwill impairment test compares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he recoverability of goodwill is measured based on one reporting unit for the total Company. Our plants, engineering, technical support, distribution centers and other support functions are shared among various product families and serve all distribution channels with many customers.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In order to approximate the fair value of the reporting unit for purposes of testing recoverability, we use the total market capitalization of the Company, a market approach, which is then compared to the total book value of the Company. In the event the Company's fair value has fallen below book value, the Company will compare the estimated fair value of goodwill to its book value. If the book value of goodwill exceeds the estimated fair value of goodwill, the Company will recognize the difference as an impairment loss in operating income.</t>
  </si>
  <si>
    <t>Other Intangible Assets with Determinable Lives</t>
  </si>
  <si>
    <t>Other Intangible Assets with Determinable Lives - Other intangible assets with determinable lives consist of customer and distribution relationships, patented and unpatented technology, in-process research and development, and other intangibles and are amortized on a straight-line basis over their estimated useful lives, ranging from 1 to 20 years. WABCO assesses intangible assets for impairment when events or circumstances indicate that the carrying amount of these assets may not be recoverable.</t>
  </si>
  <si>
    <t>Warranties</t>
  </si>
  <si>
    <t>Warranties -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sales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less costs recoverable from suppliers related to warranty claims. To the extent WABCO experiences changes in warranty claim activity or costs associated with servicing those claims, its warranty accrual is adjusted accordingly. Warranty accrual estimates are updated based upon the most current warranty claims information available.</t>
  </si>
  <si>
    <t xml:space="preserve">Post-retirement Benefits - All pension and post-retirement benefits are accounted for on an accrual basis using actuarial assumptions. Pension and post-retirement pension benefits are provided for substantially all employees of WABCO, both in the United States and abroad through plans specific to each of WABCO's legal entities. In addition, in the United States, certain employees receive post-retirement health care and life insurance benefits. The impact of Health Care Reform legislation in the United States is immaterial to the Company. The costs of the benefits provided through plans of WABCO are included in the accompanying consolidated financial statements and summarized in detail along with other information pertaining to these plans in Note 13. Pension plans are primarily concentrated in the United Kingdom, Austria, Germany, Switzerland and Belgium. WABCO is also required to measure a defined benefit post-retirement plan's assets and obligations that determine its funded status as of the end of the employer's fiscal year, and recognize changes in the funded status of a defined benefit post-retirement plan in comprehensive income in the year in which the changes occur. </t>
  </si>
  <si>
    <t>Fair Value of Financial Instruments</t>
  </si>
  <si>
    <t>Fair Value of Financial Instruments - Financial instruments consist mainly of cash, accounts receivable, accounts payable and loans payable to banks. As of December 31, 2016 and 2015 , the carrying amounts of these instruments approximated their fair values. Long-term debt also approximated fair value as of December 31, 2016 and 2015 .</t>
  </si>
  <si>
    <t>Derivative Instruments and Hedging Activities - The Company recognizes all derivative financial instruments in the consolidated financial statements at fair value. Changes in the fair value of derivative financial instruments which qualify for hedge accounting are recorded as an offset to the changes in fair value of the underlying hedged item and are included in other non-operating expense, net or other operating expense, net.</t>
  </si>
  <si>
    <t>Research, Development and Engineering Expenses</t>
  </si>
  <si>
    <t>Research, Development and Engineering Expenses - Research and development costs are expensed as incurred.</t>
  </si>
  <si>
    <t>Business Combinations - We allocate the fair value of purchase consideration to the assets acquired, liabilities assumed, and non-controlling interests in the acquiree generally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management makes significant estimates and assumptions, especially with respect to intangible assets. Critical estimates in valuing intangible assets include, but are not limited to, expected future cash flows, which includes consideration of future growth rates and margins,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si>
  <si>
    <t>Income Taxes - Deferred income taxes are determined on the liability method, and are recognized for all temporary differences between the tax basis of assets and liabilities and their reported amounts in the consolidated financial statements. No provision is made for U.S. income taxes applicable to undistributed earnings of foreign subsidiaries that are permanently reinvested outside of the U.S., except for Brazil's current year earnings and $300 million of unremitted foreign earnings related to a Belgian affiliate resulting from the receipt of an exceptional refund including interest from the European Commission related to the Company’s appeal of a fine previously assessed by the European Commission as discussed in our 2013 Form 10-K. This deferred U.S tax on undistributed earnings is offset by applicable deferred foreign taxes to enable our Dutch international holding company or its subsidiaries to make the $300 million distribution to the U.S. and to enable additional investments in foreign operations.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Tax positions are not permitted to be recognized, derecognized, or remeasured due to changes subsequent to the balance sheet date, but prior to the issuance of the financial statements. Rather, these changes are recorded in the period the change occurs with appropriate disclosure of such subsequent events, if significant. We record a valuation allowance to reduce our deferred tax assets to the amount that we believe is more likely than not to be realized. We calculate this valuation allowance in accordance with the provisions of ASC 740, Income Taxes, which requires an assessment of both positive and negative evidence regarding the realizability of these deferred tax assets, when measuring the need for a valuation allowance. While we have considered future taxable income and ongoing prudent and feasible tax planning strategies in assessing the need for the valuation allowance, in the event we were to determine that we would not be able to realize all or part of our net deferred tax assets in the future, an adjustment to decrease the net deferred tax assets would be charged to income in the period such determination was made. Likewise, should we determine that we would be able to realize our deferred tax assets in the future in excess of our net recorded amount, an adjustment to increase the net deferred tax assets would increase income in the period such determination was made.</t>
  </si>
  <si>
    <t>Earnings Per Share</t>
  </si>
  <si>
    <t xml:space="preserve">Earnings Per Share - Basic net income per share has been computed using the weighted average number of WABCO common shares outstanding. The average number of outstanding shares of common stock used in computing diluted net income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s to repurchase stock. The weighted average incremental shares also includes the net amount of shares issuable for performance stock units (PSUs) at the end of the reporting period, if any at all, based on the number of shares issuable if the end of the period were the end of the vesting period. Anti-dilutive shares, if applicable, are excluded and represent those options, RSUs, PSUs and DSUs whose assumed proceeds were greater than the average price of the Company's common stock. </t>
  </si>
  <si>
    <t>Comprehensive Income / (Loss)</t>
  </si>
  <si>
    <t xml:space="preserve">Comprehensive Income/(Loss) - Comprehensive income/(loss) consists of net income, foreign currency translation adjustments (including that on intercompany transactions of a long-term investment nature), pension liability adjustments, unrecognized gains or losses on post-retirement benefit plans, unrecognized gains or losses on investments and unrecognized gains or losses on hedges, and is presented in the accompanying consolidated statements of shareholders' equity and comprehensive income. </t>
  </si>
  <si>
    <t>Stock-Based Compensation - WABCO measures and recognizes in its consolidated statements of operations the expense associated with all share-based payment awards made to employees and directors including stock options, RSUs, PSUs, DSUs and restricted stock grants based on estimated fair values. All options granted prior to 2007 were adjusted upon the Distribution into two separate options, one relating to the Company's common stock and one relating to Trane common stock. This adjustment was made such that immediately following the Distribution (i) the number of shares relating to the Company options were equal to the number of shares of Company common stock that the option holder would have received in the Distribution had Trane options represented outstanding shares of Trane common stock, and (ii) the per share option exercise price of the original Trane stock option was proportionally allocated between the two types of stock options based upon the relative per share trading prices of the Company and Trane immediately following the Distribution. Thus, upon the Distribution, WABCO options are being held by both WABCO and Trane employees and Trane options continued to be held by WABCO employees. Options granted to WABCO employees in 2007 were equitably adjusted upon Distribution so as to relate solely to shares of the Company's common stock. These adjustments preserved the economic value of the awards immediately prior to the Distribution. All Company options issued as part of this adjustment and the Trane options are fully vested at this time. Further, for purposes of vesting and the post-termination exercise periods applicable to such stock options, the Trane Inc. Management Development and Compensation Committee determined that continued employment with the Company will be viewed as continued employment with the issuer of the options. Outstanding WABCO options held by non-WABCO employees or directors that arose as a result of the Distribution are not reflected in compensation expense recognized by the Company. Consequently, these stock options do not result in any tax benefits to the Company at any time. The WABCO options held by non-employees or directors are considered in the Company's diluted EPS calculation.</t>
  </si>
  <si>
    <t>Summary of Significant Accounting Policies (Tables)</t>
  </si>
  <si>
    <t>Schedule of Antidilutive Securities Excluded from Computation of Earnings Per Share</t>
  </si>
  <si>
    <t xml:space="preserve"> Year Ended December 31, 2016 2015 2014 Weighted average incremental shares included 286,078 506,969 638,691 Shares excluded due to anti-dilutive effect 472 — —</t>
  </si>
  <si>
    <t>Other Comprehensive Income (Tables)</t>
  </si>
  <si>
    <t>Schedule of Accumulated Other Comprehensive Loss</t>
  </si>
  <si>
    <t>The table below presents the changes in accumulated other comprehensive loss for the years ended December 31, 2016 , 2015 and 2014 : Year Ended December 31, (Amount in millions) 2016 2015 2014 Foreign currency translation adjustments (1) : Balance at beginning of period $ (271.2 ) $ (148.1 ) $ (5.5 ) Adjustment for the period (57.5 ) (123.1 ) (142.6 ) Balance at end of period (328.7 ) (271.2 ) (148.1 ) Losses on intra-entity transactions (2) : Balance at beginning of period (15.2 ) (9.9 ) (8.9 ) Adjustment for the period 3.8 (5.3 ) (1.0 ) Balance at end of period (11.4 ) (15.2 ) (9.9 ) Unrealized gains on investments: Balance at beginning of period 0.2 0.2 — Adjustment for the period — — 0.4 Amounts reclassified to earnings, net — — (0.2 ) Balance at end of period 0.2 0.2 0.2 Unrealized losses on hedges: Balance at beginning of period (1.2 ) — — Adjustment for the period (3) — (1.3 ) — Amounts reclassified to earnings, net 0.2 0.1 — Balance at end of period (1.0 ) (1.2 ) — Pension and Post-retirement Plans: Balance at beginning of period (220.5 ) (244.9 ) (109.0 ) Other comprehensive income before reclassifications (26.5 ) 12.9 (140.1 ) Amounts reclassified to earnings, net (4) 10.6 11.5 4.2 Balance at end of period (236.4 ) (220.5 ) (244.9 ) Accumulated other comprehensive loss at end of period $ (577.3 ) $ (507.9 ) $ (402.7 ) (1) This accumulated other comprehensive loss component includes the realized gain on settled forward contracts accounted for as net investment hedges of $9.3 million , net of taxes of $5.8 million . Additionally, this component includes the unrealized gain on the Senior EUR notes, which have been designated as a net investment hedge, of $6.3 million , net of taxes of $3.9 million . See Note 20 for further discussion. (2) Relates to intra-entity foreign currency transactions that are of a long term investment nature, when the entities to the transaction are consolidated, combined or accounted for by the equity method in the Company's financial statements. (3) The adjustment for the period is net of taxes of $0.7 million for the year ended December 31, 2015. See Note 20 for further discussion. (4) This accumulated other comprehensive income component, net of taxes of $4.5 million , $4.6 million and $1.9 million for the years ended December 31, 2016 , 2015 and 2014 , respectively, is included in the computation of net periodic pension cost. See Note 13 for additional details.</t>
  </si>
  <si>
    <t>Streamlining (Tables)</t>
  </si>
  <si>
    <t>Schedule of Streamlining Expenses</t>
  </si>
  <si>
    <t>The following is a summary of changes in the Company’s streamlining program liabilities for the year ended December 31, 2016 . (Amounts in millions) 2014 / 2015 Program Balance as of December 31, 2015 $ 43.8 Charges during 2016 6.1 Payments during 2016 (20.5 ) Noncash writeoffs during 2016 (0.6 ) FX effects (1.0 ) Balance as of December 31, 2016 $ 27.8 Other Programs Balance as of December 31, 2015 $ 24.9 Charges during 2016 10.3 Payments during 2016 (10.9 ) FX effects (0.9 ) Balance as of December 31, 2016 $ 23.4 Total streamlining liability as of December 31, 2016 $ 51.2</t>
  </si>
  <si>
    <t>Schedule of Streamlining Cost</t>
  </si>
  <si>
    <t>The following is a summary of the streamlining costs recorded for the years ended December 31, 2016 , 2015 and 2014 : Charges for Year Ended December 31, 2016 Charges for Year Ended December 31, 2015 Charges for Year Ended December 31, 2014 (Amounts in millions) 2014/2015 Program Other Programs 2014/2015 Program Other Programs 2014/2015 Program Other Programs Employee-related charges – cost of sales $ 4.0 $ 6.9 $ 32.9 $ 7.4 $ 1.1 $ 8.8 Employee-related charges – selling and administrative (0.2 ) 3.2 4.0 15.3 7.9 8.1 Asset write-offs 0.6 — 7.7 — 0.8 — Other streamlining charges 1.7 0.2 0.8 0.4 0.2 0.1 Total program costs $ 6.1 $ 10.3 $ 45.4 $ 23.1 $ 10.0 $ 17.0</t>
  </si>
  <si>
    <t>Capital Stock (Tables)</t>
  </si>
  <si>
    <t>Schedule of Net Shares Outstanding and Shares Issued or Reacquired</t>
  </si>
  <si>
    <t>The following is a summary of net shares outstanding and shares issued or reacquired during the years ending December 31, 2016 , 2015 and 2014 . Number of Shares of Common Stock Total Shares Treasury Shares Net Shares Outstanding Balance, December 31, 2013 77,471,174 (16,112,149 ) 61,359,025 Shares issued upon exercise of stock options 394,899 — 394,899 Shares issued upon vesting of RSUs 91,235 — 91,235 Shares issued for DSUs 2,932 — 2,932 Shares issued for stock awards 800 — 800 Shares purchased for treasury — (3,423,018 ) (3,423,018 ) Balance, December 31, 2014 77,961,040 (19,535,167 ) 58,425,873 Shares issued upon exercise of stock options 414,782 — 414,782 Shares issued upon vesting of RSUs 117,830 — 117,830 Shares issued for DSUs 6,432 — 6,432 Shares issued for stock awards — — — Shares purchased for treasury — (2,205,351 ) (2,205,351 ) Balance, December 31, 2015 78,500,084 (21,740,518 ) 56,759,566 Shares issued upon exercise of stock options 87,047 16,400 103,447 Shares issued upon vesting of RSUs 38,723 9,288 48,011 Shares issued upon vesting of PSUs 67,219 17,675 84,894 Shares issued for DSUs 7,100 — 7,100 Shares issued for stock awards 1,100 — 1,100 Shares purchased for treasury — (2,512,200 ) (2,512,200 ) Balance, December 31, 2016 78,701,273 (24,209,355 ) 54,491,918</t>
  </si>
  <si>
    <t>Stock-Based Compensation (Tables)</t>
  </si>
  <si>
    <t>Total Stock-Based Compensation Cost Recognized During Period</t>
  </si>
  <si>
    <t>Total stock-based compensation cost recognized during the years ended December 31, 2016 , 2015 and 2014 was as follows: Year Ended December 31, (Amounts in millions) 2016 2015 2014 Stock-based compensation $ 13.1 $ 12.0 $ 15.5</t>
  </si>
  <si>
    <t>Total Number and Type of Awards Granted and Related Weighted-Average Grant Date Fair Values</t>
  </si>
  <si>
    <t>The following tables summarize the stock options, RSUs, PSUs, DSUs and stock awards activity for each of the periods presented: Underlying Shares Weighted - Average Exercise Price Weighted - Average Grant Date Fair Value WABCO employees Trane employees Total Options Outstanding December 31, 2013 886,917 325,616 1,212,533 $ 41.20 Options Granted — — — $ — $ — Options Exercised (298,032 ) (98,611 ) (396,643 ) $ 38.01 Options Forfeited (8,036 ) (200 ) (8,236 ) $ 58.54 Options Outstanding December 31, 2014 580,849 226,805 807,654 $ 42.60 Options Granted — — — $ — $ — Options Exercised (284,817 ) (130,882 ) (415,699 ) $ 41.87 Options Forfeited — (336 ) (336 ) $ 38.97 Options Outstanding December 31, 2015 296,032 95,587 391,619 $ 43.37 Options Granted — — — $ — $ — Options Exercised (49,466 ) (54,494 ) (103,960 ) $ 38.70 Options Forfeited — (128 ) (128 ) $ 32.38 Options Outstanding December 31, 2016 246,566 40,965 287,531 $ 45.07 Exercisable at December 31, 2016 246,566 40,965 287,531 $ 45.07 Underlying Shares Weighted - Average Grant Date Fair Value RSUs Outstanding December 31, 2013 288,467 $ 64.72 RSUs Granted 93,070 $ 100.78 RSUs Vested (114,485 ) $ 64.39 RSUs Forfeited (14,584 ) $ 75.08 RSUs Outstanding December 31, 2014 252,468 $ 77.56 RSUs Granted 78,664 $ 116.46 RSUs Vested (157,585 ) $ 70.81 RSUs Forfeited (20,460 ) $ 96.95 RSUs Outstanding December 31, 2015 153,087 $ 101.91 RSUs Granted 94,033 $ 92.59 RSUs Vested (73,358 ) $ 91.60 RSUs Forfeited (13,452 ) $ 100.55 RSUs Outstanding December 31, 2016 160,310 $ 101.27 Underlying Shares Weighted - Average Grant Date Fair Value PSUs Outstanding December 31, 2013 84,410 $ 68.10 PSUs Granted 65,508 $ 103.41 PSUs Forfeited (10,940 ) $ 77.38 PSUs Outstanding December 31, 2014 138,978 $ 84.01 PSUs Granted 58,630 $ 116.38 PSUs Forfeited (24,896 ) $ 95.65 PSUs Outstanding December 31, 2015 172,712 $ 93.31 PSUs Granted 152,010 $ 82.76 PSUs Vested (126,840 ) $ 68.10 PSUs Forfeited (22,192 ) $ 102.46 PSUs Outstanding December 31, 2016 175,690 $ 101.31 Underlying Shares Weighted - Average Grant Date Fair Value DSUs Outstanding December 31, 2013 11,280 $ 63.00 DSUs Granted 7,156 $ 107.70 DSUs Issued (2,932 ) $ 75.12 DSUs Outstanding December 31, 2014 15,504 $ 78.11 DSUs Granted 5,917 $ 129.94 DSUs Issued (6,432 ) $ 106.59 DSUs Outstanding December 31, 2015 14,989 $ 86.35 DSUs Granted 9,194 $ 105.52 DSUs Issued (7,100 ) $ 88.10 DSUs Outstanding December 31, 2016 17,083 $ 95.93 Shares Weighted - Average Grant Date Fair Value Stock Awards granted: Year ended December 31, 2014 800 $ 96.37 Year ended December 31, 2015 — $ — Year ended December 31, 2016 1,100 $ 107.47</t>
  </si>
  <si>
    <t>Schedule of Share-based Compensation, Restricted Stock and Restricted Stock Units Activity</t>
  </si>
  <si>
    <t>The table below shows the vesting schedule of the RSUs granted for each of the periods presented: Vesting Schedule Equal installments over 3 years After 2 years After 3 years Total RSUs granted in 2014 78,966 1,934 12,170 93,070 RSUs granted in 2015 74,394 814 3,456 78,664 RSUs granted in 2016 86,123 — 7,910 94,033</t>
  </si>
  <si>
    <t>Other Operating and Non-Operating Expense / (Income), Net (Tables)</t>
  </si>
  <si>
    <t>Schedule of Other Operating and Non-Operating Expense / (Income), Net</t>
  </si>
  <si>
    <t>Other expense/(income) was as follows: Year Ended December 31, (Amounts in millions) 2016 2015 2014 Operating expense: Bank charges $ 1.6 $ 1.7 $ 2.2 Miscellaneous taxes 4.2 4.1 5.7 Other (income)/expense, net (0.5 ) 0.9 1.0 $ 5.3 $ 6.7 $ 8.9 Non-operating (income)/expense: Indemnification settlements, net $ — $ (1.0 ) $ (4.3 ) Securitization and receivable discount fees 0.4 0.3 0.9 Foreign exchange gains (1.5 ) (0.9 ) (0.9 ) Other expense, net — — 2.5 $ (1.1 ) $ (1.6 ) $ (1.8 )</t>
  </si>
  <si>
    <t>Inventories (Tables)</t>
  </si>
  <si>
    <t>Schedule of Inventories</t>
  </si>
  <si>
    <t>The components of inventories, which are carried on a last-in, first-out (LIFO) basis, are as follows: Year Ended December 31, (Amounts in millions) 2016 2015 Finished products $ 102.9 $ 95.7 Products in process 14.2 7.8 Raw materials 106.5 109.2 Inventories at cost $ 223.6 $ 212.7</t>
  </si>
  <si>
    <t>Property, Plant and Equipment (Tables)</t>
  </si>
  <si>
    <t>Components of Facilities</t>
  </si>
  <si>
    <t>The components of property, plant and equipment, at cost, are as follow: Year Ended December 31, (Amounts in millions) 2016 2015 Land $ 22.2 $ 21.7 Buildings 169.0 172.5 Machinery and equipment 800.2 775.2 Improvements in progress 76.4 65.6 Gross property, plant and equipment 1,067.8 1,035.0 Less: accumulated depreciation 659.2 637.0 Net property, plant and equipment $ 408.6 $ 398.0</t>
  </si>
  <si>
    <t>Goodwill and Intangible Assets (Tables)</t>
  </si>
  <si>
    <t>Changes in Carrying Amount of Goodwill</t>
  </si>
  <si>
    <t>The following table summarizes the changes in the carrying amount of goodwill for the years ended December 31, 2016 and 2015 . Year Ended December 31, (Amounts in millions) 2016 2015 Balance of goodwill, beginning of year $ 377.7 $ 421.0 Acquisitions 35.6 — Foreign exchange translation (14.1 ) (43.3 ) Balance of goodwill, end of year $ 399.2 $ 377.7</t>
  </si>
  <si>
    <t>Changes in Carrying Value of Intangible Assets</t>
  </si>
  <si>
    <t>The changes in the carrying value of intangible assets for the years ended December 31 are as follow: Capitalized Software Other Intangible Assets Total Gross intangible assets as of: December 31, 2013 $ 115.0 $ 51.8 $ 166.8 Additions 12.7 53.4 66.1 Disposals (17.7 ) — (17.7 ) Foreign exchange translation (14.5 ) (11.6 ) (26.1 ) December 31, 2014 95.5 93.6 189.1 Additions 10.9 — 10.9 Disposals (0.8 ) — (0.8 ) Foreign exchange translation (9.8 ) (8.6 ) (18.4 ) December 31, 2015 95.8 85.0 180.8 Additions 10.0 31.4 41.4 Disposals (3.8 ) — (3.8 ) Foreign exchange translation (4.1 ) (3.8 ) (7.9 ) December 31, 2016 $ 97.9 $ 112.6 $ 210.5 Accumulated amortization as of: December 31, 2013 $ (85.4 ) $ (37.1 ) $ (122.5 ) Amortization expense (9.1 ) (12.4 ) (21.5 ) Disposals 17.7 — 17.7 Foreign exchange translation 10.7 4.9 15.6 December 31, 2014 (66.1 ) (44.6 ) (110.7 ) Amortization expense (8.7 ) (10.5 ) (19.2 ) Disposals 0.7 — 0.7 Foreign exchange translation 6.9 4.3 11.2 December 31, 2015 (67.2 ) (50.8 ) (118.0 ) Amortization expense (9.1 ) (12.9 ) (22.0 ) Disposals 3.0 — 3.0 Foreign exchange translation 2.9 2.5 5.4 December 31, 2016 $ (70.4 ) $ (61.2 ) $ (131.6 ) Net intangible assets as of: December 31, 2016 $ 27.5 $ 51.4 $ 78.9</t>
  </si>
  <si>
    <t>Post-retirement Benefits (Tables)</t>
  </si>
  <si>
    <t>Defined Benefit Plan Disclosure [Line Items]</t>
  </si>
  <si>
    <t>Reconciliation of Benefit Obligation and Fair Value of Plan Assets</t>
  </si>
  <si>
    <t xml:space="preserve">The following table provides a reconciliation of the changes in pension and retirement health and life insurance benefit obligations and fair value of assets for the years ending December 31, 2016 and 2015 , and a statement of the funded status as of December 31, 2016 and 2015 . 2016 2016 2015 2015 (Amounts in millions) Health &amp; Life Ins. Benefits Pension Benefits Health &amp; Life Ins. Benefits Pension Benefits Reconciliation of benefit obligation: Obligation at beginning of year $ 14.7 $ 715.5 $ 13.3 $ 777.8 Service cost 1.0 17.1 0.2 16.7 Interest cost 0.4 17.4 0.4 17.6 Participant contributions 0.2 0.2 0.2 0.2 Curtailments — — — (1.4 ) Actuarial (gain) / loss (3.0 ) 78.9 3.9 (2.4 ) Benefit payments (1.5 ) (24.9 ) (3.3 ) (26.2 ) Foreign exchange effects — (52.1 ) — (66.6 ) Other (1) — 9.9 — (0.2 ) Obligation at end of year $ 11.8 $ 762.0 $ 14.7 $ 715.5 2016 2016 2015 2015 (Amounts in millions) Health &amp; Life Ins. Benefits Pension Benefits Health &amp; Life Ins. Benefits Pension Benefits Reconciliation of fair value of plan assets: Fair value of plan assets at beginning of year $ — $ 173.3 $ — $ 188.1 Actual return on assets — 27.3 — (0.4 ) Employer contributions 1.3 20.3 3.1 19.7 Participant contributions 0.2 0.2 0.2 0.2 Benefit payments (1.5 ) (24.9 ) (3.3 ) (26.2 ) Foreign exchange effects — (29.0 ) — (7.5 ) Other (1) — 9.8 — (0.6 ) Fair value of plan assets at end of year $ — $ 177.0 $ — $ 173.3 Funded Status at December 31 $ (11.8 ) $ (585.0 ) $ (14.7 ) $ (542.2 ) Amounts recognized in the balance sheet: Noncurrent assets $ — $ 13.9 $ — $ 16.3 Current liabilities (1.0 ) (19.1 ) (1.6 ) (18.9 ) Noncurrent liabilities (10.8 ) (579.8 ) (13.1 ) (539.6 ) Net amounts recognized in balance sheet: $ (11.8 ) $ (585.0 ) $ (14.7 ) $ (542.2 ) Cumulative amounts recognized in other comprehensive income consist of: Prior service cost $ 0.1 $ 1.5 $ 0.1 $ 1.7 Net actuarial loss 9.4 325.0 11.5 300.1 Total (before tax effects) $ 9.5 $ 326.5 $ 11.6 $ 301.8 </t>
  </si>
  <si>
    <t>Pension Plans with Accumulated Benefit Obligations in Excess of Assets</t>
  </si>
  <si>
    <t>The following table provides a summary of pension plans with accumulated benefit obligations in excess of assets as of December 31: 2016 2015 (Amounts in millions) Foreign Pension Plans Foreign Pension Plans For all plans: Accumulated benefit obligation $ 689.6 $ 599.7 For pension plans with accumulated benefit obligations in excess of plan assets: Accumulated benefit obligation $ 560.6 $ 470.1</t>
  </si>
  <si>
    <t>Total Post-Retirement Costs</t>
  </si>
  <si>
    <t>Total post-retirement costs are shown below: Year Ended December 31, (Amounts in millions) 2016 2015 2014 Foreign pensions $ 42.3 $ 42.0 $ 31.6 Health &amp; Life insurance benefits 1.9 1.1 1.0 Total post-retirement costs, including accretion expense $ 44.2 $ 43.1 $ 32.6</t>
  </si>
  <si>
    <t>Assumptions Used in Determining the Benefit Obligation and Net Cost for Post-retirement Plans</t>
  </si>
  <si>
    <t>Major assumptions used in determining the benefit obligation and net cost for post-retirement plans are presented below as weighted averages: Benefit Obligation at December 31 2016 Health &amp; Life Ins. Benefits 2016 Foreign Pension Plans 2015 Health &amp; Life Ins. Benefits 2015 Foreign Pension Plans Discount rate 4.00 % 1.79 % 3.75 % 2.50 % Salary growth N/A 3.04 % N/A 2.95 % Net Periodic Pension Cost for the year Discount rate 3.75 % 2.51 % 3.50 % 2.43 % Salary growth N/A 2.94 % N/A 3.03 % Expected return on plan assets N/A 4.54 % N/A 4.89 %</t>
  </si>
  <si>
    <t>Allocation and Fair Value of Plan Assets</t>
  </si>
  <si>
    <t>The fair values for each class of assets are presented below: (Amounts in millions) 2016 2015 Equity securities $ 21.9 $ 52.5 Debt securities 38.4 12.1 Insurance contracts 91.4 80.6 Investments in collective foundations 22.3 24.8 Other * 3.0 3.3 Total fair value of plan assets $ 177.0 $ 173.3 * Included in "other" above are mutual funds held in real estate. In determining the target asset allocation for a given plan, consideration is given to the nature of its liabilities, and portfolios are periodically rebalanced with reference to the target level. Asset Allocation 2016 2015 2016 Target 2015 Target Equity securities 12 % 30 % 13 % 28 % Debt securities 22 % 7 % 22 % 11 % Insurance contracts 52 % 47 % 51 % 46 % Investments in collective foundations 13 % 14 % 12 % 14 % Other * 2 % 2 % 2 % 1 % * Included in "other" above are mutual funds held in real estate.</t>
  </si>
  <si>
    <t>Expected Future Benefit Payments</t>
  </si>
  <si>
    <t>Expected future benefit payments from our pension and retirement health and life insurance benefit plans are shown in the table below: (Amounts in millions) 2017 2018 2019 2020 2021 2022-2026 Domestic plans without subsidy $ 1.0 $ 1.0 $ 0.9 $ 0.9 $ 0.9 $ 4.3 Foreign pension plans $ 24.8 $ 23.6 $ 23.7 $ 24.5 $ 25.0 $ 130.3</t>
  </si>
  <si>
    <t>Health Care Cost Trend Rate Assumption</t>
  </si>
  <si>
    <t>The health care cost trend rate assumption has the following effect: (Amounts in millions) 1% Increase 1% Decrease Effect on the health care component of accumulated post-retirement obligation $ 1.2 $ (1.0 ) Effect on total of service and interest cost components of net periodic post-retirement health care benefit costs $ 0.2 $ (0.2 )</t>
  </si>
  <si>
    <t>Foreign Pension Plans [Member]</t>
  </si>
  <si>
    <t>Components of post-retirement costs are broken out in the tables below: Pension Benefit Costs Year Ended December 31, (Amounts in millions) 2016 2015 2014 Service cost-benefits earned during period $ 17.1 $ 16.7 $ 12.3 Interest cost on projected benefit obligation 17.4 17.6 21.6 Less: assumed return on plan assets (6.7 ) (7.9 ) (8.1 ) Amortization of prior service cost 0.1 0.5 (0.1 ) Amortization of net loss 14.4 15.1 5.9 Net defined benefit plan cost after amendments $ 42.3 $ 42.0 $ 31.6</t>
  </si>
  <si>
    <t>United States Postretirement Benefit Plans of US Entity, Defined Benefit [Member]</t>
  </si>
  <si>
    <t>Other Post-Retirement Benefit Costs Year Ended December 31, (Amounts in millions) 2016 2015 2014 Interest and service cost on projected benefit obligation $ 1.4 $ 0.6 $ 0.6 Amortization of net loss 0.5 0.5 0.4 Defined benefit plan cost $ 1.9 $ 1.1 $ 1.0</t>
  </si>
  <si>
    <t>Warranties, Guarantees, Commitments and Contingencies (Tables)</t>
  </si>
  <si>
    <t>Summary of Changes in the Company's Product Warranty Liability</t>
  </si>
  <si>
    <t>The following is a summary of changes in the Company’s product warranty liability for the years ended December 31, 2016 , 2015 and 2014 . Year Ended December 31, (Amounts in millions) 2016 2015 2014 Balance of warranty costs accrued, beginning of period $ 40.9 $ 45.2 $ 51.6 Warranty costs accrued 48.9 24.4 27.1 Warranty claims settled (38.1 ) (24.3 ) (28.0 ) Foreign exchange translation effects (2.4 ) (4.4 ) (5.5 ) Balance of warranty costs accrued, end of period $ 49.3 $ 40.9 $ 45.2 Current liability, included in current portion of warranties $ 32.2 $ 23.1 $ 25.8 Long-term liability, included in other liabilities $ 17.1 $ 17.8 $ 19.4 Warranty costs accrued $ 48.9 $ 24.4 $ 27.1 Less: received and anticipated recoveries from suppliers (27.4 ) $ — $ (2.2 ) Warranty costs net of received and anticipated recoveries $ 21.5 $ 24.4 $ 24.9</t>
  </si>
  <si>
    <t>Income Taxes (Tables)</t>
  </si>
  <si>
    <t>Income Before Income Taxes and Applicable Provision for Income Taxes</t>
  </si>
  <si>
    <t>Income before income taxes and the applicable provision for income taxes were : Year Ended December 31, (Amounts in millions) 2016 2015 2014 Income before income taxes: Domestic $ 14.0 $ 62.9 $ 49.8 Foreign 355.1 234.6 307.0 $ 369.1 $ 297.5 $ 356.8 Provision/(benefit) for income taxes: Current: Domestic $ 1.5 $ (22.0 ) $ 18.0 Foreign 52.0 45.2 33.1 $ 53.5 $ 23.2 $ 51.1 Deferred: Domestic $ (16.0 ) $ (3.0 ) $ 3.0 Foreign 84.3 (8.7 ) 1.5 $ 68.3 $ (11.7 ) $ 4.5 Total provision $ 121.8 $ 11.5 $ 55.6</t>
  </si>
  <si>
    <t>Reconciliation of Actual Income Tax Expense to Statutory Federal Rate</t>
  </si>
  <si>
    <t>A reconciliation between the actual income tax expense provided and the income taxes computed by applying the statutory federal income tax rate of 35.0% in 2016 , 2015 and 2014 to the income before income taxes is as follows: Year Ended December 31, (Amounts in millions) 2016 2015 2014 Tax provision at statutory rate $ 129.2 $ 104.1 $ 124.9 State income taxes 0.2 1.1 0.7 Foreign earnings taxed at other than 35% (28.5 ) (22.6 ) (35.7 ) Increase/(decrease) in valuation allowance — 4.5 (1.1 ) Unremitted foreign earnings (0.5 ) (5.9 ) (3.6 ) Excess Profit Ruling (EPR) — — (20.9 ) Uncertain tax position for 2012-2014 EPR 69.3 — — Patent Income Deduction (PID) (20.8 ) (16.9 ) — High &amp; New Technology Enterprise (HNTE) grant (7.6 ) (6.0 ) (4.8 ) Hybrid financing structure (11.1 ) (10.9 ) (12.7 ) Notional Interest Deduction (NID) (2.9 ) (4.0 ) (7.9 ) (Increase)/decrease in other uncertain tax positions (10.6 ) (32.6 ) 3.3 Equity compensation 4.6 3.8 4.8 Other, net 0.5 (3.1 ) 8.6 Total provision $ 121.8 $ 11.5 $ 55.6</t>
  </si>
  <si>
    <t>Gross Deferred Tax Liabilities and Assets</t>
  </si>
  <si>
    <t>The following table details the gross deferred tax liabilities and assets and the related valuation allowances: Year Ended December 31, (Amounts in millions) 2016 2015 Deferred tax liabilities: Basis difference in noncontrolling interest $ 9.0 $ 9.4 Facilities (accelerated depreciation, capitalized interest and purchase accounting differences) 14.1 14.4 Unremitted foreign earnings 96.3 97.0 Intangibles 19.4 16.3 $ 138.8 $ 137.1 Deferred tax assets: Foreign net operating losses and tax credits $ 33.5 $ 136.0 Post-retirement and other employee benefits 117.6 101.5 Intangibles 52.1 46.8 Inventory 2.0 0.6 Warranties 2.0 1.7 Other 14.2 7.7 $ 221.4 $ 294.3 Valuation allowances (12.6 ) (13.5 ) Net deferred tax assets $ 70.0 $ 143.7</t>
  </si>
  <si>
    <t>Reconciliation of Unrecognized Tax Benefits</t>
  </si>
  <si>
    <t>A reconciliation of the beginning and ending balances of unrecognized tax benefits is as follows (exclusive of interest): Year Ended December 31, (Amounts in millions) 2016 2015 2014 Beginning balance, January 1 $ 14.6 $ 41.5 $ 39.3 Additions for tax positions related to current year 66.7 5.1 2.2 Additions for tax positions related to prior years — — 25.8 Reductions for tax positions related to prior years (1.1 ) (27.3 ) — Cash settlements — (2.3 ) — Expirations of statute of limitations (10.8 ) (2.4 ) (25.8 ) Ending balance, December 31 $ 69.4 $ 14.6 $ 41.5</t>
  </si>
  <si>
    <t>Related Party Transactions (Tables)</t>
  </si>
  <si>
    <t>Equity Method Investee [Member]</t>
  </si>
  <si>
    <t>Related Party Transaction [Line Items]</t>
  </si>
  <si>
    <t>Schedule Of Related Party Transactions, By Related Party</t>
  </si>
  <si>
    <t>(Amounts in millions) WABCO Sales to WABCO Purchases from Joint Venture 2016 2015 2014 2016 2015 2014 Meritor WABCO $ 167.6 $ 228.7 $ 218.7 $ 0.1 $ — $ 0.7 WABCO SA 3.6 4.8 4.5 4.3 3.9 — WABCOWURTH 0.2 0.2 0.2 0.3 0.2 0.3 (Amounts in millions) WABCO Receivables from WABCO Payables to Joint Venture 2016 2015 2016 2015 Meritor WABCO $ 27.1 $ 35.6 $ 0.2 $ 0.2 WABCO SA 1.0 1.6 — — WABCOWURTH — — — —</t>
  </si>
  <si>
    <t>Consolidated Joint Venture [Member]</t>
  </si>
  <si>
    <t>(Amounts in millions) WABCO Sales to WABCO Purchases from Joint Venture 2016 2015 2014 2016 2015 2014 Sanwa-Seiki $ — $ — $ — $ 22.8 $ 25.7 $ 31.3 Cummins 75.7 88.7 86.0 0.1 — — FUWA 7.1 7.1 6.3 — — —</t>
  </si>
  <si>
    <t>Geographic Information (Tables)</t>
  </si>
  <si>
    <t>Schedule of Revenue from External Customers and Long-Lived Assets, by Geographical Areas</t>
  </si>
  <si>
    <t>Geographic Data Year Ended December 31, (Amounts in millions) 2016 2015 2014 Product Sales: OEM $ 2,101.0 $ 1,949.8 $ 2,099.4 Aftermarket 709.0 677.7 751.6 Sales - Geographic distribution (a): United States $ 399.9 $ 437.1 $ 383.5 Europe (countries below are included in this total) 1,509.2 1,464.3 1,668.5 Germany 618.9 588.3 698.7 France 83.6 83.9 89.8 Netherlands 108.8 96.1 101.0 Sweden 185.9 176.4 206.8 Other (countries below are included in this total) 900.9 726.1 799.0 Japan 107.7 93.9 105.4 China 290.4 233.9 221.8 Brazil 71.4 73.7 156.7 India 202.1 168.8 127.1 Total sales $ 2,810.0 $ 2,627.5 $ 2,851.0 (a) Sales to external customers are classified by country of destination. As of December 31, (Amounts in millions) 2016 2015 2014 Long-lived Assets (b) Geographic distribution: United States $ 92.6 $ 46.2 $ 22.0 Europe (countries below are included in this total) 623.6 660.2 727.4 Germany 262.0 268.9 284.9 Poland 126.0 130.0 127.6 Other (countries below are included in this total) 236.2 191.6 212.5 India 94.6 95.0 97.2 China 54.6 61.6 66.0 Total long-lived assets $ 952.4 $ 898.0 $ 961.9 (b) Amounts are presented on a net basis and exclude deferred tax assets and investments in unconsolidated joint ventures.</t>
  </si>
  <si>
    <t>Derivative Instruments and Hedging Activities (Tables)</t>
  </si>
  <si>
    <t>Derivative Instruments and Hedging Activities Disclosure [Abstract]</t>
  </si>
  <si>
    <t>Schedule of Derivative Instruments</t>
  </si>
  <si>
    <t>As of December 31, 2016 and 2015 , the Company had the following outstanding notional amounts related to foreign currency forward contracts: (Amount in millions) As of December 31, 2016 As of December 31, 2015 Foreign Currency Unit of Measure Quantity Hedged Notional Amount (USD Equivalent) Quantity Hedged Notional Amount (USD Equivalent) Chinese Yuan CNY 495.0 64.2 194.0 24.4 Hong Kong Dollar HKD 294.5 34.6 295.0 31.8 British Pound GBP 12.7 14.2 11.2 13.9 Brazilian Real BRL 43.1 11.7 * * * No significant outstanding foreign currency forward contracts</t>
  </si>
  <si>
    <t>Business Combinations Purchase price allocation (Tables)</t>
  </si>
  <si>
    <t>Schedule of Recognized Identified Assets Acquired and Liabilities Assumed [Table Text Block]</t>
  </si>
  <si>
    <t>The allocation of the purchase consideration to the assets acquired and liabilities assumed as of the acquisition date is final as of December 31, 2016 . The following table summarizes the allocation of the net purchase consideration: (Amounts in millions) Cash and cash equivalents $ 6.4 Trade receivables 5.8 Inventory 11.8 Property, plant and equipment 17.5 Intangible assets 14.3 Other assets acquired 3.0 Other liabilities assumed (7.4 ) Identifiable net assets acquired $ 51.4 Goodwill 15.0 Net purchase consideration $ 66.4 The following table summarizes the preliminary allocation of the net purchase consideration: (Amounts in millions) Purchase price, cash consideration $ 31.1 Purchase price, fair value of contingent consideration 3.1 Net purchase consideration $ 34.2 Cash and cash equivalents $ 0.8 Intangible assets 16.3 Other assets acquired 3.2 Deferred tax liabilities (4.3 ) Other liabilities assumed (1.0 ) Identifiable net assets acquired $ 15.0 Goodwill 19.2 Net purchase consideration $ 34.2</t>
  </si>
  <si>
    <t>Quarterly Data (Unaudited) (Tables)</t>
  </si>
  <si>
    <t>Schedule of Quarterly Financial Information</t>
  </si>
  <si>
    <t xml:space="preserve"> Year 2016 (Amounts in millions) First Second Third Fourth Sales $ 688.7 $ 732.2 $ 675.4 $ 713.7 Cost of sales 475.2 502.2 462.7 495.8 Gross profit 213.5 230.0 212.7 217.9 Income before income taxes 91.3 99.3 83.9 94.5 Income tax expense/(benefit) 101.1 20.4 (16.4 ) 16.7 Net (loss)/income attributable to Company $ (13.4 ) $ 75.1 $ 98.1 $ 63.1 Net (loss)/income per common share Basic $ (0.24 ) $ 1.34 $ 1.77 $ 1.15 Diluted $ (0.24 ) $ 1.33 $ 1.76 $ 1.15 Year 2015 (Amounts in millions) First Second Third Fourth Sales $ 652.2 $ 661.1 $ 643.6 $ 670.6 Cost of sales 438.6 453.6 479.0 470.8 Gross profit 213.6 207.5 164.6 199.8 Income before income taxes 93.3 86.8 36.1 81.3 Income tax expense/(benefit) 18.5 18.5 (5.2 ) (20.3 ) Net income attributable to Company $ 71.9 $ 65.8 $ 38.8 $ 98.7 Net income per common share Basic $ 1.23 $ 1.13 $ 0.67 $ 1.73 Diluted $ 1.22 $ 1.12 $ 0.67 $ 1.71</t>
  </si>
  <si>
    <t>Description of Company (Details)</t>
  </si>
  <si>
    <t>Jul. 31, 2007</t>
  </si>
  <si>
    <t>Dec. 31, 2016segment</t>
  </si>
  <si>
    <t>Common stock distribution percentage due to spin-off</t>
  </si>
  <si>
    <t>100.00%</t>
  </si>
  <si>
    <t>Common stock distribution, due to spin-off, conversion ratio</t>
  </si>
  <si>
    <t>Number of reportable segments</t>
  </si>
  <si>
    <t>Summary of Significant Accounting Policies (Narrative) (Details) - USD ($)</t>
  </si>
  <si>
    <t>Property, Plant and Equipment [Line Items]</t>
  </si>
  <si>
    <t>Cost Method Investments, Original Cost</t>
  </si>
  <si>
    <t>Available-for-sale Securities</t>
  </si>
  <si>
    <t>Accounting Policies Excluding Property Plant and Equipment [Abstract]</t>
  </si>
  <si>
    <t>Sales incentive allowance</t>
  </si>
  <si>
    <t>Goodwill impairment</t>
  </si>
  <si>
    <t>Standard warranty period</t>
  </si>
  <si>
    <t>2 years</t>
  </si>
  <si>
    <t>Product warranty costs, percentage of net sales</t>
  </si>
  <si>
    <t>0.80%</t>
  </si>
  <si>
    <t>1.00%</t>
  </si>
  <si>
    <t>0.90%</t>
  </si>
  <si>
    <t>Research and development expense</t>
  </si>
  <si>
    <t>Unremitted foreign earnings</t>
  </si>
  <si>
    <t>Cost Method Investment, Percentage of Fair Value over Carrying Value</t>
  </si>
  <si>
    <t>6.00%</t>
  </si>
  <si>
    <t>Building [Member]</t>
  </si>
  <si>
    <t>Accounting Policies Property Plant And Equipment [Abstract]</t>
  </si>
  <si>
    <t>Property, plant and equipment, useful life, average, years</t>
  </si>
  <si>
    <t>40 years</t>
  </si>
  <si>
    <t>Computer Software Costs [Member]</t>
  </si>
  <si>
    <t>7 years</t>
  </si>
  <si>
    <t>Minimum [Member]</t>
  </si>
  <si>
    <t>Useful life</t>
  </si>
  <si>
    <t>1 year</t>
  </si>
  <si>
    <t>Tax position recognized, likelihood percentage</t>
  </si>
  <si>
    <t>50.00%</t>
  </si>
  <si>
    <t>Tax benefit, likelihood percentage</t>
  </si>
  <si>
    <t>Minimum [Member] | Tooling [Member]</t>
  </si>
  <si>
    <t>3 years</t>
  </si>
  <si>
    <t>Minimum [Member] | Other Machinery and Equipment [Member]</t>
  </si>
  <si>
    <t>5 years</t>
  </si>
  <si>
    <t>Maximum [Member]</t>
  </si>
  <si>
    <t>20 years</t>
  </si>
  <si>
    <t>Maximum [Member] | Tooling [Member]</t>
  </si>
  <si>
    <t>Maximum [Member] | Other Machinery and Equipment [Member]</t>
  </si>
  <si>
    <t>15 years</t>
  </si>
  <si>
    <t>Summary of Significant Accounting Policies (Schedule of Antidilutive Securities Excluded from Computation of Earnings Per Share) (Details) - shares</t>
  </si>
  <si>
    <t>Weighted average incremental shares included</t>
  </si>
  <si>
    <t>Shares excluded due to anti-dilutive effect</t>
  </si>
  <si>
    <t>Summary of Significant Accounting Policies Prior period adjustment (Details) $ in Millions</t>
  </si>
  <si>
    <t>Dec. 31, 2016USD ($)</t>
  </si>
  <si>
    <t>Accounting Changes and Error Corrections [Abstract]</t>
  </si>
  <si>
    <t>Quantifying Misstatement in Current Year Financial Statements, Amount</t>
  </si>
  <si>
    <t>Recently Issued Accounting Standards Recently Issued Accounting Standards (Details) $ in Millions</t>
  </si>
  <si>
    <t>Financial Statement Line Items with Differences in Reported Amount and Reporting Currency Denominated Amounts [Line Items]</t>
  </si>
  <si>
    <t>New Accounting Pronouncement or Change in Accounting Principle, Effect of Adoption, Quantification</t>
  </si>
  <si>
    <t>Reduction in Taxes</t>
  </si>
  <si>
    <t>Other Comprehensive Income (Details) - USD ($) $ in Millions</t>
  </si>
  <si>
    <t>3 Months Ended</t>
  </si>
  <si>
    <t>Mar. 31, 2015</t>
  </si>
  <si>
    <t>Tax on net investment hedge gain</t>
  </si>
  <si>
    <t>Other Comprehensive Income (Loss), Unrealized Gain (Loss) on Derivatives Arising During Period, Net of Tax</t>
  </si>
  <si>
    <t>Accumulated other comprehensive loss at beginning of period</t>
  </si>
  <si>
    <t>Accumulated other comprehensive loss at end of period</t>
  </si>
  <si>
    <t>Foreign currency translation adjustments (1):</t>
  </si>
  <si>
    <t>Adjustment for the period</t>
  </si>
  <si>
    <t>Losses on intra-entity transactions</t>
  </si>
  <si>
    <t>Unrealized gains on investments:</t>
  </si>
  <si>
    <t>Amounts reclassified to earnings, net</t>
  </si>
  <si>
    <t>Accumulated Net Gain (Loss) from Cash Flow Hedges Attributable to Parent [Member]</t>
  </si>
  <si>
    <t>Pension and Post-retirement Plans:</t>
  </si>
  <si>
    <t>Pension and post-retirement plans, AOCI, tax effect</t>
  </si>
  <si>
    <t>EUR Senior Notes, Partial Foreign Currency Hedge [Member] | Designated as Hedging Instrument [Member] | Senior EUR Notes [Member]</t>
  </si>
  <si>
    <t>Tax on unrealized gain on net investment hedge</t>
  </si>
  <si>
    <t>Streamlining (Narrative) (Details) $ in Millions</t>
  </si>
  <si>
    <t>Total streamlining liability</t>
  </si>
  <si>
    <t>Other Noncurrent Liabilities [Member]</t>
  </si>
  <si>
    <t>Accrued Liabilities [Member]</t>
  </si>
  <si>
    <t>Streamlining (Schedule of Streamlining Expenses) (Details) - USD ($) $ in Millions</t>
  </si>
  <si>
    <t>Restructuring Cost and Reserve [Line Items]</t>
  </si>
  <si>
    <t>Restructuring Reserve [Roll Forward]</t>
  </si>
  <si>
    <t>headcount reductions [Member]</t>
  </si>
  <si>
    <t>Restructuring Costs</t>
  </si>
  <si>
    <t>2014/2015 Program [Member]</t>
  </si>
  <si>
    <t>Beginning balance</t>
  </si>
  <si>
    <t>Charges</t>
  </si>
  <si>
    <t>Payments</t>
  </si>
  <si>
    <t>Ending balance</t>
  </si>
  <si>
    <t>Restructuring and Related Cost, Accelerated Depreciation</t>
  </si>
  <si>
    <t>Foreign exchange translation effects</t>
  </si>
  <si>
    <t>Other Programs [Member]</t>
  </si>
  <si>
    <t>Footprint relocations [Member]</t>
  </si>
  <si>
    <t>Current period [Member] | 2014/2015 Program [Member]</t>
  </si>
  <si>
    <t>Asset write-offs</t>
  </si>
  <si>
    <t>Current period [Member] | Other Programs [Member]</t>
  </si>
  <si>
    <t>Streamlining (Schedule of Current and Cumulative Streamlining Costs) (Details) - USD ($) $ in Millions</t>
  </si>
  <si>
    <t>Employee related charges - cost of sales</t>
  </si>
  <si>
    <t>Employee related charges - selling and administrative</t>
  </si>
  <si>
    <t>Other streamlining charges</t>
  </si>
  <si>
    <t>Total program costs</t>
  </si>
  <si>
    <t>cumulative period [Member] | 2014/2015 Program [Member]</t>
  </si>
  <si>
    <t>cumulative period [Member] | Other Programs [Member]</t>
  </si>
  <si>
    <t>Capital Stock (Schedule of Net Shares Outstanding and Shares Issued or Reacquired) (Details) - shares</t>
  </si>
  <si>
    <t>Total Shares, beginning balance (in shares)</t>
  </si>
  <si>
    <t>Net Shares Outstanding, beginning balance (in shares)</t>
  </si>
  <si>
    <t>Total Shares, ending balance (in shares)</t>
  </si>
  <si>
    <t>Net Shares Outstanding, ending balance (in shares)</t>
  </si>
  <si>
    <t>Treasury Shares, beginning balance (in shares)</t>
  </si>
  <si>
    <t>Shares purchased for treasury (in shares)</t>
  </si>
  <si>
    <t>Treasury shares issued (in shares)</t>
  </si>
  <si>
    <t>Treasury Shares, ending balance (in shares)</t>
  </si>
  <si>
    <t>Stock Options [Member]</t>
  </si>
  <si>
    <t>Shares issued (in shares)</t>
  </si>
  <si>
    <t>Restricted Stock Units (RSUs) [Member]</t>
  </si>
  <si>
    <t>Performance Stock Units [Member]</t>
  </si>
  <si>
    <t>Deferred Stock Units [Domain]</t>
  </si>
  <si>
    <t>Stock Compensation Plan [Member]</t>
  </si>
  <si>
    <t>Capital Stock (Narrative) (Details) $ in Millions</t>
  </si>
  <si>
    <t>2 Months Ended</t>
  </si>
  <si>
    <t>31 Months Ended</t>
  </si>
  <si>
    <t>Feb. 17, 2017USD ($)shares</t>
  </si>
  <si>
    <t>Dec. 31, 2016USD ($)repurchase_programshares</t>
  </si>
  <si>
    <t>Dec. 31, 2015USD ($)shares</t>
  </si>
  <si>
    <t>Dec. 31, 2014USD ($)shares</t>
  </si>
  <si>
    <t>Dec. 31, 2013USD ($)</t>
  </si>
  <si>
    <t>Equity, Class of Treasury Stock [Line Items]</t>
  </si>
  <si>
    <t>Treasury shares issued (in shares) | shares</t>
  </si>
  <si>
    <t>Repurchases of treasury stock | $</t>
  </si>
  <si>
    <t>Number of repurchase programs | repurchase_program</t>
  </si>
  <si>
    <t>Unexpended amount of share repurchase authorized | $</t>
  </si>
  <si>
    <t>Shares purchased for treasury (in shares) | shares</t>
  </si>
  <si>
    <t>Subsequent Event [Member]</t>
  </si>
  <si>
    <t>Capital Stock (Share Repurchase Program) (Details) - USD ($) $ in Millions</t>
  </si>
  <si>
    <t>Dec. 02, 2016</t>
  </si>
  <si>
    <t>Dec. 05, 2014</t>
  </si>
  <si>
    <t>Oct. 29, 2013</t>
  </si>
  <si>
    <t>Oct. 26, 2012</t>
  </si>
  <si>
    <t>May 26, 2011</t>
  </si>
  <si>
    <t>Authorized amount</t>
  </si>
  <si>
    <t>Stock-Based Compensation (Narrative) (Details) - USD ($)</t>
  </si>
  <si>
    <t>Preferred stock, par value (in dollars per share)</t>
  </si>
  <si>
    <t>Shares authorized to issue under 2009 Omnibus Plan</t>
  </si>
  <si>
    <t>Share-based compensation arrangement, awards outstanding</t>
  </si>
  <si>
    <t>Shares remaining available for grant</t>
  </si>
  <si>
    <t>Options and RSUs outstanding, total aggregate intrinsic value</t>
  </si>
  <si>
    <t>Options exercised in period, total intrinsic value</t>
  </si>
  <si>
    <t>Options, total fair value of shares vested value</t>
  </si>
  <si>
    <t>Nonvested options and RSUs, shares</t>
  </si>
  <si>
    <t>Nonvested options and RSUs, compensation cost</t>
  </si>
  <si>
    <t>Nonvested awards, total compensation cost not yet recognized, period for recognition, years</t>
  </si>
  <si>
    <t>1 year 10 months</t>
  </si>
  <si>
    <t>Weighted average remaining contractual life, options outstanding, years</t>
  </si>
  <si>
    <t>Stock Options And Stock Appreciation Rights [Member]</t>
  </si>
  <si>
    <t>Maximum number of shares granted per participant per calendar year</t>
  </si>
  <si>
    <t>Restricted Stock And Restricted Stock Units [Member]</t>
  </si>
  <si>
    <t>Options, grants in period, gross</t>
  </si>
  <si>
    <t>Contractual term of options</t>
  </si>
  <si>
    <t>10 years</t>
  </si>
  <si>
    <t>Stock Options [Member] | WABCO [Member]</t>
  </si>
  <si>
    <t>Grants during period</t>
  </si>
  <si>
    <t>Restricted Stock Units (RSUs) [Member] | Vest After Two Years [Member]</t>
  </si>
  <si>
    <t>Restricted Stock Units (RSUs) [Member] | Vest Ratably over Three Years [Member]</t>
  </si>
  <si>
    <t>Restricted Stock Units (RSUs) [Member] | Vest After Three Years [Member]</t>
  </si>
  <si>
    <t>Vesting period of stock-based award</t>
  </si>
  <si>
    <t>Percentage vesting, lower range</t>
  </si>
  <si>
    <t>0.00%</t>
  </si>
  <si>
    <t>Percentage vesting, higher range</t>
  </si>
  <si>
    <t>200.00%</t>
  </si>
  <si>
    <t>Stock-Based Compensation (Total Stock-Based Compensation Cost and Total Number and Type of Awards Granted and Related-Weighted Average Grant-Date Fair Values) (Details) - USD ($) $ / shares in Units, $ in Millions</t>
  </si>
  <si>
    <t>Share-based Compensation Arrangement by Share-based Payment Award [Line Items]</t>
  </si>
  <si>
    <t>Stock-based compensation (before tax effects) (value)</t>
  </si>
  <si>
    <t>Share-based Compensation Arrangement by Share-based Payment Award, Equity Instruments Other than Options, Nonvested, Number of Shares [Roll Forward]</t>
  </si>
  <si>
    <t>RSUs Outstanding , Underlying Shares, beginning balance</t>
  </si>
  <si>
    <t>RSUs Granted, Underlying Shares</t>
  </si>
  <si>
    <t>RSUs Vested , Underlying Shares</t>
  </si>
  <si>
    <t>RSUs Forfeited, Underlying Shares</t>
  </si>
  <si>
    <t>RSUs Outstanding , Underlying Shares, ending balance</t>
  </si>
  <si>
    <t>Share-based Compensation Arrangement by Share-based Payment Award, Equity Instruments Other than Options, Nonvested, Weighted Average Grant Date Fair Value [Roll Forward]</t>
  </si>
  <si>
    <t>RSUs/PSUs Outstanding, beginning of period, Weighted-Average Grant Date Fair Value (in dollars per share)</t>
  </si>
  <si>
    <t>RSUs/PSUs Granted, Weighted-Average Grant Date Fair Value (in dollars per share)</t>
  </si>
  <si>
    <t>RSUs/PSUs Vested, Weighted-Average Grant Date Fair Value (in dollars per share)</t>
  </si>
  <si>
    <t>RSUs/PSUs Forfeited, Weighted-Average Grant Date Fair Value (in dollars per share)</t>
  </si>
  <si>
    <t>RSUs/PSUs Outstanding, end of period, Weighted-Average Grant Date Fair Value (in dollars per share)</t>
  </si>
  <si>
    <t>Stock Awards [Member]</t>
  </si>
  <si>
    <t>Share-based Compensation Arrangement by Share-based Payment Award, Options, Outstanding [Roll Forward]</t>
  </si>
  <si>
    <t>Options Outstanding, Underlying Shares, beginning balance</t>
  </si>
  <si>
    <t>Options Granted, Underlying Shares</t>
  </si>
  <si>
    <t>Options Exercised, Underlying Shares</t>
  </si>
  <si>
    <t>Options Forfeited, Underlying Shares</t>
  </si>
  <si>
    <t>Options Outstanding, Underlying Shares, ending balance</t>
  </si>
  <si>
    <t>Exercisable, Underlying Shares</t>
  </si>
  <si>
    <t>Share-based Compensation Arrangement by Share-based Payment Award, Options, Outstanding, Weighted Average Exercise Price [Abstract]</t>
  </si>
  <si>
    <t>Options Outstanding, Weighted-Average Exercise Price, beginning price (in dollars per share)</t>
  </si>
  <si>
    <t>Options Granted, Weighted-Average Exercise Price (in dollars per share)</t>
  </si>
  <si>
    <t>Options Exercised, Weighted-Average Exercise Price (in dollars per share)</t>
  </si>
  <si>
    <t>Options Forfeited, Weighted-Average Exercise Price (in dollars per share)</t>
  </si>
  <si>
    <t>Options Outstanding, Weighted-Average Exercise Price, ending price (in dollars per share)</t>
  </si>
  <si>
    <t>Options, Exercisable, Weighted Average Exercise Price (in dollars per share)</t>
  </si>
  <si>
    <t>Options Granted, Weighted Average Grant Date Fair Value (in dollars per share)</t>
  </si>
  <si>
    <t>Deferred Stock Units (DSUs) [Member]</t>
  </si>
  <si>
    <t>WABCO employees [Member] | Stock Options [Member]</t>
  </si>
  <si>
    <t>Trane employees [Member] | Stock Options [Member]</t>
  </si>
  <si>
    <t>Stock-Based Compensation (Weighted Average Grant Date Fair Value Calculated under Black-Scholes Option-Pricing Model) (Details) - Stock Options [Member] - shares</t>
  </si>
  <si>
    <t>WABCO [Member]</t>
  </si>
  <si>
    <t>Other Operating and Non-Operating Expense / (Income), Net (Details) - USD ($) $ in Millions</t>
  </si>
  <si>
    <t>Operating:</t>
  </si>
  <si>
    <t>Bank charges</t>
  </si>
  <si>
    <t>Miscellaneous taxes</t>
  </si>
  <si>
    <t>Other (income)/expense, net</t>
  </si>
  <si>
    <t>Other operating expense (income)</t>
  </si>
  <si>
    <t>Non-operating:</t>
  </si>
  <si>
    <t>Indemnification settlements, net</t>
  </si>
  <si>
    <t>Securitization and receivable discount fees</t>
  </si>
  <si>
    <t>Foreign exchange gains</t>
  </si>
  <si>
    <t>Other expense, net</t>
  </si>
  <si>
    <t>Other nonoperating expense (income)</t>
  </si>
  <si>
    <t>Inventories (Details) - USD ($) $ in Millions</t>
  </si>
  <si>
    <t>Finished products</t>
  </si>
  <si>
    <t>Products in process</t>
  </si>
  <si>
    <t>Raw materials</t>
  </si>
  <si>
    <t>Inventories at cost</t>
  </si>
  <si>
    <t>Inventory allowance reserve</t>
  </si>
  <si>
    <t>LIFO reserves</t>
  </si>
  <si>
    <t>Property, Plant and Equipment (Details) - USD ($) $ in Millions</t>
  </si>
  <si>
    <t>Gross property, plant and equipment</t>
  </si>
  <si>
    <t>Less: accumulated depreciation</t>
  </si>
  <si>
    <t>Net property, plant and equipment</t>
  </si>
  <si>
    <t>Depreciation expense</t>
  </si>
  <si>
    <t>Land [Member]</t>
  </si>
  <si>
    <t>Machinery and Equipment [Member]</t>
  </si>
  <si>
    <t>Tooling [Member]</t>
  </si>
  <si>
    <t>Improvements In Progress [Member]</t>
  </si>
  <si>
    <t>Financing Receivables (Details) - USD ($) $ in Millions</t>
  </si>
  <si>
    <t>Notes receivable discounted or transferred</t>
  </si>
  <si>
    <t>Expense from discount/transfer of notes receivable</t>
  </si>
  <si>
    <t>Notes receivable</t>
  </si>
  <si>
    <t>Goodwill and Intangible Assets (Changes in Carrying Amount of Goodwill) (Details) - USD ($) $ in Millions</t>
  </si>
  <si>
    <t>Goodwill [Roll Forward]</t>
  </si>
  <si>
    <t>Balance of goodwill, beginning of year</t>
  </si>
  <si>
    <t>Acquisitions</t>
  </si>
  <si>
    <t>Foreign exchange translation</t>
  </si>
  <si>
    <t>Balance of goodwill, end of year</t>
  </si>
  <si>
    <t>Goodwill and Intangible Assets (Changes in Carrying Value of Intangible Assets) (Details) - USD ($) $ in Millions</t>
  </si>
  <si>
    <t>Gross intangible assets as of:</t>
  </si>
  <si>
    <t>Gross intangible assets, beginning of year</t>
  </si>
  <si>
    <t>Additions</t>
  </si>
  <si>
    <t>Disposals</t>
  </si>
  <si>
    <t>Gross intangible assets, end of year</t>
  </si>
  <si>
    <t>Accumulated amortization as of:</t>
  </si>
  <si>
    <t>Accumulated amortization, beginning of year</t>
  </si>
  <si>
    <t>Amortization expense</t>
  </si>
  <si>
    <t>Accumulated amortization, end of year</t>
  </si>
  <si>
    <t>Net intangible assets</t>
  </si>
  <si>
    <t>Capitalized Software [Member]</t>
  </si>
  <si>
    <t>Other Intangible Assets [Member]</t>
  </si>
  <si>
    <t>Finite-Lived Intangible Assets [Member]</t>
  </si>
  <si>
    <t>Finite-Lived Intangible Assets, Net, Amortization Expense, Fiscal Year Maturity [Abstract]</t>
  </si>
  <si>
    <t>Future Annual Amortization Expense</t>
  </si>
  <si>
    <t>Post-retirement Benefits (Reconciliation of Benefit Obligation and Fair Value of Plan Assets) (Details) - USD ($) $ in Millions</t>
  </si>
  <si>
    <t>Pension and Other Postretirement Benefit Contributions</t>
  </si>
  <si>
    <t>Post-retirement benefits, long-term liability</t>
  </si>
  <si>
    <t>Cumulative amounts recognized in other Comprehensive Income consists of:</t>
  </si>
  <si>
    <t>Amount in other comprehensive income expected to be recognized</t>
  </si>
  <si>
    <t>Reconciliation of benefit obligation: [Roll Forward]</t>
  </si>
  <si>
    <t>Obligation at beginning of year</t>
  </si>
  <si>
    <t>Service cost</t>
  </si>
  <si>
    <t>Interest cost</t>
  </si>
  <si>
    <t>Participant contributions</t>
  </si>
  <si>
    <t>Plan amendments</t>
  </si>
  <si>
    <t>Actuarial loss / (gain)</t>
  </si>
  <si>
    <t>Benefit payments</t>
  </si>
  <si>
    <t>Foreign exchange effects</t>
  </si>
  <si>
    <t>Other</t>
  </si>
  <si>
    <t>Obligation at end of year</t>
  </si>
  <si>
    <t>Reconciliation of fair value of plan assets: [Roll Forward]</t>
  </si>
  <si>
    <t>Fair value of plan assets at beginning of year</t>
  </si>
  <si>
    <t>Actual return on assets</t>
  </si>
  <si>
    <t>Employer contributions</t>
  </si>
  <si>
    <t>Other expenses</t>
  </si>
  <si>
    <t>Fair value of plan assets at end of year</t>
  </si>
  <si>
    <t>Funded Status at December 31</t>
  </si>
  <si>
    <t>Amounts recognized in balance sheet:</t>
  </si>
  <si>
    <t>Noncurrent assets</t>
  </si>
  <si>
    <t>Current liabilities</t>
  </si>
  <si>
    <t>Noncurrent liabilities</t>
  </si>
  <si>
    <t>Net amounts recognized in balance sheet:</t>
  </si>
  <si>
    <t>Prior service cost</t>
  </si>
  <si>
    <t>Net actuarial loss</t>
  </si>
  <si>
    <t>Total (before tax effects)</t>
  </si>
  <si>
    <t>Health &amp; Life Ins. Benefits [Member]</t>
  </si>
  <si>
    <t>Post-retirement Benefits (Pension Plans with Accumulated Benefit Obligations in Excess of Assets) (Details) - USD ($) $ in Millions</t>
  </si>
  <si>
    <t>Accumulated benefit obligation</t>
  </si>
  <si>
    <t>Accumulated benefit obligations in excess of plan assets</t>
  </si>
  <si>
    <t>Post-retirement Benefits (Total Post-Retirement Costs) (Details) - USD ($) $ in Millions</t>
  </si>
  <si>
    <t>Defined benefit plan cost</t>
  </si>
  <si>
    <t>Foreign Pension Plans, Defined Benefit [Member]</t>
  </si>
  <si>
    <t>Service cost-benefits earned during period</t>
  </si>
  <si>
    <t>Interest cost on the projected benefit obligation</t>
  </si>
  <si>
    <t>Interest and service cost on projected benefit obligation</t>
  </si>
  <si>
    <t>Amortization of net loss</t>
  </si>
  <si>
    <t>Pension Benefit Costs [Member]</t>
  </si>
  <si>
    <t>Less assumed return on plan assets</t>
  </si>
  <si>
    <t>Amortization of prior service cost</t>
  </si>
  <si>
    <t>Post-retirement Benefits (Assumptions Used in Determining the Benefit Obligation and Net Cost for Post-retirement Plans) (Details)</t>
  </si>
  <si>
    <t>Defined Benefit Plan, Weighted Average Assumptions Used in Calculating Benefit Obligation [Abstract]</t>
  </si>
  <si>
    <t>Discount rate</t>
  </si>
  <si>
    <t>1.79%</t>
  </si>
  <si>
    <t>2.50%</t>
  </si>
  <si>
    <t>Salary growth</t>
  </si>
  <si>
    <t>3.04%</t>
  </si>
  <si>
    <t>2.95%</t>
  </si>
  <si>
    <t>Defined Benefit Plan, Weighted Average Assumptions Used in Calculating Net Periodic Benefit Cost [Abstract]</t>
  </si>
  <si>
    <t>2.51%</t>
  </si>
  <si>
    <t>2.43%</t>
  </si>
  <si>
    <t>2.94%</t>
  </si>
  <si>
    <t>3.03%</t>
  </si>
  <si>
    <t>Expected return on plan assets</t>
  </si>
  <si>
    <t>4.54%</t>
  </si>
  <si>
    <t>4.89%</t>
  </si>
  <si>
    <t>4.00%</t>
  </si>
  <si>
    <t>3.75%</t>
  </si>
  <si>
    <t>3.50%</t>
  </si>
  <si>
    <t>Post-retirement Benefits (Allocation and Fair Value of Plan Assets) (Details) - USD ($) $ in Millions</t>
  </si>
  <si>
    <t>Equity securities [Member]</t>
  </si>
  <si>
    <t>Actual Allocation Percentage, Equity Securities</t>
  </si>
  <si>
    <t>12.00%</t>
  </si>
  <si>
    <t>30.00%</t>
  </si>
  <si>
    <t>Target Allocation Percentage, Equity Securities</t>
  </si>
  <si>
    <t>13.00%</t>
  </si>
  <si>
    <t>28.00%</t>
  </si>
  <si>
    <t>Corporate debt securities [Member]</t>
  </si>
  <si>
    <t>22.00%</t>
  </si>
  <si>
    <t>7.00%</t>
  </si>
  <si>
    <t>11.00%</t>
  </si>
  <si>
    <t>Insurance contracts [Member]</t>
  </si>
  <si>
    <t>52.00%</t>
  </si>
  <si>
    <t>47.00%</t>
  </si>
  <si>
    <t>51.00%</t>
  </si>
  <si>
    <t>Investments in collective foundation [Member]</t>
  </si>
  <si>
    <t>14.00%</t>
  </si>
  <si>
    <t>Other [Member]</t>
  </si>
  <si>
    <t>2.00%</t>
  </si>
  <si>
    <t>Fair Value, Inputs, Level 1 [Member]</t>
  </si>
  <si>
    <t>Fair Value of Plan Assets</t>
  </si>
  <si>
    <t>Fair Value, Inputs, Level 1 [Member] | Equity securities [Member]</t>
  </si>
  <si>
    <t>Fair Value, Inputs, Level 1 [Member] | Corporate debt securities [Member]</t>
  </si>
  <si>
    <t>Fair Value, Inputs, Level 1 [Member] | Other [Member]</t>
  </si>
  <si>
    <t>Fair Value, Inputs, Level 2 [Member] | Insurance contracts [Member]</t>
  </si>
  <si>
    <t>Fair Value, Inputs, Level 2 [Member] | Investments in collective foundation [Member]</t>
  </si>
  <si>
    <t>Post-retirement Benefits (Expected Future Benefit Payments) (Details) - USD ($) $ in Millions</t>
  </si>
  <si>
    <t>Domestic plans without subsidy [Member]</t>
  </si>
  <si>
    <t>Defined Benefit Plan, Expected Future Benefit Payments, Fiscal Year Maturity [Abstract]</t>
  </si>
  <si>
    <t>2019-2023</t>
  </si>
  <si>
    <t>Post-retirement Benefits (Health Care Cost Trend Rate Assumption) (Details) - USD ($) $ in Millions</t>
  </si>
  <si>
    <t>Weighted average annual assumed rate of increase in the health care cost trend rate</t>
  </si>
  <si>
    <t>7.50%</t>
  </si>
  <si>
    <t>6.50%</t>
  </si>
  <si>
    <t>Weighted average annual assumed rate of increase in health care cost trend rate for next fiscal year</t>
  </si>
  <si>
    <t>7.30%</t>
  </si>
  <si>
    <t>Weighted average annual assumed rate of increase for future years</t>
  </si>
  <si>
    <t>4.75%</t>
  </si>
  <si>
    <t>Effect on the health care component of accumulated post-retirement obligation, one percentage point increase</t>
  </si>
  <si>
    <t>Effect on the health care component of accumulated post-retirement obligation, one percentage point decrease</t>
  </si>
  <si>
    <t>Effect on total of service and interest cost components of net periodic post-retirement health care benefit costs, one percentage point increase</t>
  </si>
  <si>
    <t>Effect on total of service and interest cost components of net periodic post-retirement health care benefit costs, one percentage point decrease</t>
  </si>
  <si>
    <t>Debt (Schedule of Long Term Debt) (Details) - Senior Notes [Member] - EUR (€)</t>
  </si>
  <si>
    <t>Oct. 17, 2016</t>
  </si>
  <si>
    <t>May 08, 2015</t>
  </si>
  <si>
    <t>Series A Notes [Member]</t>
  </si>
  <si>
    <t>Debt Instrument [Line Items]</t>
  </si>
  <si>
    <t>Face value</t>
  </si>
  <si>
    <t>Coupon</t>
  </si>
  <si>
    <t>2.83%</t>
  </si>
  <si>
    <t>Series B Notes [Member]</t>
  </si>
  <si>
    <t>3.08%</t>
  </si>
  <si>
    <t>Series C Notes [Member]</t>
  </si>
  <si>
    <t>3.18%</t>
  </si>
  <si>
    <t>Senior EUR Notes, Series D [Member]</t>
  </si>
  <si>
    <t>0.84%</t>
  </si>
  <si>
    <t>Senior EUR Notes, Series E [Member]</t>
  </si>
  <si>
    <t>1.20%</t>
  </si>
  <si>
    <t>Senior EUR Notes, Series F [Member]</t>
  </si>
  <si>
    <t>1.36%</t>
  </si>
  <si>
    <t>Senior EUR Notes [Member]</t>
  </si>
  <si>
    <t>Senior Domestic Notes [Member]</t>
  </si>
  <si>
    <t>Debt (Addtional Information) (Details)</t>
  </si>
  <si>
    <t>Nov. 15, 2016EUR (€)</t>
  </si>
  <si>
    <t>Oct. 17, 2016EUR (€)</t>
  </si>
  <si>
    <t>Dec. 31, 2015USD ($)</t>
  </si>
  <si>
    <t>May 08, 2015EUR (€)</t>
  </si>
  <si>
    <t>Dec. 17, 2014USD ($)</t>
  </si>
  <si>
    <t>Jul. 08, 2011USD ($)annual_extension</t>
  </si>
  <si>
    <t>Multi-currency revolving credit facility</t>
  </si>
  <si>
    <t>Balance outstanding</t>
  </si>
  <si>
    <t>Maximum secured indebtedness of subsidiaries</t>
  </si>
  <si>
    <t>Basis spread on variable rate</t>
  </si>
  <si>
    <t>0.45%</t>
  </si>
  <si>
    <t>Letters of Credit [Member]</t>
  </si>
  <si>
    <t>Senior EUR Notes, Series D [Member] | Senior Notes [Member]</t>
  </si>
  <si>
    <t>Face value | €</t>
  </si>
  <si>
    <t>Series A Notes [Member] | Senior Notes [Member]</t>
  </si>
  <si>
    <t>Credit Facility Expiring in 2016 [Member]</t>
  </si>
  <si>
    <t>Incremental ability to borrow</t>
  </si>
  <si>
    <t>Credit Facility Expiring in 2016 [Member] | Letters of Credit [Member]</t>
  </si>
  <si>
    <t>Unused letters of credit</t>
  </si>
  <si>
    <t>Credit Facility Expiring in 2016 [Member] | Swingline Loans [Member]</t>
  </si>
  <si>
    <t>Total balance [Member]</t>
  </si>
  <si>
    <t>Borrowings from banks</t>
  </si>
  <si>
    <t>Credit Facility Expiring in 2018 [Member]</t>
  </si>
  <si>
    <t>Term of credit facility, years</t>
  </si>
  <si>
    <t>Debt Instrument, Number of Extension Options | annual_extension</t>
  </si>
  <si>
    <t>Credit Facility Expiring in 2018 [Member] | Letters of Credit [Member]</t>
  </si>
  <si>
    <t>Credit Facility Expiring in 2020 [Member]</t>
  </si>
  <si>
    <t>Credit Facility Expiring in 2019 [Member]</t>
  </si>
  <si>
    <t>Long-term Debt [Member]</t>
  </si>
  <si>
    <t>Short-term Debt [Member]</t>
  </si>
  <si>
    <t>Series B Notes [Member] | Senior Notes [Member]</t>
  </si>
  <si>
    <t>Senior Notes [Member]</t>
  </si>
  <si>
    <t>Debt Issuance Cost</t>
  </si>
  <si>
    <t>Long-term Debt</t>
  </si>
  <si>
    <t>Senior EUR Notes [Member] | Senior Notes [Member]</t>
  </si>
  <si>
    <t>Long-term Debt | €</t>
  </si>
  <si>
    <t>Senior EUR Notes, Series E [Member] | Senior Notes [Member]</t>
  </si>
  <si>
    <t>Series C Notes [Member] | Senior Notes [Member]</t>
  </si>
  <si>
    <t>Senior EUR Notes, Series F [Member] | Senior Notes [Member]</t>
  </si>
  <si>
    <t>Senior Domestic Notes [Member] | Senior Notes [Member]</t>
  </si>
  <si>
    <t>Warranties, Guarantees, Commitments and Contingencies (Narrative) (Details) - USD ($) $ in Millions</t>
  </si>
  <si>
    <t>1 Months Ended</t>
  </si>
  <si>
    <t>Jan. 31, 2017</t>
  </si>
  <si>
    <t>Guarantor Obligations [Line Items]</t>
  </si>
  <si>
    <t>Warranty Campaign Costs</t>
  </si>
  <si>
    <t>Warranty Campaign Recoveries</t>
  </si>
  <si>
    <t>Future Minimum Rental Commitments [Abstract]</t>
  </si>
  <si>
    <t>Thereafter</t>
  </si>
  <si>
    <t>Total future minimum rental commitments</t>
  </si>
  <si>
    <t>Operating leases, net rental expense</t>
  </si>
  <si>
    <t>Bank guarantees</t>
  </si>
  <si>
    <t>Pledged inventory and receivables</t>
  </si>
  <si>
    <t>Tax indemnification liability to former affiliate</t>
  </si>
  <si>
    <t>Tax Litigation Claims [Member]</t>
  </si>
  <si>
    <t>Uncollateralized bank guarantees</t>
  </si>
  <si>
    <t>Other Items [Member]</t>
  </si>
  <si>
    <t>Increase (Decrease) in Deposit Assets</t>
  </si>
  <si>
    <t>Warranties, Guarantees, Commitments and Contingencies (Summary of Changes in the Company's Product Warranty Liability) (Details) - USD ($) $ in Millions</t>
  </si>
  <si>
    <t>Movement in Standard Product Warranty Accrual [Roll Forward]</t>
  </si>
  <si>
    <t>Balance of warranty costs accrued, beginning of period</t>
  </si>
  <si>
    <t>Warranty claims settled</t>
  </si>
  <si>
    <t>Balance of warranty costs accrued, end of period</t>
  </si>
  <si>
    <t>Product Warranty Accrual, Preexisting, Increase (Decrease)</t>
  </si>
  <si>
    <t>Product Warranty Accrual, Recoveries</t>
  </si>
  <si>
    <t>Current liability, included in current portion of warranties</t>
  </si>
  <si>
    <t>Long-term liability, included in other liabilities</t>
  </si>
  <si>
    <t>Product Warranty Expense</t>
  </si>
  <si>
    <t>Income Taxes (Income Before Income Taxes and Applicable Provision for Income Taxes) (Details) - USD ($) $ in Millions</t>
  </si>
  <si>
    <t>Sep. 30, 2016</t>
  </si>
  <si>
    <t>Mar. 31, 2016</t>
  </si>
  <si>
    <t>Sep. 30, 2015</t>
  </si>
  <si>
    <t>Jun. 30, 2015</t>
  </si>
  <si>
    <t>Income before income taxes:</t>
  </si>
  <si>
    <t>Domestic</t>
  </si>
  <si>
    <t>Foreign</t>
  </si>
  <si>
    <t>Current:</t>
  </si>
  <si>
    <t>Current (benefit) / provision for income taxes</t>
  </si>
  <si>
    <t>Deferred:</t>
  </si>
  <si>
    <t>Deferred (benefit) / provision for income taxes</t>
  </si>
  <si>
    <t>Total provision</t>
  </si>
  <si>
    <t>Income Taxes (Reconciliation of Actual Income Tax Expense to Statutory Federal Rate) (Details) - USD ($) $ in Millions</t>
  </si>
  <si>
    <t>Unrecognized Tax Benefit, Expiration of Statue of Limitations, Translation Adjustment</t>
  </si>
  <si>
    <t>Deferred Tax Assets, Operating Loss Carryforwards, Not Subject to Expiration</t>
  </si>
  <si>
    <t>Unrecognized Tax Benefits, Increase Resulting from Current Period Tax Positions</t>
  </si>
  <si>
    <t>Unrecognized Tax Benefits Related to Foreign Tax Positions</t>
  </si>
  <si>
    <t>Unrecognized Tax Benefits, Reduction Resulting Primarily from Lapse of Applicable Statutes of Limitations</t>
  </si>
  <si>
    <t>Unrecognized Tax Benefit, EPR Clawback</t>
  </si>
  <si>
    <t>Unrecognized Tax Benefits, Increase Resulting from Foreign Currency Translation</t>
  </si>
  <si>
    <t>Statutory federal income tax rate</t>
  </si>
  <si>
    <t>35.00%</t>
  </si>
  <si>
    <t>Effective Income Tax Rate Reconciliation, Amount [Abstract]</t>
  </si>
  <si>
    <t>Tax provision at statutory rate</t>
  </si>
  <si>
    <t>State income taxes</t>
  </si>
  <si>
    <t>Foreign earnings taxed at other than 35%</t>
  </si>
  <si>
    <t>Increase/(decrease) in valuation allowance</t>
  </si>
  <si>
    <t>Excess Profit Ruling (EPR)</t>
  </si>
  <si>
    <t>Income Tax Reconciliation, Uncertain Tax Position</t>
  </si>
  <si>
    <t>Patent Income Deduction (PID)</t>
  </si>
  <si>
    <t>High &amp; New Technology Enterprise (HNTE) grant</t>
  </si>
  <si>
    <t>Hybrid financing structure</t>
  </si>
  <si>
    <t>Notional Interest Deduction (NID)</t>
  </si>
  <si>
    <t>(Increase)/decrease in other uncertain tax positions</t>
  </si>
  <si>
    <t>Equity compensation</t>
  </si>
  <si>
    <t>Other, net</t>
  </si>
  <si>
    <t>Effective Income Tax Rate Reconciliation, Tax Contingency, Foreign, Expected Amount</t>
  </si>
  <si>
    <t>Effective income tax rate</t>
  </si>
  <si>
    <t>33.00%</t>
  </si>
  <si>
    <t>3.90%</t>
  </si>
  <si>
    <t>15.60%</t>
  </si>
  <si>
    <t>Effective Income Tax Rate Reconciliation, China High &amp; New Technology Enterprise Grant, Percent</t>
  </si>
  <si>
    <t>10.00%</t>
  </si>
  <si>
    <t>Valuation allowances</t>
  </si>
  <si>
    <t>Income Taxes (Gross Deferred Tax Liabilities and Assets) (Details) - USD ($) $ in Millions</t>
  </si>
  <si>
    <t>Deferred tax liabilities:</t>
  </si>
  <si>
    <t>Basis difference in minority interest</t>
  </si>
  <si>
    <t>Facilities (accelerated depreciation, capitalized interest and purchase accounting differences)</t>
  </si>
  <si>
    <t>Intangibles</t>
  </si>
  <si>
    <t>Deferred tax assets:</t>
  </si>
  <si>
    <t>Foreign net operating losses and tax credits</t>
  </si>
  <si>
    <t>Post-retirement and other employee benefits</t>
  </si>
  <si>
    <t>Inventory</t>
  </si>
  <si>
    <t>Deferred tax assets</t>
  </si>
  <si>
    <t>Net deferred tax assets</t>
  </si>
  <si>
    <t>Net operating loss carry forwards (NOLs)</t>
  </si>
  <si>
    <t>Net operating loss carry forwards (NOLs) with unlimited life</t>
  </si>
  <si>
    <t>Deferred Tax Assets, Operating Loss Carryforwards, Subject to Expiration</t>
  </si>
  <si>
    <t>Operating loss carryforwards, remaining life maximum</t>
  </si>
  <si>
    <t>9 years</t>
  </si>
  <si>
    <t>Limited carryforward [Member] | Valuation Allowance, Operating Loss Carryforwards [Member]</t>
  </si>
  <si>
    <t>Decrease in valuation allowance</t>
  </si>
  <si>
    <t>Unlimited carryforward [Member] | Valuation Allowance, Operating Loss Carryforwards [Member]</t>
  </si>
  <si>
    <t>Income Taxes (Reconciliation of Unrecognized Tax Benefits) (Details) - USD ($) $ in Millions</t>
  </si>
  <si>
    <t>Operating Loss Carryforwards [Line Items]</t>
  </si>
  <si>
    <t>Reconciliation of Unrecognized Tax Benefits, Excluding Amounts Pertaining to Examined Tax Returns [Roll Forward]</t>
  </si>
  <si>
    <t>Unrecognized tax benefits, Beginning Balance</t>
  </si>
  <si>
    <t>Additions for tax positions related to current year</t>
  </si>
  <si>
    <t>Additions for tax positions related to prior years</t>
  </si>
  <si>
    <t>Reductions for tax positions related to current year</t>
  </si>
  <si>
    <t>Cash settlements</t>
  </si>
  <si>
    <t>Expirations of statute of limitations</t>
  </si>
  <si>
    <t>Unrecognized tax benefits, Ending Balance</t>
  </si>
  <si>
    <t>Unrecognized tax benefits excluding European Commission fine</t>
  </si>
  <si>
    <t>Interest related to unrecognized tax benefits</t>
  </si>
  <si>
    <t>Accrued interest</t>
  </si>
  <si>
    <t>Unrecognized tax benefits that would have an impact</t>
  </si>
  <si>
    <t>Unremitted earnings permanently reinvested outside the U.S.</t>
  </si>
  <si>
    <t>Domestic Tax Authority [Member]</t>
  </si>
  <si>
    <t>Noncurrent liability [Member]</t>
  </si>
  <si>
    <t>Tax and Indemnification Liabilities Transferred from Trane to WABCO (Details) - USD ($) $ in Millions</t>
  </si>
  <si>
    <t>Income Tax Examination [Line Items]</t>
  </si>
  <si>
    <t>Indemnification Liabilities Reversed</t>
  </si>
  <si>
    <t>Indemnification Liabilities Paid</t>
  </si>
  <si>
    <t>Estimated total amount of the contingency</t>
  </si>
  <si>
    <t>Related Party Transactions (Details) $ in Millions</t>
  </si>
  <si>
    <t>Dec. 31, 2016USD ($)investment</t>
  </si>
  <si>
    <t>Dec. 31, 2014USD ($)</t>
  </si>
  <si>
    <t>Number of equity method investments | investment</t>
  </si>
  <si>
    <t>Investments in and advances to unconsolidated joint ventures</t>
  </si>
  <si>
    <t>Dividends from unconsolidated joint ventures</t>
  </si>
  <si>
    <t>Meritor WABCO [Member]</t>
  </si>
  <si>
    <t>Equity method investment, ownership percentage</t>
  </si>
  <si>
    <t>WABCO Sales to</t>
  </si>
  <si>
    <t>WABCO Purchases from</t>
  </si>
  <si>
    <t>WABCO Receivables from</t>
  </si>
  <si>
    <t>WABCO Payables to</t>
  </si>
  <si>
    <t>WABCO SA [Member]</t>
  </si>
  <si>
    <t>49.00%</t>
  </si>
  <si>
    <t>WABCOWURTH [Member]</t>
  </si>
  <si>
    <t>Sanwa-Seiki [Member]</t>
  </si>
  <si>
    <t>Consolidated joint venture, ownership interest</t>
  </si>
  <si>
    <t>90.00%</t>
  </si>
  <si>
    <t>Cummins [Member]</t>
  </si>
  <si>
    <t>70.00%</t>
  </si>
  <si>
    <t>FUWA [Member]</t>
  </si>
  <si>
    <t>Geographic Information (Details) $ in Millions</t>
  </si>
  <si>
    <t>Dec. 31, 2016USD ($)segment</t>
  </si>
  <si>
    <t>Revenues from External Customers and Long-Lived Assets [Line Items]</t>
  </si>
  <si>
    <t>Number of reportable segments | segment</t>
  </si>
  <si>
    <t>Long-lived Assets</t>
  </si>
  <si>
    <t>United States</t>
  </si>
  <si>
    <t>Europe [Member]</t>
  </si>
  <si>
    <t>Germany</t>
  </si>
  <si>
    <t>France</t>
  </si>
  <si>
    <t>NETHERLANDS</t>
  </si>
  <si>
    <t>Sweden</t>
  </si>
  <si>
    <t>Poland</t>
  </si>
  <si>
    <t>Other Countries [Member]</t>
  </si>
  <si>
    <t>Japan</t>
  </si>
  <si>
    <t>China</t>
  </si>
  <si>
    <t>Brazil</t>
  </si>
  <si>
    <t>India</t>
  </si>
  <si>
    <t>OEM [Member]</t>
  </si>
  <si>
    <t>Aftermarket [Member]</t>
  </si>
  <si>
    <t>Geographic Concentration Risk [Member] | Sales [Member] | Asia [Member]</t>
  </si>
  <si>
    <t>Concentration risk, percentage</t>
  </si>
  <si>
    <t>24.00%</t>
  </si>
  <si>
    <t>19.00%</t>
  </si>
  <si>
    <t>Geographic Concentration Risk [Member] | Sales [Member] | Europe [Member]</t>
  </si>
  <si>
    <t>54.00%</t>
  </si>
  <si>
    <t>56.00%</t>
  </si>
  <si>
    <t>59.00%</t>
  </si>
  <si>
    <t>Daimler [Member] | Customer Concentration Risk [Member] | Sales [Member]</t>
  </si>
  <si>
    <t>Volvo [Member] | Customer Concentration Risk [Member] | Sales [Member]</t>
  </si>
  <si>
    <t>8.00%</t>
  </si>
  <si>
    <t>Derivative Instruments and Hedging Activities (Details)</t>
  </si>
  <si>
    <t>Mar. 31, 2015USD ($)</t>
  </si>
  <si>
    <t>Dec. 31, 2016EUR (€)</t>
  </si>
  <si>
    <t>Dec. 31, 2015EUR (€)</t>
  </si>
  <si>
    <t>Derivative [Line Items]</t>
  </si>
  <si>
    <t>Other Comprehensive Income (Loss), Derivatives Qualifying as Hedges, Tax</t>
  </si>
  <si>
    <t>Nonoperating gains</t>
  </si>
  <si>
    <t>Other non-operating expense, net [Member]</t>
  </si>
  <si>
    <t>Derivative instruments, net gain</t>
  </si>
  <si>
    <t>Additional Foreign Currency Forward Contracts [Member]</t>
  </si>
  <si>
    <t>Notional amount of derivative</t>
  </si>
  <si>
    <t>Foreign Exchange Forward [Member]</t>
  </si>
  <si>
    <t>Average duration of derivatives</t>
  </si>
  <si>
    <t>1 month</t>
  </si>
  <si>
    <t>Reclassification from Accumulated Other Comprehensive Income, Current Period, Net of Tax</t>
  </si>
  <si>
    <t>Designated as Hedging Instrument [Member] | Foreign Exchange Contract [Member]</t>
  </si>
  <si>
    <t>Notional amount of derivative | €</t>
  </si>
  <si>
    <t>Senior EUR Notes [Member] | Senior Notes [Member] | EUR Senior Notes, Partial Foreign Currency Hedge [Member]</t>
  </si>
  <si>
    <t>Derivative Instruments and Hedging Activities (Schedule of Derivative Instruments) (Details) - Foreign Exchange Forward [Member] € in Millions</t>
  </si>
  <si>
    <t>Dec. 31, 2016CNY (¥)</t>
  </si>
  <si>
    <t>Dec. 31, 2016HKD</t>
  </si>
  <si>
    <t>Dec. 31, 2016BRL</t>
  </si>
  <si>
    <t>Dec. 31, 2016GBP (£)</t>
  </si>
  <si>
    <t>Dec. 31, 2015CNY (¥)</t>
  </si>
  <si>
    <t>Dec. 31, 2015HKD</t>
  </si>
  <si>
    <t>Dec. 31, 2015GBP (£)</t>
  </si>
  <si>
    <t>China, Yuan Renminbi | Not Designated as Hedging Instrument [Member]</t>
  </si>
  <si>
    <t>Hong Kong, Dollars | Not Designated as Hedging Instrument [Member]</t>
  </si>
  <si>
    <t>United Kingdom, Pounds | Not Designated as Hedging Instrument [Member]</t>
  </si>
  <si>
    <t>Brazil, Brazil Real | Not Designated as Hedging Instrument [Member]</t>
  </si>
  <si>
    <t>Business Combinations (Details) - USD ($)</t>
  </si>
  <si>
    <t>Apr. 15, 2016</t>
  </si>
  <si>
    <t>Feb. 01, 2016</t>
  </si>
  <si>
    <t>Business Acquisition [Line Items]</t>
  </si>
  <si>
    <t>MICO, Inc. [Member]</t>
  </si>
  <si>
    <t>Business Combination, Consideration Transferred</t>
  </si>
  <si>
    <t>Acquired Finite-lived Intangible Assets, Weighted Average Useful Life</t>
  </si>
  <si>
    <t>11 years</t>
  </si>
  <si>
    <t>Acquisition of cash</t>
  </si>
  <si>
    <t>Payments for business combination</t>
  </si>
  <si>
    <t>Laydon Composites Ltd [Member]</t>
  </si>
  <si>
    <t>18 years</t>
  </si>
  <si>
    <t>Contingent consideration</t>
  </si>
  <si>
    <t>Trans-Safety LOCKS GmbH [Member]</t>
  </si>
  <si>
    <t>Maximum [Member] | Laydon Composites Ltd [Member]</t>
  </si>
  <si>
    <t>Minimum [Member] | Laydon Composites Ltd [Member]</t>
  </si>
  <si>
    <t>Business Combinations Schedule of Recognized Identified Assets (Details) - USD ($) $ in Millions</t>
  </si>
  <si>
    <t>Purchase price, cash consideration</t>
  </si>
  <si>
    <t>Trade receivables</t>
  </si>
  <si>
    <t>Property, plant and equipment</t>
  </si>
  <si>
    <t>Intangible assets</t>
  </si>
  <si>
    <t>Other assets acquired</t>
  </si>
  <si>
    <t>Other liabilities assumed</t>
  </si>
  <si>
    <t>Identifiable net assets acquired</t>
  </si>
  <si>
    <t>Total purchase price allocation</t>
  </si>
  <si>
    <t>Purchase price, fair value of contingent consideration</t>
  </si>
  <si>
    <t>Net purchase consideration</t>
  </si>
  <si>
    <t>Quarterly Data (Unaudited) (Details) - USD ($) $ / shares in Units, $ in Millions</t>
  </si>
  <si>
    <t>Income tax expense/(benefit)</t>
  </si>
  <si>
    <t>Net income per common share</t>
  </si>
  <si>
    <t>SCHEDULE II - VALUATION AND QUALIFYING ACCOUNTS (Details) - Allowance for doubtful accounts receivable - USD ($) $ in Thousands</t>
  </si>
  <si>
    <t>Reserve deducted from assets:</t>
  </si>
  <si>
    <t>Balance Beginning of Period</t>
  </si>
  <si>
    <t>Additions Charged to Expense</t>
  </si>
  <si>
    <t>Deductions</t>
  </si>
  <si>
    <t>Valuation Allowances and Reserves, Reserves of Businesses Acquired</t>
  </si>
  <si>
    <t>Foreign Currency Translation Effects</t>
  </si>
  <si>
    <t>Balance End of Period</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0_);_(&quot;€ &quot;(#,##0.0)" numFmtId="169"/>
    <numFmt formatCode="_(&quot;¥ &quot;#,##0_);_(&quot;¥ &quot;(#,##0)" numFmtId="170"/>
    <numFmt formatCode="_(&quot;HKD &quot;#,##0_);_(&quot;HKD &quot;(#,##0)" numFmtId="171"/>
    <numFmt formatCode="_(&quot;BRL &quot;#,##0_);_(&quot;BRL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08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54522122</v>
      </c>
    </row>
    <row r="15" spans="1:4">
      <c r="A15" s="4" t="s">
        <v>25</v>
      </c>
      <c r="B15" s="4" t="s">
        <v>26</v>
      </c>
    </row>
    <row r="16" spans="1:4">
      <c r="A16" s="4" t="s">
        <v>27</v>
      </c>
      <c r="B16" s="4" t="s">
        <v>28</v>
      </c>
    </row>
    <row r="17" spans="1:4">
      <c r="A17" s="4" t="s">
        <v>29</v>
      </c>
      <c r="B17" s="4" t="s">
        <v>26</v>
      </c>
    </row>
    <row r="18" spans="1:4">
      <c r="A18" s="4" t="s">
        <v>30</v>
      </c>
      <c r="D18" s="6" t="n">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12</v>
      </c>
    </row>
    <row r="4" spans="1:2">
      <c r="A4" s="4" t="s">
        <v>7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810</v>
      </c>
      <c r="C4" s="6" t="n">
        <v>2627.5</v>
      </c>
      <c r="D4" s="7" t="n">
        <v>2851</v>
      </c>
    </row>
    <row r="5" spans="1:4">
      <c r="A5" s="4" t="s">
        <v>36</v>
      </c>
      <c r="B5" s="8" t="n">
        <v>1935.9</v>
      </c>
      <c r="C5" s="5" t="n">
        <v>1842</v>
      </c>
      <c r="D5" s="8" t="n">
        <v>1979.3</v>
      </c>
    </row>
    <row r="6" spans="1:4">
      <c r="A6" s="4" t="s">
        <v>37</v>
      </c>
      <c r="B6" s="8" t="n">
        <v>874.1</v>
      </c>
      <c r="C6" s="8" t="n">
        <v>785.5</v>
      </c>
      <c r="D6" s="8" t="n">
        <v>871.7</v>
      </c>
    </row>
    <row r="7" spans="1:4">
      <c r="A7" s="3" t="s">
        <v>38</v>
      </c>
    </row>
    <row r="8" spans="1:4">
      <c r="A8" s="4" t="s">
        <v>39</v>
      </c>
      <c r="B8" s="8" t="n">
        <v>377.7</v>
      </c>
      <c r="C8" s="8" t="n">
        <v>368.4</v>
      </c>
      <c r="D8" s="8" t="n">
        <v>386.8</v>
      </c>
    </row>
    <row r="9" spans="1:4">
      <c r="A9" s="4" t="s">
        <v>40</v>
      </c>
      <c r="B9" s="8" t="n">
        <v>135.2</v>
      </c>
      <c r="C9" s="8" t="n">
        <v>139.5</v>
      </c>
      <c r="D9" s="5" t="n">
        <v>145</v>
      </c>
    </row>
    <row r="10" spans="1:4">
      <c r="A10" s="4" t="s">
        <v>41</v>
      </c>
      <c r="B10" s="8" t="n">
        <v>-5.3</v>
      </c>
      <c r="C10" s="8" t="n">
        <v>-6.7</v>
      </c>
      <c r="D10" s="8" t="n">
        <v>-8.9</v>
      </c>
    </row>
    <row r="11" spans="1:4">
      <c r="A11" s="4" t="s">
        <v>42</v>
      </c>
      <c r="B11" s="8" t="n">
        <v>355.9</v>
      </c>
      <c r="C11" s="8" t="n">
        <v>270.9</v>
      </c>
      <c r="D11" s="5" t="n">
        <v>331</v>
      </c>
    </row>
    <row r="12" spans="1:4">
      <c r="A12" s="4" t="s">
        <v>43</v>
      </c>
      <c r="B12" s="8" t="n">
        <v>24.8</v>
      </c>
      <c r="C12" s="8" t="n">
        <v>32.1</v>
      </c>
      <c r="D12" s="8" t="n">
        <v>23.8</v>
      </c>
    </row>
    <row r="13" spans="1:4">
      <c r="A13" s="4" t="s">
        <v>44</v>
      </c>
      <c r="B13" s="8" t="n">
        <v>1.1</v>
      </c>
      <c r="C13" s="8" t="n">
        <v>1.6</v>
      </c>
      <c r="D13" s="8" t="n">
        <v>1.8</v>
      </c>
    </row>
    <row r="14" spans="1:4">
      <c r="A14" s="4" t="s">
        <v>45</v>
      </c>
      <c r="B14" s="8" t="n">
        <v>-12.7</v>
      </c>
      <c r="C14" s="8" t="n">
        <v>-7.1</v>
      </c>
      <c r="D14" s="8" t="n">
        <v>0.2</v>
      </c>
    </row>
    <row r="15" spans="1:4">
      <c r="A15" s="4" t="s">
        <v>46</v>
      </c>
      <c r="B15" s="8" t="n">
        <v>369.1</v>
      </c>
      <c r="C15" s="8" t="n">
        <v>297.5</v>
      </c>
      <c r="D15" s="8" t="n">
        <v>356.8</v>
      </c>
    </row>
    <row r="16" spans="1:4">
      <c r="A16" s="4" t="s">
        <v>47</v>
      </c>
      <c r="B16" s="8" t="n">
        <v>121.8</v>
      </c>
      <c r="C16" s="8" t="n">
        <v>11.5</v>
      </c>
      <c r="D16" s="8" t="n">
        <v>55.6</v>
      </c>
    </row>
    <row r="17" spans="1:4">
      <c r="A17" s="4" t="s">
        <v>48</v>
      </c>
      <c r="B17" s="8" t="n">
        <v>247.3</v>
      </c>
      <c r="C17" s="5" t="n">
        <v>286</v>
      </c>
      <c r="D17" s="8" t="n">
        <v>301.2</v>
      </c>
    </row>
    <row r="18" spans="1:4">
      <c r="A18" s="4" t="s">
        <v>49</v>
      </c>
      <c r="B18" s="8" t="n">
        <v>24.3</v>
      </c>
      <c r="C18" s="8" t="n">
        <v>10.8</v>
      </c>
      <c r="D18" s="8" t="n">
        <v>9.699999999999999</v>
      </c>
    </row>
    <row r="19" spans="1:4">
      <c r="A19" s="4" t="s">
        <v>50</v>
      </c>
      <c r="B19" s="7" t="n">
        <v>223</v>
      </c>
      <c r="C19" s="6" t="n">
        <v>275.2</v>
      </c>
      <c r="D19" s="6" t="n">
        <v>291.5</v>
      </c>
    </row>
    <row r="20" spans="1:4">
      <c r="A20" s="3" t="s">
        <v>51</v>
      </c>
    </row>
    <row r="21" spans="1:4">
      <c r="A21" s="4" t="s">
        <v>52</v>
      </c>
      <c r="B21" s="7" t="n">
        <v>4</v>
      </c>
      <c r="C21" s="9" t="n">
        <v>4.76</v>
      </c>
      <c r="D21" s="9" t="n">
        <v>4.87</v>
      </c>
    </row>
    <row r="22" spans="1:4">
      <c r="A22" s="4" t="s">
        <v>53</v>
      </c>
      <c r="B22" s="10" t="n">
        <v>3.98</v>
      </c>
      <c r="C22" s="10" t="n">
        <v>4.72</v>
      </c>
      <c r="D22" s="10" t="n">
        <v>4.81</v>
      </c>
    </row>
    <row r="23" spans="1:4">
      <c r="A23" s="4" t="s">
        <v>54</v>
      </c>
      <c r="B23" s="7" t="n">
        <v>0</v>
      </c>
      <c r="C23" s="7" t="n">
        <v>0</v>
      </c>
      <c r="D23" s="7" t="n">
        <v>0</v>
      </c>
    </row>
    <row r="24" spans="1:4">
      <c r="A24" s="3" t="s">
        <v>55</v>
      </c>
    </row>
    <row r="25" spans="1:4">
      <c r="A25" s="4" t="s">
        <v>56</v>
      </c>
      <c r="B25" s="5" t="n">
        <v>55695738</v>
      </c>
      <c r="C25" s="5" t="n">
        <v>57768018</v>
      </c>
      <c r="D25" s="5" t="n">
        <v>59907763</v>
      </c>
    </row>
    <row r="26" spans="1:4">
      <c r="A26" s="4" t="s">
        <v>57</v>
      </c>
      <c r="B26" s="5" t="n">
        <v>55981816</v>
      </c>
      <c r="C26" s="5" t="n">
        <v>58274987</v>
      </c>
      <c r="D26" s="5" t="n">
        <v>605464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48</v>
      </c>
      <c r="B4" s="6" t="n">
        <v>247.3</v>
      </c>
      <c r="C4" s="7" t="n">
        <v>286</v>
      </c>
      <c r="D4" s="6" t="n">
        <v>301.2</v>
      </c>
    </row>
    <row r="5" spans="1:4">
      <c r="A5" s="4" t="s">
        <v>60</v>
      </c>
      <c r="B5" s="5" t="n">
        <v>-55</v>
      </c>
      <c r="C5" s="8" t="n">
        <v>-130.6</v>
      </c>
      <c r="D5" s="8" t="n">
        <v>-144.9</v>
      </c>
    </row>
    <row r="6" spans="1:4">
      <c r="A6" s="4" t="s">
        <v>61</v>
      </c>
      <c r="B6" s="8" t="n">
        <v>-15.9</v>
      </c>
      <c r="C6" s="8" t="n">
        <v>24.4</v>
      </c>
      <c r="D6" s="8" t="n">
        <v>-135.9</v>
      </c>
    </row>
    <row r="7" spans="1:4">
      <c r="A7" s="4" t="s">
        <v>62</v>
      </c>
      <c r="B7" s="8" t="n">
        <v>0.2</v>
      </c>
      <c r="C7" s="8" t="n">
        <v>-1.2</v>
      </c>
      <c r="D7" s="5" t="n">
        <v>0</v>
      </c>
    </row>
    <row r="8" spans="1:4">
      <c r="A8" s="4" t="s">
        <v>63</v>
      </c>
      <c r="B8" s="5" t="n">
        <v>0</v>
      </c>
      <c r="C8" s="5" t="n">
        <v>0</v>
      </c>
      <c r="D8" s="8" t="n">
        <v>0.2</v>
      </c>
    </row>
    <row r="9" spans="1:4">
      <c r="A9" s="4" t="s">
        <v>64</v>
      </c>
      <c r="B9" s="8" t="n">
        <v>176.6</v>
      </c>
      <c r="C9" s="8" t="n">
        <v>178.6</v>
      </c>
      <c r="D9" s="8" t="n">
        <v>20.6</v>
      </c>
    </row>
    <row r="10" spans="1:4">
      <c r="A10" s="4" t="s">
        <v>65</v>
      </c>
      <c r="B10" s="5" t="n">
        <v>23</v>
      </c>
      <c r="C10" s="8" t="n">
        <v>8.6</v>
      </c>
      <c r="D10" s="8" t="n">
        <v>8.4</v>
      </c>
    </row>
    <row r="11" spans="1:4">
      <c r="A11" s="4" t="s">
        <v>66</v>
      </c>
      <c r="B11" s="6" t="n">
        <v>153.6</v>
      </c>
      <c r="C11" s="7" t="n">
        <v>170</v>
      </c>
      <c r="D11" s="6" t="n">
        <v>1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80</v>
      </c>
      <c r="B17" s="4" t="s">
        <v>284</v>
      </c>
    </row>
    <row r="18" spans="1:2">
      <c r="A18" s="4" t="s">
        <v>285</v>
      </c>
      <c r="B18" s="4" t="s">
        <v>286</v>
      </c>
    </row>
    <row r="19" spans="1:2">
      <c r="A19" s="4" t="s">
        <v>287</v>
      </c>
      <c r="B19" s="4" t="s">
        <v>288</v>
      </c>
    </row>
    <row r="20" spans="1:2">
      <c r="A20" s="4" t="s">
        <v>223</v>
      </c>
      <c r="B20" s="4" t="s">
        <v>289</v>
      </c>
    </row>
    <row r="21" spans="1:2">
      <c r="A21" s="4" t="s">
        <v>290</v>
      </c>
      <c r="B21" s="4" t="s">
        <v>291</v>
      </c>
    </row>
    <row r="22" spans="1:2">
      <c r="A22" s="4" t="s">
        <v>244</v>
      </c>
      <c r="B22" s="4" t="s">
        <v>292</v>
      </c>
    </row>
    <row r="23" spans="1:2">
      <c r="A23" s="4" t="s">
        <v>293</v>
      </c>
      <c r="B23" s="4" t="s">
        <v>294</v>
      </c>
    </row>
    <row r="24" spans="1:2">
      <c r="A24" s="4" t="s">
        <v>247</v>
      </c>
      <c r="B24" s="4" t="s">
        <v>295</v>
      </c>
    </row>
    <row r="25" spans="1:2">
      <c r="A25" s="4" t="s">
        <v>232</v>
      </c>
      <c r="B25" s="4" t="s">
        <v>296</v>
      </c>
    </row>
    <row r="26" spans="1:2">
      <c r="A26" s="4" t="s">
        <v>297</v>
      </c>
      <c r="B26" s="4" t="s">
        <v>298</v>
      </c>
    </row>
    <row r="27" spans="1:2">
      <c r="A27" s="4" t="s">
        <v>299</v>
      </c>
      <c r="B27" s="4" t="s">
        <v>300</v>
      </c>
    </row>
    <row r="28" spans="1:2">
      <c r="A28" s="4" t="s">
        <v>206</v>
      </c>
      <c r="B28" s="4" t="s">
        <v>301</v>
      </c>
    </row>
    <row r="29" spans="1:2">
      <c r="A29" s="4" t="s">
        <v>195</v>
      </c>
      <c r="B29"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12</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862.5</v>
      </c>
      <c r="C3" s="6" t="n">
        <v>515.2</v>
      </c>
    </row>
    <row r="4" spans="1:3">
      <c r="A4" s="4" t="s">
        <v>70</v>
      </c>
      <c r="B4" s="5" t="n">
        <v>0</v>
      </c>
      <c r="C4" s="8" t="n">
        <v>43.8</v>
      </c>
    </row>
    <row r="5" spans="1:3">
      <c r="A5" s="4" t="s">
        <v>71</v>
      </c>
      <c r="B5" s="8" t="n">
        <v>493.7</v>
      </c>
      <c r="C5" s="5" t="n">
        <v>444</v>
      </c>
    </row>
    <row r="6" spans="1:3">
      <c r="A6" s="4" t="s">
        <v>72</v>
      </c>
      <c r="B6" s="8" t="n">
        <v>223.6</v>
      </c>
      <c r="C6" s="8" t="n">
        <v>212.7</v>
      </c>
    </row>
    <row r="7" spans="1:3">
      <c r="A7" s="4" t="s">
        <v>73</v>
      </c>
      <c r="B7" s="5" t="n">
        <v>0</v>
      </c>
      <c r="C7" s="8" t="n">
        <v>13.2</v>
      </c>
    </row>
    <row r="8" spans="1:3">
      <c r="A8" s="4" t="s">
        <v>74</v>
      </c>
      <c r="B8" s="8" t="n">
        <v>65.09999999999999</v>
      </c>
      <c r="C8" s="8" t="n">
        <v>37.9</v>
      </c>
    </row>
    <row r="9" spans="1:3">
      <c r="A9" s="4" t="s">
        <v>75</v>
      </c>
      <c r="B9" s="8" t="n">
        <v>53.6</v>
      </c>
      <c r="C9" s="8" t="n">
        <v>53.9</v>
      </c>
    </row>
    <row r="10" spans="1:3">
      <c r="A10" s="4" t="s">
        <v>76</v>
      </c>
      <c r="B10" s="8" t="n">
        <v>128.7</v>
      </c>
      <c r="C10" s="8" t="n">
        <v>38.3</v>
      </c>
    </row>
    <row r="11" spans="1:3">
      <c r="A11" s="4" t="s">
        <v>77</v>
      </c>
      <c r="B11" s="8" t="n">
        <v>46.8</v>
      </c>
      <c r="C11" s="8" t="n">
        <v>27.4</v>
      </c>
    </row>
    <row r="12" spans="1:3">
      <c r="A12" s="4" t="s">
        <v>78</v>
      </c>
      <c r="B12" s="5" t="n">
        <v>1874</v>
      </c>
      <c r="C12" s="8" t="n">
        <v>1386.4</v>
      </c>
    </row>
    <row r="13" spans="1:3">
      <c r="A13" s="4" t="s">
        <v>79</v>
      </c>
      <c r="B13" s="8" t="n">
        <v>408.6</v>
      </c>
      <c r="C13" s="5" t="n">
        <v>398</v>
      </c>
    </row>
    <row r="14" spans="1:3">
      <c r="A14" s="4" t="s">
        <v>80</v>
      </c>
      <c r="B14" s="8" t="n">
        <v>399.2</v>
      </c>
      <c r="C14" s="8" t="n">
        <v>377.7</v>
      </c>
    </row>
    <row r="15" spans="1:3">
      <c r="A15" s="4" t="s">
        <v>81</v>
      </c>
      <c r="B15" s="8" t="n">
        <v>208.8</v>
      </c>
      <c r="C15" s="8" t="n">
        <v>280.8</v>
      </c>
    </row>
    <row r="16" spans="1:3">
      <c r="A16" s="4" t="s">
        <v>82</v>
      </c>
      <c r="B16" s="8" t="n">
        <v>20.8</v>
      </c>
      <c r="C16" s="8" t="n">
        <v>24.7</v>
      </c>
    </row>
    <row r="17" spans="1:3">
      <c r="A17" s="4" t="s">
        <v>83</v>
      </c>
      <c r="B17" s="8" t="n">
        <v>78.90000000000001</v>
      </c>
      <c r="C17" s="8" t="n">
        <v>62.8</v>
      </c>
    </row>
    <row r="18" spans="1:3">
      <c r="A18" s="4" t="s">
        <v>84</v>
      </c>
      <c r="B18" s="8" t="n">
        <v>65.7</v>
      </c>
      <c r="C18" s="8" t="n">
        <v>59.5</v>
      </c>
    </row>
    <row r="19" spans="1:3">
      <c r="A19" s="4" t="s">
        <v>85</v>
      </c>
      <c r="B19" s="5" t="n">
        <v>3056</v>
      </c>
      <c r="C19" s="8" t="n">
        <v>2589.9</v>
      </c>
    </row>
    <row r="20" spans="1:3">
      <c r="A20" s="3" t="s">
        <v>86</v>
      </c>
    </row>
    <row r="21" spans="1:3">
      <c r="A21" s="4" t="s">
        <v>87</v>
      </c>
      <c r="B21" s="8" t="n">
        <v>0.2</v>
      </c>
      <c r="C21" s="5" t="n">
        <v>5</v>
      </c>
    </row>
    <row r="22" spans="1:3">
      <c r="A22" s="4" t="s">
        <v>88</v>
      </c>
      <c r="B22" s="8" t="n">
        <v>171.9</v>
      </c>
      <c r="C22" s="8" t="n">
        <v>159.7</v>
      </c>
    </row>
    <row r="23" spans="1:3">
      <c r="A23" s="4" t="s">
        <v>89</v>
      </c>
      <c r="B23" s="8" t="n">
        <v>101.8</v>
      </c>
      <c r="C23" s="8" t="n">
        <v>105.2</v>
      </c>
    </row>
    <row r="24" spans="1:3">
      <c r="A24" s="4" t="s">
        <v>90</v>
      </c>
      <c r="B24" s="8" t="n">
        <v>32.2</v>
      </c>
      <c r="C24" s="8" t="n">
        <v>23.1</v>
      </c>
    </row>
    <row r="25" spans="1:3">
      <c r="A25" s="4" t="s">
        <v>91</v>
      </c>
      <c r="B25" s="8" t="n">
        <v>40.1</v>
      </c>
      <c r="C25" s="5" t="n">
        <v>23</v>
      </c>
    </row>
    <row r="26" spans="1:3">
      <c r="A26" s="4" t="s">
        <v>92</v>
      </c>
      <c r="B26" s="8" t="n">
        <v>69.40000000000001</v>
      </c>
      <c r="C26" s="8" t="n">
        <v>61.9</v>
      </c>
    </row>
    <row r="27" spans="1:3">
      <c r="A27" s="4" t="s">
        <v>93</v>
      </c>
      <c r="B27" s="8" t="n">
        <v>31.9</v>
      </c>
      <c r="C27" s="8" t="n">
        <v>13.9</v>
      </c>
    </row>
    <row r="28" spans="1:3">
      <c r="A28" s="4" t="s">
        <v>94</v>
      </c>
      <c r="B28" s="8" t="n">
        <v>83.40000000000001</v>
      </c>
      <c r="C28" s="5" t="n">
        <v>73</v>
      </c>
    </row>
    <row r="29" spans="1:3">
      <c r="A29" s="4" t="s">
        <v>95</v>
      </c>
      <c r="B29" s="8" t="n">
        <v>530.9</v>
      </c>
      <c r="C29" s="8" t="n">
        <v>464.8</v>
      </c>
    </row>
    <row r="30" spans="1:3">
      <c r="A30" s="4" t="s">
        <v>96</v>
      </c>
      <c r="B30" s="8" t="n">
        <v>958.9</v>
      </c>
      <c r="C30" s="8" t="n">
        <v>498.7</v>
      </c>
    </row>
    <row r="31" spans="1:3">
      <c r="A31" s="4" t="s">
        <v>97</v>
      </c>
      <c r="B31" s="8" t="n">
        <v>590.6</v>
      </c>
      <c r="C31" s="8" t="n">
        <v>552.7</v>
      </c>
    </row>
    <row r="32" spans="1:3">
      <c r="A32" s="4" t="s">
        <v>98</v>
      </c>
      <c r="B32" s="8" t="n">
        <v>138.8</v>
      </c>
      <c r="C32" s="8" t="n">
        <v>137.1</v>
      </c>
    </row>
    <row r="33" spans="1:3">
      <c r="A33" s="4" t="s">
        <v>99</v>
      </c>
      <c r="B33" s="8" t="n">
        <v>2.9</v>
      </c>
      <c r="C33" s="8" t="n">
        <v>16.3</v>
      </c>
    </row>
    <row r="34" spans="1:3">
      <c r="A34" s="4" t="s">
        <v>100</v>
      </c>
      <c r="B34" s="8" t="n">
        <v>66.59999999999999</v>
      </c>
      <c r="C34" s="5" t="n">
        <v>84</v>
      </c>
    </row>
    <row r="35" spans="1:3">
      <c r="A35" s="4" t="s">
        <v>101</v>
      </c>
      <c r="B35" s="8" t="n">
        <v>2288.7</v>
      </c>
      <c r="C35" s="8" t="n">
        <v>1753.6</v>
      </c>
    </row>
    <row r="36" spans="1:3">
      <c r="A36" s="3" t="s">
        <v>102</v>
      </c>
    </row>
    <row r="37" spans="1:3">
      <c r="A37" s="4" t="s">
        <v>103</v>
      </c>
      <c r="B37" s="5" t="n">
        <v>0</v>
      </c>
      <c r="C37" s="5" t="n">
        <v>0</v>
      </c>
    </row>
    <row r="38" spans="1:3">
      <c r="A38" s="4" t="s">
        <v>104</v>
      </c>
      <c r="B38" s="8" t="n">
        <v>0.8</v>
      </c>
      <c r="C38" s="8" t="n">
        <v>0.8</v>
      </c>
    </row>
    <row r="39" spans="1:3">
      <c r="A39" s="4" t="s">
        <v>105</v>
      </c>
      <c r="B39" s="8" t="n">
        <v>861.2</v>
      </c>
      <c r="C39" s="8" t="n">
        <v>852.6</v>
      </c>
    </row>
    <row r="40" spans="1:3">
      <c r="A40" s="4" t="s">
        <v>106</v>
      </c>
      <c r="B40" s="8" t="n">
        <v>-1744.4</v>
      </c>
      <c r="C40" s="8" t="n">
        <v>-1497.3</v>
      </c>
    </row>
    <row r="41" spans="1:3">
      <c r="A41" s="4" t="s">
        <v>107</v>
      </c>
      <c r="B41" s="8" t="n">
        <v>2161.1</v>
      </c>
      <c r="C41" s="8" t="n">
        <v>1938.5</v>
      </c>
    </row>
    <row r="42" spans="1:3">
      <c r="A42" s="4" t="s">
        <v>108</v>
      </c>
      <c r="B42" s="8" t="n">
        <v>-577.3</v>
      </c>
      <c r="C42" s="8" t="n">
        <v>-507.9</v>
      </c>
    </row>
    <row r="43" spans="1:3">
      <c r="A43" s="4" t="s">
        <v>109</v>
      </c>
      <c r="B43" s="8" t="n">
        <v>701.4</v>
      </c>
      <c r="C43" s="8" t="n">
        <v>786.7</v>
      </c>
    </row>
    <row r="44" spans="1:3">
      <c r="A44" s="4" t="s">
        <v>110</v>
      </c>
      <c r="B44" s="8" t="n">
        <v>65.90000000000001</v>
      </c>
      <c r="C44" s="8" t="n">
        <v>49.6</v>
      </c>
    </row>
    <row r="45" spans="1:3">
      <c r="A45" s="4" t="s">
        <v>111</v>
      </c>
      <c r="B45" s="8" t="n">
        <v>767.3</v>
      </c>
      <c r="C45" s="8" t="n">
        <v>836.3</v>
      </c>
    </row>
    <row r="46" spans="1:3">
      <c r="A46" s="4" t="s">
        <v>112</v>
      </c>
      <c r="B46" s="7" t="n">
        <v>3056</v>
      </c>
      <c r="C46" s="6" t="n">
        <v>258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2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row>
    <row r="12" spans="1:2">
      <c r="A12" s="3" t="s">
        <v>338</v>
      </c>
    </row>
    <row r="13" spans="1:2">
      <c r="A13" s="4" t="s">
        <v>343</v>
      </c>
      <c r="B13" s="4" t="s">
        <v>354</v>
      </c>
    </row>
    <row r="14" spans="1:2">
      <c r="A14" s="4" t="s">
        <v>355</v>
      </c>
    </row>
    <row r="15" spans="1:2">
      <c r="A15" s="3" t="s">
        <v>338</v>
      </c>
    </row>
    <row r="16" spans="1:2">
      <c r="A16" s="4" t="s">
        <v>343</v>
      </c>
      <c r="B16"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30</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2</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8</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51</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89</v>
      </c>
      <c r="B1" s="2" t="s">
        <v>390</v>
      </c>
      <c r="C1" s="2" t="s">
        <v>391</v>
      </c>
    </row>
    <row r="2" spans="1:3">
      <c r="A2" s="3" t="s">
        <v>190</v>
      </c>
    </row>
    <row r="3" spans="1:3">
      <c r="A3" s="4" t="s">
        <v>392</v>
      </c>
      <c r="B3" s="4" t="s">
        <v>393</v>
      </c>
    </row>
    <row r="4" spans="1:3">
      <c r="A4" s="4" t="s">
        <v>394</v>
      </c>
      <c r="B4" s="5" t="n">
        <v>3</v>
      </c>
    </row>
    <row r="5" spans="1:3">
      <c r="A5" s="4" t="s">
        <v>395</v>
      </c>
      <c r="C5"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32</v>
      </c>
    </row>
    <row r="2" spans="1:3">
      <c r="A2" s="4" t="s">
        <v>114</v>
      </c>
      <c r="B2" s="6" t="n">
        <v>6.5</v>
      </c>
      <c r="C2" s="6" t="n">
        <v>5.9</v>
      </c>
    </row>
    <row r="3" spans="1:3">
      <c r="A3" s="4" t="s">
        <v>115</v>
      </c>
      <c r="B3" s="5" t="n">
        <v>4000000</v>
      </c>
      <c r="C3" s="5" t="n">
        <v>4000000</v>
      </c>
    </row>
    <row r="4" spans="1:3">
      <c r="A4" s="4" t="s">
        <v>116</v>
      </c>
      <c r="B4" s="5" t="n">
        <v>0</v>
      </c>
      <c r="C4" s="5" t="n">
        <v>0</v>
      </c>
    </row>
    <row r="5" spans="1:3">
      <c r="A5" s="4" t="s">
        <v>117</v>
      </c>
      <c r="B5" s="5" t="n">
        <v>0</v>
      </c>
      <c r="C5" s="5" t="n">
        <v>0</v>
      </c>
    </row>
    <row r="6" spans="1:3">
      <c r="A6" s="4" t="s">
        <v>118</v>
      </c>
      <c r="B6" s="9" t="n">
        <v>0.01</v>
      </c>
      <c r="C6" s="9" t="n">
        <v>0.01</v>
      </c>
    </row>
    <row r="7" spans="1:3">
      <c r="A7" s="4" t="s">
        <v>119</v>
      </c>
      <c r="B7" s="5" t="n">
        <v>400000000</v>
      </c>
      <c r="C7" s="5" t="n">
        <v>400000000</v>
      </c>
    </row>
    <row r="8" spans="1:3">
      <c r="A8" s="4" t="s">
        <v>120</v>
      </c>
      <c r="B8" s="5" t="n">
        <v>78701273</v>
      </c>
      <c r="C8" s="5" t="n">
        <v>78500084</v>
      </c>
    </row>
    <row r="9" spans="1:3">
      <c r="A9" s="4" t="s">
        <v>121</v>
      </c>
      <c r="B9" s="5" t="n">
        <v>54491918</v>
      </c>
      <c r="C9" s="5" t="n">
        <v>56759566</v>
      </c>
    </row>
    <row r="10" spans="1:3">
      <c r="A10" s="4" t="s">
        <v>122</v>
      </c>
      <c r="B10" s="5" t="n">
        <v>24209355</v>
      </c>
      <c r="C10" s="5" t="n">
        <v>217405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33</v>
      </c>
    </row>
    <row r="3" spans="1:4">
      <c r="A3" s="3" t="s">
        <v>397</v>
      </c>
    </row>
    <row r="4" spans="1:4">
      <c r="A4" s="4" t="s">
        <v>9</v>
      </c>
      <c r="B4" s="4" t="s">
        <v>10</v>
      </c>
    </row>
    <row r="5" spans="1:4">
      <c r="A5" s="4" t="s">
        <v>70</v>
      </c>
      <c r="B5" s="7" t="n">
        <v>0</v>
      </c>
      <c r="C5" s="7" t="n">
        <v>43800000</v>
      </c>
    </row>
    <row r="6" spans="1:4">
      <c r="A6" s="4" t="s">
        <v>398</v>
      </c>
      <c r="B6" s="5" t="n">
        <v>20900000</v>
      </c>
      <c r="C6" s="5" t="n">
        <v>20000000</v>
      </c>
    </row>
    <row r="7" spans="1:4">
      <c r="A7" s="4" t="s">
        <v>82</v>
      </c>
      <c r="B7" s="5" t="n">
        <v>20800000</v>
      </c>
      <c r="C7" s="5" t="n">
        <v>24700000</v>
      </c>
    </row>
    <row r="8" spans="1:4">
      <c r="A8" s="4" t="s">
        <v>399</v>
      </c>
      <c r="B8" s="5" t="n">
        <v>2600000</v>
      </c>
    </row>
    <row r="9" spans="1:4">
      <c r="A9" s="3" t="s">
        <v>400</v>
      </c>
    </row>
    <row r="10" spans="1:4">
      <c r="A10" s="4" t="s">
        <v>401</v>
      </c>
      <c r="B10" s="5" t="n">
        <v>53800000</v>
      </c>
      <c r="C10" s="7" t="n">
        <v>43200000</v>
      </c>
      <c r="D10" s="7" t="n">
        <v>43000000</v>
      </c>
    </row>
    <row r="11" spans="1:4">
      <c r="A11" s="4" t="s">
        <v>402</v>
      </c>
      <c r="B11" s="7" t="n">
        <v>0</v>
      </c>
    </row>
    <row r="12" spans="1:4">
      <c r="A12" s="4" t="s">
        <v>403</v>
      </c>
      <c r="B12" s="4" t="s">
        <v>404</v>
      </c>
    </row>
    <row r="13" spans="1:4">
      <c r="A13" s="4" t="s">
        <v>405</v>
      </c>
      <c r="B13" s="4" t="s">
        <v>406</v>
      </c>
      <c r="C13" s="4" t="s">
        <v>407</v>
      </c>
      <c r="D13" s="4" t="s">
        <v>408</v>
      </c>
    </row>
    <row r="14" spans="1:4">
      <c r="A14" s="4" t="s">
        <v>409</v>
      </c>
      <c r="B14" s="7" t="n">
        <v>135200000</v>
      </c>
      <c r="C14" s="7" t="n">
        <v>139500000</v>
      </c>
      <c r="D14" s="7" t="n">
        <v>145000000</v>
      </c>
    </row>
    <row r="15" spans="1:4">
      <c r="A15" s="4" t="s">
        <v>410</v>
      </c>
      <c r="B15" s="7" t="n">
        <v>300000000</v>
      </c>
    </row>
    <row r="16" spans="1:4">
      <c r="A16" s="4" t="s">
        <v>17</v>
      </c>
      <c r="B16" s="5" t="n">
        <v>2016</v>
      </c>
    </row>
    <row r="17" spans="1:4">
      <c r="A17" s="4" t="s">
        <v>411</v>
      </c>
      <c r="B17" s="4" t="s">
        <v>412</v>
      </c>
    </row>
    <row r="18" spans="1:4">
      <c r="A18" s="4" t="s">
        <v>413</v>
      </c>
    </row>
    <row r="19" spans="1:4">
      <c r="A19" s="3" t="s">
        <v>414</v>
      </c>
    </row>
    <row r="20" spans="1:4">
      <c r="A20" s="4" t="s">
        <v>415</v>
      </c>
      <c r="B20" s="4" t="s">
        <v>416</v>
      </c>
    </row>
    <row r="21" spans="1:4">
      <c r="A21" s="4" t="s">
        <v>417</v>
      </c>
    </row>
    <row r="22" spans="1:4">
      <c r="A22" s="3" t="s">
        <v>414</v>
      </c>
    </row>
    <row r="23" spans="1:4">
      <c r="A23" s="4" t="s">
        <v>415</v>
      </c>
      <c r="B23" s="4" t="s">
        <v>418</v>
      </c>
    </row>
    <row r="24" spans="1:4">
      <c r="A24" s="4" t="s">
        <v>419</v>
      </c>
    </row>
    <row r="25" spans="1:4">
      <c r="A25" s="3" t="s">
        <v>400</v>
      </c>
    </row>
    <row r="26" spans="1:4">
      <c r="A26" s="4" t="s">
        <v>420</v>
      </c>
      <c r="B26" s="4" t="s">
        <v>421</v>
      </c>
    </row>
    <row r="27" spans="1:4">
      <c r="A27" s="4" t="s">
        <v>422</v>
      </c>
      <c r="B27" s="4" t="s">
        <v>423</v>
      </c>
    </row>
    <row r="28" spans="1:4">
      <c r="A28" s="4" t="s">
        <v>424</v>
      </c>
      <c r="B28" s="4" t="s">
        <v>423</v>
      </c>
    </row>
    <row r="29" spans="1:4">
      <c r="A29" s="4" t="s">
        <v>425</v>
      </c>
    </row>
    <row r="30" spans="1:4">
      <c r="A30" s="3" t="s">
        <v>414</v>
      </c>
    </row>
    <row r="31" spans="1:4">
      <c r="A31" s="4" t="s">
        <v>415</v>
      </c>
      <c r="B31" s="4" t="s">
        <v>426</v>
      </c>
    </row>
    <row r="32" spans="1:4">
      <c r="A32" s="4" t="s">
        <v>427</v>
      </c>
    </row>
    <row r="33" spans="1:4">
      <c r="A33" s="3" t="s">
        <v>414</v>
      </c>
    </row>
    <row r="34" spans="1:4">
      <c r="A34" s="4" t="s">
        <v>415</v>
      </c>
      <c r="B34" s="4" t="s">
        <v>428</v>
      </c>
    </row>
    <row r="35" spans="1:4">
      <c r="A35" s="4" t="s">
        <v>429</v>
      </c>
    </row>
    <row r="36" spans="1:4">
      <c r="A36" s="3" t="s">
        <v>400</v>
      </c>
    </row>
    <row r="37" spans="1:4">
      <c r="A37" s="4" t="s">
        <v>420</v>
      </c>
      <c r="B37" s="4" t="s">
        <v>430</v>
      </c>
    </row>
    <row r="38" spans="1:4">
      <c r="A38" s="4" t="s">
        <v>431</v>
      </c>
    </row>
    <row r="39" spans="1:4">
      <c r="A39" s="3" t="s">
        <v>414</v>
      </c>
    </row>
    <row r="40" spans="1:4">
      <c r="A40" s="4" t="s">
        <v>415</v>
      </c>
      <c r="B40" s="4" t="s">
        <v>428</v>
      </c>
    </row>
    <row r="41" spans="1:4">
      <c r="A41" s="4" t="s">
        <v>432</v>
      </c>
    </row>
    <row r="42" spans="1:4">
      <c r="A42" s="3" t="s">
        <v>414</v>
      </c>
    </row>
    <row r="43" spans="1:4">
      <c r="A43" s="4" t="s">
        <v>415</v>
      </c>
      <c r="B43" s="4" t="s">
        <v>4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33</v>
      </c>
    </row>
    <row r="3" spans="1:4">
      <c r="A3" s="3" t="s">
        <v>193</v>
      </c>
    </row>
    <row r="4" spans="1:4">
      <c r="A4" s="4" t="s">
        <v>9</v>
      </c>
      <c r="B4" s="4" t="s">
        <v>10</v>
      </c>
    </row>
    <row r="5" spans="1:4">
      <c r="A5" s="4" t="s">
        <v>435</v>
      </c>
      <c r="B5" s="5" t="n">
        <v>286078</v>
      </c>
      <c r="C5" s="5" t="n">
        <v>506969</v>
      </c>
      <c r="D5" s="5" t="n">
        <v>638691</v>
      </c>
    </row>
    <row r="6" spans="1:4">
      <c r="A6" s="4" t="s">
        <v>436</v>
      </c>
      <c r="B6" s="5" t="n">
        <v>472</v>
      </c>
      <c r="C6" s="5" t="n">
        <v>0</v>
      </c>
      <c r="D6"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439</v>
      </c>
    </row>
    <row r="4" spans="1:2">
      <c r="A4" s="4" t="s">
        <v>440</v>
      </c>
      <c r="B4" s="6" t="n">
        <v>1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38</v>
      </c>
    </row>
    <row r="3" spans="1:2">
      <c r="A3" s="4" t="s">
        <v>174</v>
      </c>
    </row>
    <row r="4" spans="1:2">
      <c r="A4" s="3" t="s">
        <v>442</v>
      </c>
    </row>
    <row r="5" spans="1:2">
      <c r="A5" s="4" t="s">
        <v>443</v>
      </c>
      <c r="B5" s="6" t="n">
        <v>0.4</v>
      </c>
    </row>
    <row r="6" spans="1:2">
      <c r="A6" s="4" t="s">
        <v>444</v>
      </c>
    </row>
    <row r="7" spans="1:2">
      <c r="A7" s="3" t="s">
        <v>442</v>
      </c>
    </row>
    <row r="8" spans="1:2">
      <c r="A8" s="4" t="s">
        <v>443</v>
      </c>
      <c r="B8" s="6" t="n">
        <v>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5</v>
      </c>
      <c r="B1" s="2" t="s">
        <v>446</v>
      </c>
      <c r="C1" s="2" t="s">
        <v>1</v>
      </c>
    </row>
    <row r="2" spans="1:5">
      <c r="B2" s="2" t="s">
        <v>447</v>
      </c>
      <c r="C2" s="2" t="s">
        <v>2</v>
      </c>
      <c r="D2" s="2" t="s">
        <v>32</v>
      </c>
      <c r="E2" s="2" t="s">
        <v>33</v>
      </c>
    </row>
    <row r="3" spans="1:5">
      <c r="A3" s="4" t="s">
        <v>9</v>
      </c>
      <c r="C3" s="4" t="s">
        <v>10</v>
      </c>
    </row>
    <row r="4" spans="1:5">
      <c r="A4" s="4" t="s">
        <v>448</v>
      </c>
      <c r="B4" s="6" t="n">
        <v>0.7</v>
      </c>
      <c r="C4" s="6" t="n">
        <v>5.8</v>
      </c>
    </row>
    <row r="5" spans="1:5">
      <c r="A5" s="4" t="s">
        <v>449</v>
      </c>
      <c r="C5" s="8" t="n">
        <v>0.2</v>
      </c>
      <c r="D5" s="6" t="n">
        <v>-1.2</v>
      </c>
      <c r="E5" s="7" t="n">
        <v>0</v>
      </c>
    </row>
    <row r="6" spans="1:5">
      <c r="A6" s="4" t="s">
        <v>450</v>
      </c>
      <c r="B6" s="8" t="n">
        <v>-402.7</v>
      </c>
      <c r="C6" s="8" t="n">
        <v>-507.9</v>
      </c>
      <c r="D6" s="8" t="n">
        <v>-402.7</v>
      </c>
    </row>
    <row r="7" spans="1:5">
      <c r="A7" s="4" t="s">
        <v>451</v>
      </c>
      <c r="C7" s="8" t="n">
        <v>-577.3</v>
      </c>
      <c r="D7" s="8" t="n">
        <v>-507.9</v>
      </c>
      <c r="E7" s="8" t="n">
        <v>-402.7</v>
      </c>
    </row>
    <row r="8" spans="1:5">
      <c r="A8" s="4" t="s">
        <v>452</v>
      </c>
    </row>
    <row r="9" spans="1:5">
      <c r="A9" s="4" t="s">
        <v>450</v>
      </c>
      <c r="B9" s="8" t="n">
        <v>-148.1</v>
      </c>
      <c r="C9" s="8" t="n">
        <v>-271.2</v>
      </c>
      <c r="D9" s="8" t="n">
        <v>-148.1</v>
      </c>
      <c r="E9" s="8" t="n">
        <v>-5.5</v>
      </c>
    </row>
    <row r="10" spans="1:5">
      <c r="A10" s="4" t="s">
        <v>453</v>
      </c>
      <c r="C10" s="8" t="n">
        <v>-57.5</v>
      </c>
      <c r="D10" s="8" t="n">
        <v>-123.1</v>
      </c>
      <c r="E10" s="8" t="n">
        <v>-142.6</v>
      </c>
    </row>
    <row r="11" spans="1:5">
      <c r="A11" s="4" t="s">
        <v>451</v>
      </c>
      <c r="C11" s="8" t="n">
        <v>-328.7</v>
      </c>
      <c r="D11" s="8" t="n">
        <v>-271.2</v>
      </c>
      <c r="E11" s="8" t="n">
        <v>-148.1</v>
      </c>
    </row>
    <row r="12" spans="1:5">
      <c r="A12" s="4" t="s">
        <v>454</v>
      </c>
    </row>
    <row r="13" spans="1:5">
      <c r="A13" s="4" t="s">
        <v>450</v>
      </c>
      <c r="B13" s="8" t="n">
        <v>-9.9</v>
      </c>
      <c r="C13" s="8" t="n">
        <v>-15.2</v>
      </c>
      <c r="D13" s="8" t="n">
        <v>-9.9</v>
      </c>
      <c r="E13" s="8" t="n">
        <v>-8.9</v>
      </c>
    </row>
    <row r="14" spans="1:5">
      <c r="A14" s="4" t="s">
        <v>453</v>
      </c>
      <c r="C14" s="8" t="n">
        <v>3.8</v>
      </c>
      <c r="D14" s="8" t="n">
        <v>-5.3</v>
      </c>
      <c r="E14" s="5" t="n">
        <v>-1</v>
      </c>
    </row>
    <row r="15" spans="1:5">
      <c r="A15" s="4" t="s">
        <v>451</v>
      </c>
      <c r="C15" s="8" t="n">
        <v>-11.4</v>
      </c>
      <c r="D15" s="8" t="n">
        <v>-15.2</v>
      </c>
      <c r="E15" s="8" t="n">
        <v>-9.9</v>
      </c>
    </row>
    <row r="16" spans="1:5">
      <c r="A16" s="4" t="s">
        <v>455</v>
      </c>
    </row>
    <row r="17" spans="1:5">
      <c r="A17" s="4" t="s">
        <v>450</v>
      </c>
      <c r="B17" s="8" t="n">
        <v>0.2</v>
      </c>
      <c r="C17" s="8" t="n">
        <v>0.2</v>
      </c>
      <c r="D17" s="8" t="n">
        <v>0.2</v>
      </c>
      <c r="E17" s="5" t="n">
        <v>0</v>
      </c>
    </row>
    <row r="18" spans="1:5">
      <c r="A18" s="4" t="s">
        <v>453</v>
      </c>
      <c r="C18" s="5" t="n">
        <v>0</v>
      </c>
      <c r="D18" s="5" t="n">
        <v>0</v>
      </c>
      <c r="E18" s="8" t="n">
        <v>0.4</v>
      </c>
    </row>
    <row r="19" spans="1:5">
      <c r="A19" s="4" t="s">
        <v>456</v>
      </c>
      <c r="C19" s="5" t="n">
        <v>0</v>
      </c>
      <c r="D19" s="5" t="n">
        <v>0</v>
      </c>
      <c r="E19" s="8" t="n">
        <v>-0.2</v>
      </c>
    </row>
    <row r="20" spans="1:5">
      <c r="A20" s="4" t="s">
        <v>451</v>
      </c>
      <c r="C20" s="8" t="n">
        <v>0.2</v>
      </c>
      <c r="D20" s="8" t="n">
        <v>0.2</v>
      </c>
      <c r="E20" s="8" t="n">
        <v>0.2</v>
      </c>
    </row>
    <row r="21" spans="1:5">
      <c r="A21" s="4" t="s">
        <v>457</v>
      </c>
    </row>
    <row r="22" spans="1:5">
      <c r="A22" s="4" t="s">
        <v>450</v>
      </c>
      <c r="B22" s="5" t="n">
        <v>0</v>
      </c>
      <c r="C22" s="8" t="n">
        <v>-1.2</v>
      </c>
      <c r="D22" s="5" t="n">
        <v>0</v>
      </c>
      <c r="E22" s="5" t="n">
        <v>0</v>
      </c>
    </row>
    <row r="23" spans="1:5">
      <c r="A23" s="4" t="s">
        <v>453</v>
      </c>
      <c r="B23" s="8" t="n">
        <v>-1.3</v>
      </c>
      <c r="C23" s="5" t="n">
        <v>0</v>
      </c>
      <c r="D23" s="8" t="n">
        <v>-1.3</v>
      </c>
      <c r="E23" s="5" t="n">
        <v>0</v>
      </c>
    </row>
    <row r="24" spans="1:5">
      <c r="A24" s="4" t="s">
        <v>456</v>
      </c>
      <c r="C24" s="8" t="n">
        <v>0.2</v>
      </c>
      <c r="D24" s="8" t="n">
        <v>0.1</v>
      </c>
      <c r="E24" s="5" t="n">
        <v>0</v>
      </c>
    </row>
    <row r="25" spans="1:5">
      <c r="A25" s="4" t="s">
        <v>451</v>
      </c>
      <c r="C25" s="5" t="n">
        <v>-1</v>
      </c>
      <c r="D25" s="8" t="n">
        <v>-1.2</v>
      </c>
      <c r="E25" s="5" t="n">
        <v>0</v>
      </c>
    </row>
    <row r="26" spans="1:5">
      <c r="A26" s="4" t="s">
        <v>458</v>
      </c>
    </row>
    <row r="27" spans="1:5">
      <c r="A27" s="4" t="s">
        <v>450</v>
      </c>
      <c r="B27" s="6" t="n">
        <v>-244.9</v>
      </c>
      <c r="C27" s="8" t="n">
        <v>-220.5</v>
      </c>
      <c r="D27" s="8" t="n">
        <v>-244.9</v>
      </c>
      <c r="E27" s="5" t="n">
        <v>-109</v>
      </c>
    </row>
    <row r="28" spans="1:5">
      <c r="A28" s="4" t="s">
        <v>453</v>
      </c>
      <c r="C28" s="8" t="n">
        <v>-26.5</v>
      </c>
      <c r="D28" s="8" t="n">
        <v>12.9</v>
      </c>
      <c r="E28" s="8" t="n">
        <v>-140.1</v>
      </c>
    </row>
    <row r="29" spans="1:5">
      <c r="A29" s="4" t="s">
        <v>456</v>
      </c>
      <c r="C29" s="8" t="n">
        <v>10.6</v>
      </c>
      <c r="D29" s="8" t="n">
        <v>11.5</v>
      </c>
      <c r="E29" s="8" t="n">
        <v>4.2</v>
      </c>
    </row>
    <row r="30" spans="1:5">
      <c r="A30" s="4" t="s">
        <v>451</v>
      </c>
      <c r="C30" s="8" t="n">
        <v>-236.4</v>
      </c>
      <c r="D30" s="8" t="n">
        <v>-220.5</v>
      </c>
      <c r="E30" s="8" t="n">
        <v>-244.9</v>
      </c>
    </row>
    <row r="31" spans="1:5">
      <c r="A31" s="4" t="s">
        <v>459</v>
      </c>
      <c r="C31" s="8" t="n">
        <v>4.5</v>
      </c>
      <c r="D31" s="6" t="n">
        <v>4.6</v>
      </c>
      <c r="E31" s="6" t="n">
        <v>1.9</v>
      </c>
    </row>
    <row r="32" spans="1:5">
      <c r="A32" s="4" t="s">
        <v>460</v>
      </c>
    </row>
    <row r="33" spans="1:5">
      <c r="A33" s="4" t="s">
        <v>449</v>
      </c>
      <c r="C33" s="8" t="n">
        <v>6.3</v>
      </c>
    </row>
    <row r="34" spans="1:5">
      <c r="A34" s="4" t="s">
        <v>461</v>
      </c>
      <c r="C34" s="6" t="n">
        <v>3.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462</v>
      </c>
      <c r="B1" s="2" t="s">
        <v>438</v>
      </c>
    </row>
    <row r="2" spans="1:2">
      <c r="A2" s="4" t="s">
        <v>463</v>
      </c>
      <c r="B2" s="6" t="n">
        <v>51.2</v>
      </c>
    </row>
    <row r="3" spans="1:2">
      <c r="A3" s="4" t="s">
        <v>464</v>
      </c>
    </row>
    <row r="4" spans="1:2">
      <c r="A4" s="4" t="s">
        <v>463</v>
      </c>
      <c r="B4" s="8" t="n">
        <v>33.7</v>
      </c>
    </row>
    <row r="5" spans="1:2">
      <c r="A5" s="4" t="s">
        <v>465</v>
      </c>
    </row>
    <row r="6" spans="1:2">
      <c r="A6" s="4" t="s">
        <v>463</v>
      </c>
      <c r="B6" s="6" t="n">
        <v>1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33</v>
      </c>
    </row>
    <row r="3" spans="1:4">
      <c r="A3" s="3" t="s">
        <v>467</v>
      </c>
    </row>
    <row r="4" spans="1:4">
      <c r="A4" s="4" t="s">
        <v>9</v>
      </c>
      <c r="B4" s="4" t="s">
        <v>10</v>
      </c>
    </row>
    <row r="5" spans="1:4">
      <c r="A5" s="3" t="s">
        <v>468</v>
      </c>
    </row>
    <row r="6" spans="1:4">
      <c r="A6" s="4" t="s">
        <v>463</v>
      </c>
      <c r="B6" s="6" t="n">
        <v>51.2</v>
      </c>
    </row>
    <row r="7" spans="1:4">
      <c r="A7" s="4" t="s">
        <v>469</v>
      </c>
    </row>
    <row r="8" spans="1:4">
      <c r="A8" s="3" t="s">
        <v>467</v>
      </c>
    </row>
    <row r="9" spans="1:4">
      <c r="A9" s="4" t="s">
        <v>470</v>
      </c>
      <c r="B9" s="8" t="n">
        <v>6.8</v>
      </c>
      <c r="C9" s="6" t="n">
        <v>16.5</v>
      </c>
      <c r="D9" s="6" t="n">
        <v>11.9</v>
      </c>
    </row>
    <row r="10" spans="1:4">
      <c r="A10" s="4" t="s">
        <v>471</v>
      </c>
    </row>
    <row r="11" spans="1:4">
      <c r="A11" s="3" t="s">
        <v>468</v>
      </c>
    </row>
    <row r="12" spans="1:4">
      <c r="A12" s="4" t="s">
        <v>472</v>
      </c>
      <c r="B12" s="8" t="n">
        <v>43.8</v>
      </c>
    </row>
    <row r="13" spans="1:4">
      <c r="A13" s="4" t="s">
        <v>473</v>
      </c>
      <c r="B13" s="8" t="n">
        <v>6.1</v>
      </c>
    </row>
    <row r="14" spans="1:4">
      <c r="A14" s="4" t="s">
        <v>474</v>
      </c>
      <c r="B14" s="8" t="n">
        <v>-20.5</v>
      </c>
    </row>
    <row r="15" spans="1:4">
      <c r="A15" s="4" t="s">
        <v>475</v>
      </c>
      <c r="B15" s="8" t="n">
        <v>27.8</v>
      </c>
      <c r="C15" s="8" t="n">
        <v>43.8</v>
      </c>
    </row>
    <row r="16" spans="1:4">
      <c r="A16" s="4" t="s">
        <v>476</v>
      </c>
      <c r="B16" s="8" t="n">
        <v>-0.6</v>
      </c>
    </row>
    <row r="17" spans="1:4">
      <c r="A17" s="4" t="s">
        <v>477</v>
      </c>
      <c r="B17" s="5" t="n">
        <v>-1</v>
      </c>
    </row>
    <row r="18" spans="1:4">
      <c r="A18" s="4" t="s">
        <v>478</v>
      </c>
    </row>
    <row r="19" spans="1:4">
      <c r="A19" s="3" t="s">
        <v>468</v>
      </c>
    </row>
    <row r="20" spans="1:4">
      <c r="A20" s="4" t="s">
        <v>472</v>
      </c>
      <c r="B20" s="8" t="n">
        <v>24.9</v>
      </c>
    </row>
    <row r="21" spans="1:4">
      <c r="A21" s="4" t="s">
        <v>473</v>
      </c>
      <c r="B21" s="8" t="n">
        <v>10.3</v>
      </c>
    </row>
    <row r="22" spans="1:4">
      <c r="A22" s="4" t="s">
        <v>474</v>
      </c>
      <c r="B22" s="8" t="n">
        <v>-10.9</v>
      </c>
    </row>
    <row r="23" spans="1:4">
      <c r="A23" s="4" t="s">
        <v>475</v>
      </c>
      <c r="B23" s="8" t="n">
        <v>23.4</v>
      </c>
      <c r="C23" s="8" t="n">
        <v>24.9</v>
      </c>
    </row>
    <row r="24" spans="1:4">
      <c r="A24" s="4" t="s">
        <v>477</v>
      </c>
      <c r="B24" s="8" t="n">
        <v>-0.9</v>
      </c>
    </row>
    <row r="25" spans="1:4">
      <c r="A25" s="4" t="s">
        <v>479</v>
      </c>
    </row>
    <row r="26" spans="1:4">
      <c r="A26" s="3" t="s">
        <v>467</v>
      </c>
    </row>
    <row r="27" spans="1:4">
      <c r="A27" s="4" t="s">
        <v>470</v>
      </c>
      <c r="B27" s="8" t="n">
        <v>3.5</v>
      </c>
      <c r="C27" s="6" t="n">
        <v>6.6</v>
      </c>
      <c r="D27" s="6" t="n">
        <v>4.8</v>
      </c>
    </row>
    <row r="28" spans="1:4">
      <c r="A28" s="4" t="s">
        <v>480</v>
      </c>
    </row>
    <row r="29" spans="1:4">
      <c r="A29" s="3" t="s">
        <v>467</v>
      </c>
    </row>
    <row r="30" spans="1:4">
      <c r="A30" s="4" t="s">
        <v>481</v>
      </c>
      <c r="B30" s="8" t="n">
        <v>0.6</v>
      </c>
    </row>
    <row r="31" spans="1:4">
      <c r="A31" s="4" t="s">
        <v>482</v>
      </c>
    </row>
    <row r="32" spans="1:4">
      <c r="A32" s="3" t="s">
        <v>467</v>
      </c>
    </row>
    <row r="33" spans="1:4">
      <c r="A33" s="4" t="s">
        <v>481</v>
      </c>
      <c r="B33"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33</v>
      </c>
    </row>
    <row r="3" spans="1:4">
      <c r="A3" s="4" t="s">
        <v>480</v>
      </c>
    </row>
    <row r="4" spans="1:4">
      <c r="A4" s="3" t="s">
        <v>467</v>
      </c>
    </row>
    <row r="5" spans="1:4">
      <c r="A5" s="4" t="s">
        <v>484</v>
      </c>
      <c r="B5" s="7" t="n">
        <v>4</v>
      </c>
    </row>
    <row r="6" spans="1:4">
      <c r="A6" s="4" t="s">
        <v>485</v>
      </c>
      <c r="B6" s="8" t="n">
        <v>-0.2</v>
      </c>
    </row>
    <row r="7" spans="1:4">
      <c r="A7" s="4" t="s">
        <v>481</v>
      </c>
      <c r="B7" s="8" t="n">
        <v>0.6</v>
      </c>
    </row>
    <row r="8" spans="1:4">
      <c r="A8" s="4" t="s">
        <v>486</v>
      </c>
      <c r="B8" s="8" t="n">
        <v>1.7</v>
      </c>
    </row>
    <row r="9" spans="1:4">
      <c r="A9" s="4" t="s">
        <v>487</v>
      </c>
      <c r="B9" s="8" t="n">
        <v>6.1</v>
      </c>
    </row>
    <row r="10" spans="1:4">
      <c r="A10" s="4" t="s">
        <v>482</v>
      </c>
    </row>
    <row r="11" spans="1:4">
      <c r="A11" s="3" t="s">
        <v>467</v>
      </c>
    </row>
    <row r="12" spans="1:4">
      <c r="A12" s="4" t="s">
        <v>484</v>
      </c>
      <c r="B12" s="8" t="n">
        <v>6.9</v>
      </c>
    </row>
    <row r="13" spans="1:4">
      <c r="A13" s="4" t="s">
        <v>485</v>
      </c>
      <c r="B13" s="8" t="n">
        <v>3.2</v>
      </c>
    </row>
    <row r="14" spans="1:4">
      <c r="A14" s="4" t="s">
        <v>481</v>
      </c>
      <c r="B14" s="5" t="n">
        <v>0</v>
      </c>
    </row>
    <row r="15" spans="1:4">
      <c r="A15" s="4" t="s">
        <v>486</v>
      </c>
      <c r="B15" s="8" t="n">
        <v>0.2</v>
      </c>
    </row>
    <row r="16" spans="1:4">
      <c r="A16" s="4" t="s">
        <v>487</v>
      </c>
      <c r="B16" s="6" t="n">
        <v>10.3</v>
      </c>
    </row>
    <row r="17" spans="1:4">
      <c r="A17" s="4" t="s">
        <v>488</v>
      </c>
    </row>
    <row r="18" spans="1:4">
      <c r="A18" s="3" t="s">
        <v>467</v>
      </c>
    </row>
    <row r="19" spans="1:4">
      <c r="A19" s="4" t="s">
        <v>484</v>
      </c>
      <c r="C19" s="6" t="n">
        <v>32.9</v>
      </c>
      <c r="D19" s="6" t="n">
        <v>1.1</v>
      </c>
    </row>
    <row r="20" spans="1:4">
      <c r="A20" s="4" t="s">
        <v>485</v>
      </c>
      <c r="C20" s="5" t="n">
        <v>4</v>
      </c>
      <c r="D20" s="8" t="n">
        <v>7.9</v>
      </c>
    </row>
    <row r="21" spans="1:4">
      <c r="A21" s="4" t="s">
        <v>481</v>
      </c>
      <c r="D21" s="8" t="n">
        <v>0.8</v>
      </c>
    </row>
    <row r="22" spans="1:4">
      <c r="A22" s="4" t="s">
        <v>481</v>
      </c>
      <c r="C22" s="8" t="n">
        <v>7.7</v>
      </c>
    </row>
    <row r="23" spans="1:4">
      <c r="A23" s="4" t="s">
        <v>486</v>
      </c>
      <c r="C23" s="8" t="n">
        <v>0.8</v>
      </c>
      <c r="D23" s="8" t="n">
        <v>0.2</v>
      </c>
    </row>
    <row r="24" spans="1:4">
      <c r="A24" s="4" t="s">
        <v>487</v>
      </c>
      <c r="C24" s="8" t="n">
        <v>45.4</v>
      </c>
      <c r="D24" s="5" t="n">
        <v>10</v>
      </c>
    </row>
    <row r="25" spans="1:4">
      <c r="A25" s="4" t="s">
        <v>489</v>
      </c>
    </row>
    <row r="26" spans="1:4">
      <c r="A26" s="3" t="s">
        <v>467</v>
      </c>
    </row>
    <row r="27" spans="1:4">
      <c r="A27" s="4" t="s">
        <v>484</v>
      </c>
      <c r="C27" s="8" t="n">
        <v>7.4</v>
      </c>
      <c r="D27" s="8" t="n">
        <v>8.800000000000001</v>
      </c>
    </row>
    <row r="28" spans="1:4">
      <c r="A28" s="4" t="s">
        <v>485</v>
      </c>
      <c r="C28" s="8" t="n">
        <v>15.3</v>
      </c>
      <c r="D28" s="8" t="n">
        <v>8.1</v>
      </c>
    </row>
    <row r="29" spans="1:4">
      <c r="A29" s="4" t="s">
        <v>481</v>
      </c>
      <c r="D29" s="5" t="n">
        <v>0</v>
      </c>
    </row>
    <row r="30" spans="1:4">
      <c r="A30" s="4" t="s">
        <v>481</v>
      </c>
      <c r="C30" s="5" t="n">
        <v>0</v>
      </c>
    </row>
    <row r="31" spans="1:4">
      <c r="A31" s="4" t="s">
        <v>486</v>
      </c>
      <c r="C31" s="8" t="n">
        <v>0.4</v>
      </c>
      <c r="D31" s="8" t="n">
        <v>0.1</v>
      </c>
    </row>
    <row r="32" spans="1:4">
      <c r="A32" s="4" t="s">
        <v>487</v>
      </c>
      <c r="C32" s="6" t="n">
        <v>23.1</v>
      </c>
      <c r="D32" s="7" t="n">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33</v>
      </c>
    </row>
    <row r="3" spans="1:4">
      <c r="A3" s="3" t="s">
        <v>178</v>
      </c>
    </row>
    <row r="4" spans="1:4">
      <c r="A4" s="4" t="s">
        <v>491</v>
      </c>
      <c r="B4" s="5" t="n">
        <v>78500084</v>
      </c>
      <c r="C4" s="5" t="n">
        <v>77961040</v>
      </c>
      <c r="D4" s="5" t="n">
        <v>77471174</v>
      </c>
    </row>
    <row r="5" spans="1:4">
      <c r="A5" s="4" t="s">
        <v>492</v>
      </c>
      <c r="B5" s="5" t="n">
        <v>56759566</v>
      </c>
      <c r="C5" s="5" t="n">
        <v>58425873</v>
      </c>
      <c r="D5" s="5" t="n">
        <v>61359025</v>
      </c>
    </row>
    <row r="6" spans="1:4">
      <c r="A6" s="4" t="s">
        <v>493</v>
      </c>
      <c r="B6" s="5" t="n">
        <v>78701273</v>
      </c>
      <c r="C6" s="5" t="n">
        <v>78500084</v>
      </c>
      <c r="D6" s="5" t="n">
        <v>77961040</v>
      </c>
    </row>
    <row r="7" spans="1:4">
      <c r="A7" s="4" t="s">
        <v>494</v>
      </c>
      <c r="B7" s="5" t="n">
        <v>54491918</v>
      </c>
      <c r="C7" s="5" t="n">
        <v>56759566</v>
      </c>
      <c r="D7" s="5" t="n">
        <v>58425873</v>
      </c>
    </row>
    <row r="8" spans="1:4">
      <c r="A8" s="4" t="s">
        <v>495</v>
      </c>
      <c r="B8" s="5" t="n">
        <v>-21740518</v>
      </c>
      <c r="C8" s="5" t="n">
        <v>-19535167</v>
      </c>
      <c r="D8" s="5" t="n">
        <v>-16112149</v>
      </c>
    </row>
    <row r="9" spans="1:4">
      <c r="A9" s="4" t="s">
        <v>496</v>
      </c>
      <c r="B9" s="5" t="n">
        <v>-2512200</v>
      </c>
      <c r="C9" s="5" t="n">
        <v>-2205351</v>
      </c>
      <c r="D9" s="5" t="n">
        <v>-3423018</v>
      </c>
    </row>
    <row r="10" spans="1:4">
      <c r="A10" s="4" t="s">
        <v>497</v>
      </c>
      <c r="B10" s="5" t="n">
        <v>43363</v>
      </c>
    </row>
    <row r="11" spans="1:4">
      <c r="A11" s="4" t="s">
        <v>498</v>
      </c>
      <c r="B11" s="5" t="n">
        <v>-24209355</v>
      </c>
      <c r="C11" s="5" t="n">
        <v>-21740518</v>
      </c>
      <c r="D11" s="5" t="n">
        <v>-19535167</v>
      </c>
    </row>
    <row r="12" spans="1:4">
      <c r="A12" s="4" t="s">
        <v>499</v>
      </c>
    </row>
    <row r="13" spans="1:4">
      <c r="A13" s="3" t="s">
        <v>178</v>
      </c>
    </row>
    <row r="14" spans="1:4">
      <c r="A14" s="4" t="s">
        <v>500</v>
      </c>
      <c r="B14" s="5" t="n">
        <v>87047</v>
      </c>
      <c r="C14" s="5" t="n">
        <v>414782</v>
      </c>
      <c r="D14" s="5" t="n">
        <v>394899</v>
      </c>
    </row>
    <row r="15" spans="1:4">
      <c r="A15" s="4" t="s">
        <v>492</v>
      </c>
      <c r="B15" s="5" t="n">
        <v>414782</v>
      </c>
      <c r="C15" s="5" t="n">
        <v>394899</v>
      </c>
    </row>
    <row r="16" spans="1:4">
      <c r="A16" s="4" t="s">
        <v>494</v>
      </c>
      <c r="B16" s="5" t="n">
        <v>103447</v>
      </c>
      <c r="C16" s="5" t="n">
        <v>414782</v>
      </c>
      <c r="D16" s="5" t="n">
        <v>394899</v>
      </c>
    </row>
    <row r="17" spans="1:4">
      <c r="A17" s="4" t="s">
        <v>497</v>
      </c>
      <c r="B17" s="5" t="n">
        <v>16400</v>
      </c>
    </row>
    <row r="18" spans="1:4">
      <c r="A18" s="4" t="s">
        <v>501</v>
      </c>
    </row>
    <row r="19" spans="1:4">
      <c r="A19" s="3" t="s">
        <v>178</v>
      </c>
    </row>
    <row r="20" spans="1:4">
      <c r="A20" s="4" t="s">
        <v>500</v>
      </c>
      <c r="B20" s="5" t="n">
        <v>38723</v>
      </c>
      <c r="C20" s="5" t="n">
        <v>117830</v>
      </c>
      <c r="D20" s="5" t="n">
        <v>91235</v>
      </c>
    </row>
    <row r="21" spans="1:4">
      <c r="A21" s="4" t="s">
        <v>492</v>
      </c>
      <c r="B21" s="5" t="n">
        <v>117830</v>
      </c>
      <c r="C21" s="5" t="n">
        <v>91235</v>
      </c>
    </row>
    <row r="22" spans="1:4">
      <c r="A22" s="4" t="s">
        <v>494</v>
      </c>
      <c r="B22" s="5" t="n">
        <v>48011</v>
      </c>
      <c r="C22" s="5" t="n">
        <v>117830</v>
      </c>
      <c r="D22" s="5" t="n">
        <v>91235</v>
      </c>
    </row>
    <row r="23" spans="1:4">
      <c r="A23" s="4" t="s">
        <v>497</v>
      </c>
      <c r="B23" s="5" t="n">
        <v>9288</v>
      </c>
    </row>
    <row r="24" spans="1:4">
      <c r="A24" s="4" t="s">
        <v>502</v>
      </c>
    </row>
    <row r="25" spans="1:4">
      <c r="A25" s="3" t="s">
        <v>178</v>
      </c>
    </row>
    <row r="26" spans="1:4">
      <c r="A26" s="4" t="s">
        <v>500</v>
      </c>
      <c r="B26" s="5" t="n">
        <v>67219</v>
      </c>
    </row>
    <row r="27" spans="1:4">
      <c r="A27" s="4" t="s">
        <v>492</v>
      </c>
    </row>
    <row r="28" spans="1:4">
      <c r="A28" s="4" t="s">
        <v>494</v>
      </c>
      <c r="B28" s="5" t="n">
        <v>84894</v>
      </c>
    </row>
    <row r="29" spans="1:4">
      <c r="A29" s="4" t="s">
        <v>497</v>
      </c>
      <c r="B29" s="5" t="n">
        <v>17675</v>
      </c>
    </row>
    <row r="30" spans="1:4">
      <c r="A30" s="4" t="s">
        <v>503</v>
      </c>
    </row>
    <row r="31" spans="1:4">
      <c r="A31" s="3" t="s">
        <v>178</v>
      </c>
    </row>
    <row r="32" spans="1:4">
      <c r="A32" s="4" t="s">
        <v>500</v>
      </c>
      <c r="B32" s="5" t="n">
        <v>7100</v>
      </c>
      <c r="C32" s="5" t="n">
        <v>6432</v>
      </c>
      <c r="D32" s="5" t="n">
        <v>2932</v>
      </c>
    </row>
    <row r="33" spans="1:4">
      <c r="A33" s="4" t="s">
        <v>492</v>
      </c>
      <c r="B33" s="5" t="n">
        <v>6432</v>
      </c>
      <c r="C33" s="5" t="n">
        <v>2932</v>
      </c>
    </row>
    <row r="34" spans="1:4">
      <c r="A34" s="4" t="s">
        <v>494</v>
      </c>
      <c r="B34" s="5" t="n">
        <v>7100</v>
      </c>
      <c r="C34" s="5" t="n">
        <v>6432</v>
      </c>
      <c r="D34" s="5" t="n">
        <v>2932</v>
      </c>
    </row>
    <row r="35" spans="1:4">
      <c r="A35" s="4" t="s">
        <v>504</v>
      </c>
    </row>
    <row r="36" spans="1:4">
      <c r="A36" s="3" t="s">
        <v>178</v>
      </c>
    </row>
    <row r="37" spans="1:4">
      <c r="A37" s="4" t="s">
        <v>500</v>
      </c>
      <c r="B37" s="5" t="n">
        <v>1100</v>
      </c>
      <c r="D37" s="5" t="n">
        <v>800</v>
      </c>
    </row>
    <row r="38" spans="1:4">
      <c r="A38" s="4" t="s">
        <v>492</v>
      </c>
      <c r="B38" s="5" t="n">
        <v>0</v>
      </c>
      <c r="C38" s="5" t="n">
        <v>800</v>
      </c>
    </row>
    <row r="39" spans="1:4">
      <c r="A39" s="4" t="s">
        <v>494</v>
      </c>
      <c r="B39" s="5" t="n">
        <v>1100</v>
      </c>
      <c r="C39" s="5" t="n">
        <v>0</v>
      </c>
      <c r="D39" s="5" t="n">
        <v>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27"/>
    <col customWidth="1" max="3" min="3" width="45"/>
    <col customWidth="1" max="4" min="4" width="27"/>
    <col customWidth="1" max="5" min="5" width="27"/>
    <col customWidth="1" max="6" min="6" width="21"/>
  </cols>
  <sheetData>
    <row r="1" spans="1:6">
      <c r="A1" s="1" t="s">
        <v>505</v>
      </c>
      <c r="B1" s="2" t="s">
        <v>506</v>
      </c>
      <c r="C1" s="2" t="s">
        <v>1</v>
      </c>
      <c r="F1" s="2" t="s">
        <v>507</v>
      </c>
    </row>
    <row r="2" spans="1:6">
      <c r="B2" s="2" t="s">
        <v>508</v>
      </c>
      <c r="C2" s="2" t="s">
        <v>509</v>
      </c>
      <c r="D2" s="2" t="s">
        <v>510</v>
      </c>
      <c r="E2" s="2" t="s">
        <v>511</v>
      </c>
      <c r="F2" s="2" t="s">
        <v>512</v>
      </c>
    </row>
    <row r="3" spans="1:6">
      <c r="A3" s="3" t="s">
        <v>513</v>
      </c>
    </row>
    <row r="4" spans="1:6">
      <c r="A4" s="4" t="s">
        <v>514</v>
      </c>
      <c r="C4" s="5" t="n">
        <v>43363</v>
      </c>
    </row>
    <row r="5" spans="1:6">
      <c r="A5" s="4" t="s">
        <v>515</v>
      </c>
      <c r="C5" s="7" t="n">
        <v>250</v>
      </c>
      <c r="D5" s="6" t="n">
        <v>249.2</v>
      </c>
      <c r="E5" s="6" t="n">
        <v>351.5</v>
      </c>
      <c r="F5" s="7" t="n">
        <v>1471</v>
      </c>
    </row>
    <row r="6" spans="1:6">
      <c r="A6" s="4" t="s">
        <v>516</v>
      </c>
      <c r="C6" s="5" t="n">
        <v>4</v>
      </c>
    </row>
    <row r="7" spans="1:6">
      <c r="A7" s="4" t="s">
        <v>517</v>
      </c>
      <c r="C7" s="7" t="n">
        <v>0</v>
      </c>
    </row>
    <row r="8" spans="1:6">
      <c r="A8" s="4" t="s">
        <v>518</v>
      </c>
      <c r="C8" s="5" t="n">
        <v>2512200</v>
      </c>
      <c r="D8" s="5" t="n">
        <v>2205351</v>
      </c>
      <c r="E8" s="5" t="n">
        <v>3423018</v>
      </c>
    </row>
    <row r="9" spans="1:6">
      <c r="A9" s="4" t="s">
        <v>519</v>
      </c>
    </row>
    <row r="10" spans="1:6">
      <c r="A10" s="3" t="s">
        <v>513</v>
      </c>
    </row>
    <row r="11" spans="1:6">
      <c r="A11" s="4" t="s">
        <v>515</v>
      </c>
      <c r="B11" s="6" t="n">
        <v>29.4</v>
      </c>
    </row>
    <row r="12" spans="1:6">
      <c r="A12" s="4" t="s">
        <v>518</v>
      </c>
      <c r="B12" s="5" t="n">
        <v>274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33</v>
      </c>
    </row>
    <row r="3" spans="1:4">
      <c r="A3" s="3" t="s">
        <v>124</v>
      </c>
    </row>
    <row r="4" spans="1:4">
      <c r="A4" s="4" t="s">
        <v>48</v>
      </c>
      <c r="B4" s="6" t="n">
        <v>247.3</v>
      </c>
      <c r="C4" s="7" t="n">
        <v>286</v>
      </c>
      <c r="D4" s="6" t="n">
        <v>301.2</v>
      </c>
    </row>
    <row r="5" spans="1:4">
      <c r="A5" s="3" t="s">
        <v>125</v>
      </c>
    </row>
    <row r="6" spans="1:4">
      <c r="A6" s="4" t="s">
        <v>126</v>
      </c>
      <c r="B6" s="8" t="n">
        <v>74.7</v>
      </c>
      <c r="C6" s="8" t="n">
        <v>77.5</v>
      </c>
      <c r="D6" s="8" t="n">
        <v>81.7</v>
      </c>
    </row>
    <row r="7" spans="1:4">
      <c r="A7" s="4" t="s">
        <v>127</v>
      </c>
      <c r="B7" s="8" t="n">
        <v>23.3</v>
      </c>
      <c r="C7" s="8" t="n">
        <v>19.2</v>
      </c>
      <c r="D7" s="8" t="n">
        <v>19.9</v>
      </c>
    </row>
    <row r="8" spans="1:4">
      <c r="A8" s="4" t="s">
        <v>128</v>
      </c>
      <c r="B8" s="8" t="n">
        <v>3.9</v>
      </c>
      <c r="C8" s="8" t="n">
        <v>-4.7</v>
      </c>
      <c r="D8" s="8" t="n">
        <v>-0.2</v>
      </c>
    </row>
    <row r="9" spans="1:4">
      <c r="A9" s="4" t="s">
        <v>129</v>
      </c>
      <c r="B9" s="8" t="n">
        <v>13.1</v>
      </c>
      <c r="C9" s="5" t="n">
        <v>12</v>
      </c>
      <c r="D9" s="8" t="n">
        <v>15.5</v>
      </c>
    </row>
    <row r="10" spans="1:4">
      <c r="A10" s="4" t="s">
        <v>130</v>
      </c>
      <c r="B10" s="8" t="n">
        <v>17.7</v>
      </c>
      <c r="C10" s="8" t="n">
        <v>7.8</v>
      </c>
      <c r="D10" s="5" t="n">
        <v>0</v>
      </c>
    </row>
    <row r="11" spans="1:4">
      <c r="A11" s="4" t="s">
        <v>131</v>
      </c>
      <c r="B11" s="8" t="n">
        <v>68.3</v>
      </c>
      <c r="C11" s="8" t="n">
        <v>-11.7</v>
      </c>
      <c r="D11" s="8" t="n">
        <v>4.5</v>
      </c>
    </row>
    <row r="12" spans="1:4">
      <c r="A12" s="4" t="s">
        <v>132</v>
      </c>
      <c r="B12" s="8" t="n">
        <v>44.2</v>
      </c>
      <c r="C12" s="8" t="n">
        <v>43.1</v>
      </c>
      <c r="D12" s="8" t="n">
        <v>32.6</v>
      </c>
    </row>
    <row r="13" spans="1:4">
      <c r="A13" s="4" t="s">
        <v>133</v>
      </c>
      <c r="B13" s="8" t="n">
        <v>1.4</v>
      </c>
      <c r="C13" s="8" t="n">
        <v>7.7</v>
      </c>
      <c r="D13" s="8" t="n">
        <v>0.8</v>
      </c>
    </row>
    <row r="14" spans="1:4">
      <c r="A14" s="4" t="s">
        <v>134</v>
      </c>
      <c r="B14" s="8" t="n">
        <v>-0.6</v>
      </c>
      <c r="C14" s="8" t="n">
        <v>0.4</v>
      </c>
      <c r="D14" s="8" t="n">
        <v>1.4</v>
      </c>
    </row>
    <row r="15" spans="1:4">
      <c r="A15" s="3" t="s">
        <v>135</v>
      </c>
    </row>
    <row r="16" spans="1:4">
      <c r="A16" s="4" t="s">
        <v>136</v>
      </c>
      <c r="B16" s="8" t="n">
        <v>-61.5</v>
      </c>
      <c r="C16" s="8" t="n">
        <v>-41.8</v>
      </c>
      <c r="D16" s="8" t="n">
        <v>-123.9</v>
      </c>
    </row>
    <row r="17" spans="1:4">
      <c r="A17" s="4" t="s">
        <v>72</v>
      </c>
      <c r="B17" s="8" t="n">
        <v>-3.9</v>
      </c>
      <c r="C17" s="8" t="n">
        <v>-42.7</v>
      </c>
      <c r="D17" s="8" t="n">
        <v>-2.5</v>
      </c>
    </row>
    <row r="18" spans="1:4">
      <c r="A18" s="4" t="s">
        <v>88</v>
      </c>
      <c r="B18" s="8" t="n">
        <v>21.7</v>
      </c>
      <c r="C18" s="8" t="n">
        <v>52.1</v>
      </c>
      <c r="D18" s="8" t="n">
        <v>-18.3</v>
      </c>
    </row>
    <row r="19" spans="1:4">
      <c r="A19" s="4" t="s">
        <v>137</v>
      </c>
      <c r="B19" s="8" t="n">
        <v>63.9</v>
      </c>
      <c r="C19" s="8" t="n">
        <v>23.1</v>
      </c>
      <c r="D19" s="8" t="n">
        <v>15.2</v>
      </c>
    </row>
    <row r="20" spans="1:4">
      <c r="A20" s="4" t="s">
        <v>138</v>
      </c>
      <c r="B20" s="8" t="n">
        <v>-40.7</v>
      </c>
      <c r="C20" s="8" t="n">
        <v>-18.4</v>
      </c>
      <c r="D20" s="8" t="n">
        <v>27.5</v>
      </c>
    </row>
    <row r="21" spans="1:4">
      <c r="A21" s="4" t="s">
        <v>139</v>
      </c>
      <c r="B21" s="8" t="n">
        <v>-45.8</v>
      </c>
      <c r="C21" s="8" t="n">
        <v>13.5</v>
      </c>
      <c r="D21" s="5" t="n">
        <v>-8</v>
      </c>
    </row>
    <row r="22" spans="1:4">
      <c r="A22" s="4" t="s">
        <v>140</v>
      </c>
      <c r="B22" s="8" t="n">
        <v>-21.6</v>
      </c>
      <c r="C22" s="8" t="n">
        <v>-22.8</v>
      </c>
      <c r="D22" s="5" t="n">
        <v>-33</v>
      </c>
    </row>
    <row r="23" spans="1:4">
      <c r="A23" s="4" t="s">
        <v>141</v>
      </c>
      <c r="B23" s="8" t="n">
        <v>405.4</v>
      </c>
      <c r="C23" s="8" t="n">
        <v>400.3</v>
      </c>
      <c r="D23" s="8" t="n">
        <v>314.4</v>
      </c>
    </row>
    <row r="24" spans="1:4">
      <c r="A24" s="3" t="s">
        <v>142</v>
      </c>
    </row>
    <row r="25" spans="1:4">
      <c r="A25" s="4" t="s">
        <v>143</v>
      </c>
      <c r="B25" s="5" t="n">
        <v>-104</v>
      </c>
      <c r="C25" s="8" t="n">
        <v>-90.3</v>
      </c>
      <c r="D25" s="8" t="n">
        <v>-123.8</v>
      </c>
    </row>
    <row r="26" spans="1:4">
      <c r="A26" s="4" t="s">
        <v>144</v>
      </c>
      <c r="B26" s="5" t="n">
        <v>-10</v>
      </c>
      <c r="C26" s="8" t="n">
        <v>-10.9</v>
      </c>
      <c r="D26" s="8" t="n">
        <v>-12.1</v>
      </c>
    </row>
    <row r="27" spans="1:4">
      <c r="A27" s="4" t="s">
        <v>145</v>
      </c>
      <c r="B27" s="5" t="n">
        <v>7</v>
      </c>
      <c r="C27" s="8" t="n">
        <v>0.6</v>
      </c>
      <c r="D27" s="5" t="n">
        <v>0</v>
      </c>
    </row>
    <row r="28" spans="1:4">
      <c r="A28" s="4" t="s">
        <v>146</v>
      </c>
      <c r="B28" s="8" t="n">
        <v>-51.6</v>
      </c>
      <c r="C28" s="8" t="n">
        <v>-81.59999999999999</v>
      </c>
      <c r="D28" s="8" t="n">
        <v>50.7</v>
      </c>
    </row>
    <row r="29" spans="1:4">
      <c r="A29" s="4" t="s">
        <v>147</v>
      </c>
      <c r="B29" s="8" t="n">
        <v>-0.9</v>
      </c>
      <c r="C29" s="5" t="n">
        <v>-20</v>
      </c>
      <c r="D29" s="5" t="n">
        <v>0</v>
      </c>
    </row>
    <row r="30" spans="1:4">
      <c r="A30" s="4" t="s">
        <v>148</v>
      </c>
      <c r="B30" s="8" t="n">
        <v>-92.3</v>
      </c>
      <c r="C30" s="5" t="n">
        <v>0</v>
      </c>
      <c r="D30" s="8" t="n">
        <v>-125.9</v>
      </c>
    </row>
    <row r="31" spans="1:4">
      <c r="A31" s="4" t="s">
        <v>149</v>
      </c>
      <c r="B31" s="8" t="n">
        <v>-251.8</v>
      </c>
      <c r="C31" s="8" t="n">
        <v>-202.2</v>
      </c>
      <c r="D31" s="8" t="n">
        <v>-211.1</v>
      </c>
    </row>
    <row r="32" spans="1:4">
      <c r="A32" s="3" t="s">
        <v>150</v>
      </c>
    </row>
    <row r="33" spans="1:4">
      <c r="A33" s="4" t="s">
        <v>151</v>
      </c>
      <c r="B33" s="8" t="n">
        <v>730.1</v>
      </c>
      <c r="C33" s="5" t="n">
        <v>577</v>
      </c>
      <c r="D33" s="5" t="n">
        <v>259</v>
      </c>
    </row>
    <row r="34" spans="1:4">
      <c r="A34" s="4" t="s">
        <v>152</v>
      </c>
      <c r="B34" s="5" t="n">
        <v>-261</v>
      </c>
      <c r="C34" s="5" t="n">
        <v>-385</v>
      </c>
      <c r="D34" s="5" t="n">
        <v>0</v>
      </c>
    </row>
    <row r="35" spans="1:4">
      <c r="A35" s="4" t="s">
        <v>153</v>
      </c>
      <c r="B35" s="8" t="n">
        <v>-4.9</v>
      </c>
      <c r="C35" s="8" t="n">
        <v>-2.7</v>
      </c>
      <c r="D35" s="8" t="n">
        <v>-32.6</v>
      </c>
    </row>
    <row r="36" spans="1:4">
      <c r="A36" s="4" t="s">
        <v>154</v>
      </c>
      <c r="B36" s="8" t="n">
        <v>15.2</v>
      </c>
      <c r="C36" s="5" t="n">
        <v>0</v>
      </c>
      <c r="D36" s="5" t="n">
        <v>0</v>
      </c>
    </row>
    <row r="37" spans="1:4">
      <c r="A37" s="4" t="s">
        <v>155</v>
      </c>
      <c r="B37" s="5" t="n">
        <v>-6</v>
      </c>
      <c r="C37" s="5" t="n">
        <v>-5</v>
      </c>
      <c r="D37" s="5" t="n">
        <v>0</v>
      </c>
    </row>
    <row r="38" spans="1:4">
      <c r="A38" s="4" t="s">
        <v>156</v>
      </c>
      <c r="B38" s="5" t="n">
        <v>-250</v>
      </c>
      <c r="C38" s="8" t="n">
        <v>-249.2</v>
      </c>
      <c r="D38" s="8" t="n">
        <v>-351.5</v>
      </c>
    </row>
    <row r="39" spans="1:4">
      <c r="A39" s="4" t="s">
        <v>157</v>
      </c>
      <c r="B39" s="5" t="n">
        <v>0</v>
      </c>
      <c r="C39" s="5" t="n">
        <v>0</v>
      </c>
      <c r="D39" s="8" t="n">
        <v>-5.7</v>
      </c>
    </row>
    <row r="40" spans="1:4">
      <c r="A40" s="4" t="s">
        <v>158</v>
      </c>
      <c r="B40" s="8" t="n">
        <v>-6.7</v>
      </c>
      <c r="C40" s="8" t="n">
        <v>-6.4</v>
      </c>
      <c r="D40" s="8" t="n">
        <v>-5.6</v>
      </c>
    </row>
    <row r="41" spans="1:4">
      <c r="A41" s="4" t="s">
        <v>159</v>
      </c>
      <c r="B41" s="8" t="n">
        <v>3.9</v>
      </c>
      <c r="C41" s="8" t="n">
        <v>17.3</v>
      </c>
      <c r="D41" s="5" t="n">
        <v>15</v>
      </c>
    </row>
    <row r="42" spans="1:4">
      <c r="A42" s="4" t="s">
        <v>160</v>
      </c>
      <c r="B42" s="8" t="n">
        <v>220.6</v>
      </c>
      <c r="C42" s="5" t="n">
        <v>-54</v>
      </c>
      <c r="D42" s="8" t="n">
        <v>-121.4</v>
      </c>
    </row>
    <row r="43" spans="1:4">
      <c r="A43" s="4" t="s">
        <v>161</v>
      </c>
      <c r="B43" s="8" t="n">
        <v>-26.9</v>
      </c>
      <c r="C43" s="8" t="n">
        <v>-40.6</v>
      </c>
      <c r="D43" s="5" t="n">
        <v>-43</v>
      </c>
    </row>
    <row r="44" spans="1:4">
      <c r="A44" s="4" t="s">
        <v>162</v>
      </c>
      <c r="B44" s="8" t="n">
        <v>347.3</v>
      </c>
      <c r="C44" s="8" t="n">
        <v>103.5</v>
      </c>
      <c r="D44" s="8" t="n">
        <v>-61.1</v>
      </c>
    </row>
    <row r="45" spans="1:4">
      <c r="A45" s="4" t="s">
        <v>163</v>
      </c>
      <c r="B45" s="8" t="n">
        <v>515.2</v>
      </c>
      <c r="C45" s="8" t="n">
        <v>411.7</v>
      </c>
      <c r="D45" s="8" t="n">
        <v>472.8</v>
      </c>
    </row>
    <row r="46" spans="1:4">
      <c r="A46" s="4" t="s">
        <v>164</v>
      </c>
      <c r="B46" s="8" t="n">
        <v>862.5</v>
      </c>
      <c r="C46" s="8" t="n">
        <v>515.2</v>
      </c>
      <c r="D46" s="8" t="n">
        <v>411.7</v>
      </c>
    </row>
    <row r="47" spans="1:4">
      <c r="A47" s="3" t="s">
        <v>165</v>
      </c>
    </row>
    <row r="48" spans="1:4">
      <c r="A48" s="4" t="s">
        <v>166</v>
      </c>
      <c r="B48" s="8" t="n">
        <v>16.5</v>
      </c>
      <c r="C48" s="8" t="n">
        <v>10.1</v>
      </c>
      <c r="D48" s="5" t="n">
        <v>2</v>
      </c>
    </row>
    <row r="49" spans="1:4">
      <c r="A49" s="4" t="s">
        <v>167</v>
      </c>
      <c r="B49" s="8" t="n">
        <v>50.8</v>
      </c>
      <c r="C49" s="8" t="n">
        <v>49.4</v>
      </c>
      <c r="D49" s="8" t="n">
        <v>48.4</v>
      </c>
    </row>
    <row r="50" spans="1:4">
      <c r="A50" s="3" t="s">
        <v>168</v>
      </c>
    </row>
    <row r="51" spans="1:4">
      <c r="A51" s="4" t="s">
        <v>63</v>
      </c>
      <c r="B51" s="7" t="n">
        <v>0</v>
      </c>
      <c r="C51" s="7" t="n">
        <v>0</v>
      </c>
      <c r="D51" s="6" t="n">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s>
  <sheetData>
    <row r="1" spans="1:7">
      <c r="A1" s="1" t="s">
        <v>520</v>
      </c>
      <c r="B1" s="2" t="s">
        <v>2</v>
      </c>
      <c r="C1" s="2" t="s">
        <v>521</v>
      </c>
      <c r="D1" s="2" t="s">
        <v>522</v>
      </c>
      <c r="E1" s="2" t="s">
        <v>523</v>
      </c>
      <c r="F1" s="2" t="s">
        <v>524</v>
      </c>
      <c r="G1" s="2" t="s">
        <v>525</v>
      </c>
    </row>
    <row r="2" spans="1:7">
      <c r="A2" s="3" t="s">
        <v>199</v>
      </c>
    </row>
    <row r="3" spans="1:7">
      <c r="A3" s="4" t="s">
        <v>526</v>
      </c>
      <c r="B3" s="7" t="n">
        <v>2100</v>
      </c>
      <c r="C3" s="7" t="n">
        <v>600</v>
      </c>
      <c r="D3" s="7" t="n">
        <v>500</v>
      </c>
      <c r="E3" s="7" t="n">
        <v>200</v>
      </c>
      <c r="F3" s="7" t="n">
        <v>400</v>
      </c>
      <c r="G3" s="7" t="n">
        <v>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27</v>
      </c>
      <c r="B1" s="2" t="s">
        <v>1</v>
      </c>
    </row>
    <row r="2" spans="1:4">
      <c r="B2" s="2" t="s">
        <v>2</v>
      </c>
      <c r="C2" s="2" t="s">
        <v>32</v>
      </c>
      <c r="D2" s="2" t="s">
        <v>33</v>
      </c>
    </row>
    <row r="3" spans="1:4">
      <c r="A3" s="4" t="s">
        <v>119</v>
      </c>
      <c r="B3" s="5" t="n">
        <v>400000000</v>
      </c>
      <c r="C3" s="5" t="n">
        <v>400000000</v>
      </c>
    </row>
    <row r="4" spans="1:4">
      <c r="A4" s="4" t="s">
        <v>118</v>
      </c>
      <c r="B4" s="9" t="n">
        <v>0.01</v>
      </c>
      <c r="C4" s="9" t="n">
        <v>0.01</v>
      </c>
    </row>
    <row r="5" spans="1:4">
      <c r="A5" s="4" t="s">
        <v>9</v>
      </c>
      <c r="B5" s="4" t="s">
        <v>10</v>
      </c>
    </row>
    <row r="6" spans="1:4">
      <c r="A6" s="4" t="s">
        <v>115</v>
      </c>
      <c r="B6" s="5" t="n">
        <v>4000000</v>
      </c>
      <c r="C6" s="5" t="n">
        <v>4000000</v>
      </c>
    </row>
    <row r="7" spans="1:4">
      <c r="A7" s="4" t="s">
        <v>528</v>
      </c>
      <c r="B7" s="9" t="n">
        <v>0.01</v>
      </c>
    </row>
    <row r="8" spans="1:4">
      <c r="A8" s="4" t="s">
        <v>184</v>
      </c>
      <c r="B8" s="7" t="n">
        <v>0</v>
      </c>
    </row>
    <row r="9" spans="1:4">
      <c r="A9" s="4" t="s">
        <v>529</v>
      </c>
      <c r="B9" s="5" t="n">
        <v>5100000</v>
      </c>
    </row>
    <row r="10" spans="1:4">
      <c r="A10" s="4" t="s">
        <v>530</v>
      </c>
      <c r="B10" s="5" t="n">
        <v>640614</v>
      </c>
    </row>
    <row r="11" spans="1:4">
      <c r="A11" s="4" t="s">
        <v>531</v>
      </c>
      <c r="B11" s="5" t="n">
        <v>2954527</v>
      </c>
    </row>
    <row r="12" spans="1:4">
      <c r="A12" s="4" t="s">
        <v>532</v>
      </c>
      <c r="B12" s="7" t="n">
        <v>17600000</v>
      </c>
    </row>
    <row r="13" spans="1:4">
      <c r="A13" s="4" t="s">
        <v>533</v>
      </c>
      <c r="B13" s="5" t="n">
        <v>6400000</v>
      </c>
      <c r="C13" s="7" t="n">
        <v>32700000</v>
      </c>
      <c r="D13" s="7" t="n">
        <v>24900000</v>
      </c>
    </row>
    <row r="14" spans="1:4">
      <c r="A14" s="4" t="s">
        <v>534</v>
      </c>
      <c r="B14" s="7" t="n">
        <v>19300000</v>
      </c>
      <c r="C14" s="7" t="n">
        <v>20100000</v>
      </c>
      <c r="D14" s="7" t="n">
        <v>11800000</v>
      </c>
    </row>
    <row r="15" spans="1:4">
      <c r="A15" s="4" t="s">
        <v>535</v>
      </c>
      <c r="B15" s="5" t="n">
        <v>336000</v>
      </c>
    </row>
    <row r="16" spans="1:4">
      <c r="A16" s="4" t="s">
        <v>536</v>
      </c>
      <c r="B16" s="7" t="n">
        <v>16800000</v>
      </c>
    </row>
    <row r="17" spans="1:4">
      <c r="A17" s="4" t="s">
        <v>537</v>
      </c>
      <c r="B17" s="4" t="s">
        <v>538</v>
      </c>
    </row>
    <row r="18" spans="1:4">
      <c r="A18" s="4" t="s">
        <v>539</v>
      </c>
      <c r="B18" s="4" t="s">
        <v>426</v>
      </c>
    </row>
    <row r="19" spans="1:4">
      <c r="A19" s="4" t="s">
        <v>540</v>
      </c>
    </row>
    <row r="20" spans="1:4">
      <c r="A20" s="4" t="s">
        <v>541</v>
      </c>
      <c r="B20" s="5" t="n">
        <v>750000</v>
      </c>
    </row>
    <row r="21" spans="1:4">
      <c r="A21" s="4" t="s">
        <v>542</v>
      </c>
    </row>
    <row r="22" spans="1:4">
      <c r="A22" s="4" t="s">
        <v>541</v>
      </c>
      <c r="B22" s="5" t="n">
        <v>200000</v>
      </c>
    </row>
    <row r="23" spans="1:4">
      <c r="A23" s="4" t="s">
        <v>499</v>
      </c>
    </row>
    <row r="24" spans="1:4">
      <c r="A24" s="4" t="s">
        <v>543</v>
      </c>
      <c r="B24" s="5" t="n">
        <v>0</v>
      </c>
      <c r="C24" s="5" t="n">
        <v>0</v>
      </c>
      <c r="D24" s="5" t="n">
        <v>0</v>
      </c>
    </row>
    <row r="25" spans="1:4">
      <c r="A25" s="4" t="s">
        <v>544</v>
      </c>
      <c r="B25" s="4" t="s">
        <v>545</v>
      </c>
    </row>
    <row r="26" spans="1:4">
      <c r="A26" s="4" t="s">
        <v>546</v>
      </c>
    </row>
    <row r="27" spans="1:4">
      <c r="A27" s="4" t="s">
        <v>543</v>
      </c>
      <c r="B27" s="5" t="n">
        <v>0</v>
      </c>
      <c r="C27" s="5" t="n">
        <v>0</v>
      </c>
      <c r="D27" s="5" t="n">
        <v>0</v>
      </c>
    </row>
    <row r="28" spans="1:4">
      <c r="A28" s="4" t="s">
        <v>501</v>
      </c>
    </row>
    <row r="29" spans="1:4">
      <c r="A29" s="4" t="s">
        <v>547</v>
      </c>
      <c r="B29" s="5" t="n">
        <v>94033</v>
      </c>
      <c r="C29" s="5" t="n">
        <v>78664</v>
      </c>
      <c r="D29" s="5" t="n">
        <v>93070</v>
      </c>
    </row>
    <row r="30" spans="1:4">
      <c r="A30" s="4" t="s">
        <v>548</v>
      </c>
    </row>
    <row r="31" spans="1:4">
      <c r="A31" s="4" t="s">
        <v>547</v>
      </c>
      <c r="B31" s="5" t="n">
        <v>0</v>
      </c>
      <c r="C31" s="5" t="n">
        <v>814</v>
      </c>
      <c r="D31" s="5" t="n">
        <v>1934</v>
      </c>
    </row>
    <row r="32" spans="1:4">
      <c r="A32" s="4" t="s">
        <v>549</v>
      </c>
    </row>
    <row r="33" spans="1:4">
      <c r="A33" s="4" t="s">
        <v>547</v>
      </c>
      <c r="B33" s="5" t="n">
        <v>86123</v>
      </c>
      <c r="C33" s="5" t="n">
        <v>74394</v>
      </c>
      <c r="D33" s="5" t="n">
        <v>78966</v>
      </c>
    </row>
    <row r="34" spans="1:4">
      <c r="A34" s="4" t="s">
        <v>550</v>
      </c>
    </row>
    <row r="35" spans="1:4">
      <c r="A35" s="4" t="s">
        <v>547</v>
      </c>
      <c r="B35" s="5" t="n">
        <v>7910</v>
      </c>
      <c r="C35" s="5" t="n">
        <v>3456</v>
      </c>
      <c r="D35" s="5" t="n">
        <v>12170</v>
      </c>
    </row>
    <row r="36" spans="1:4">
      <c r="A36" s="4" t="s">
        <v>502</v>
      </c>
    </row>
    <row r="37" spans="1:4">
      <c r="A37" s="4" t="s">
        <v>551</v>
      </c>
      <c r="B37" s="4" t="s">
        <v>426</v>
      </c>
      <c r="C37" s="4" t="s">
        <v>426</v>
      </c>
      <c r="D37" s="4" t="s">
        <v>426</v>
      </c>
    </row>
    <row r="38" spans="1:4">
      <c r="A38" s="4" t="s">
        <v>552</v>
      </c>
      <c r="B38" s="4" t="s">
        <v>553</v>
      </c>
    </row>
    <row r="39" spans="1:4">
      <c r="A39" s="4" t="s">
        <v>554</v>
      </c>
      <c r="B39" s="4" t="s">
        <v>555</v>
      </c>
    </row>
    <row r="40" spans="1:4">
      <c r="A40" s="4" t="s">
        <v>547</v>
      </c>
      <c r="B40" s="5" t="n">
        <v>152010</v>
      </c>
      <c r="C40" s="5" t="n">
        <v>58630</v>
      </c>
      <c r="D40" s="5" t="n">
        <v>655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33</v>
      </c>
    </row>
    <row r="3" spans="1:4">
      <c r="A3" s="3" t="s">
        <v>557</v>
      </c>
    </row>
    <row r="4" spans="1:4">
      <c r="A4" s="4" t="s">
        <v>558</v>
      </c>
      <c r="B4" s="6" t="n">
        <v>13.1</v>
      </c>
      <c r="C4" s="7" t="n">
        <v>12</v>
      </c>
      <c r="D4" s="6" t="n">
        <v>15.5</v>
      </c>
    </row>
    <row r="5" spans="1:4">
      <c r="A5" s="4" t="s">
        <v>501</v>
      </c>
    </row>
    <row r="6" spans="1:4">
      <c r="A6" s="3" t="s">
        <v>559</v>
      </c>
    </row>
    <row r="7" spans="1:4">
      <c r="A7" s="4" t="s">
        <v>560</v>
      </c>
      <c r="B7" s="5" t="n">
        <v>153087</v>
      </c>
      <c r="C7" s="5" t="n">
        <v>252468</v>
      </c>
      <c r="D7" s="5" t="n">
        <v>288467</v>
      </c>
    </row>
    <row r="8" spans="1:4">
      <c r="A8" s="4" t="s">
        <v>561</v>
      </c>
      <c r="B8" s="5" t="n">
        <v>94033</v>
      </c>
      <c r="C8" s="5" t="n">
        <v>78664</v>
      </c>
      <c r="D8" s="5" t="n">
        <v>93070</v>
      </c>
    </row>
    <row r="9" spans="1:4">
      <c r="A9" s="4" t="s">
        <v>562</v>
      </c>
      <c r="B9" s="5" t="n">
        <v>-73358</v>
      </c>
      <c r="C9" s="5" t="n">
        <v>-157585</v>
      </c>
      <c r="D9" s="5" t="n">
        <v>-114485</v>
      </c>
    </row>
    <row r="10" spans="1:4">
      <c r="A10" s="4" t="s">
        <v>563</v>
      </c>
      <c r="B10" s="5" t="n">
        <v>-13452</v>
      </c>
      <c r="C10" s="5" t="n">
        <v>-20460</v>
      </c>
      <c r="D10" s="5" t="n">
        <v>-14584</v>
      </c>
    </row>
    <row r="11" spans="1:4">
      <c r="A11" s="4" t="s">
        <v>564</v>
      </c>
      <c r="B11" s="5" t="n">
        <v>160310</v>
      </c>
      <c r="C11" s="5" t="n">
        <v>153087</v>
      </c>
      <c r="D11" s="5" t="n">
        <v>252468</v>
      </c>
    </row>
    <row r="12" spans="1:4">
      <c r="A12" s="3" t="s">
        <v>565</v>
      </c>
    </row>
    <row r="13" spans="1:4">
      <c r="A13" s="4" t="s">
        <v>566</v>
      </c>
      <c r="B13" s="9" t="n">
        <v>101.91</v>
      </c>
      <c r="C13" s="9" t="n">
        <v>77.56</v>
      </c>
      <c r="D13" s="9" t="n">
        <v>64.72</v>
      </c>
    </row>
    <row r="14" spans="1:4">
      <c r="A14" s="4" t="s">
        <v>567</v>
      </c>
      <c r="B14" s="10" t="n">
        <v>92.59</v>
      </c>
      <c r="C14" s="10" t="n">
        <v>116.46</v>
      </c>
      <c r="D14" s="10" t="n">
        <v>100.78</v>
      </c>
    </row>
    <row r="15" spans="1:4">
      <c r="A15" s="4" t="s">
        <v>568</v>
      </c>
      <c r="B15" s="10" t="n">
        <v>91.59999999999999</v>
      </c>
      <c r="C15" s="10" t="n">
        <v>70.81</v>
      </c>
      <c r="D15" s="10" t="n">
        <v>64.39</v>
      </c>
    </row>
    <row r="16" spans="1:4">
      <c r="A16" s="4" t="s">
        <v>569</v>
      </c>
      <c r="B16" s="10" t="n">
        <v>100.55</v>
      </c>
      <c r="C16" s="10" t="n">
        <v>96.95</v>
      </c>
      <c r="D16" s="10" t="n">
        <v>75.08</v>
      </c>
    </row>
    <row r="17" spans="1:4">
      <c r="A17" s="4" t="s">
        <v>570</v>
      </c>
      <c r="B17" s="9" t="n">
        <v>101.27</v>
      </c>
      <c r="C17" s="9" t="n">
        <v>101.91</v>
      </c>
      <c r="D17" s="9" t="n">
        <v>77.56</v>
      </c>
    </row>
    <row r="18" spans="1:4">
      <c r="A18" s="4" t="s">
        <v>571</v>
      </c>
    </row>
    <row r="19" spans="1:4">
      <c r="A19" s="3" t="s">
        <v>559</v>
      </c>
    </row>
    <row r="20" spans="1:4">
      <c r="A20" s="4" t="s">
        <v>561</v>
      </c>
      <c r="B20" s="5" t="n">
        <v>1100</v>
      </c>
      <c r="C20" s="5" t="n">
        <v>0</v>
      </c>
      <c r="D20" s="5" t="n">
        <v>800</v>
      </c>
    </row>
    <row r="21" spans="1:4">
      <c r="A21" s="3" t="s">
        <v>565</v>
      </c>
    </row>
    <row r="22" spans="1:4">
      <c r="A22" s="4" t="s">
        <v>566</v>
      </c>
      <c r="B22" s="7" t="n">
        <v>0</v>
      </c>
      <c r="C22" s="9" t="n">
        <v>96.37</v>
      </c>
    </row>
    <row r="23" spans="1:4">
      <c r="A23" s="4" t="s">
        <v>570</v>
      </c>
      <c r="B23" s="9" t="n">
        <v>107.47</v>
      </c>
      <c r="C23" s="7" t="n">
        <v>0</v>
      </c>
      <c r="D23" s="9" t="n">
        <v>96.37</v>
      </c>
    </row>
    <row r="24" spans="1:4">
      <c r="A24" s="4" t="s">
        <v>499</v>
      </c>
    </row>
    <row r="25" spans="1:4">
      <c r="A25" s="3" t="s">
        <v>572</v>
      </c>
    </row>
    <row r="26" spans="1:4">
      <c r="A26" s="4" t="s">
        <v>573</v>
      </c>
      <c r="B26" s="5" t="n">
        <v>391619</v>
      </c>
      <c r="C26" s="5" t="n">
        <v>807654</v>
      </c>
      <c r="D26" s="5" t="n">
        <v>1212533</v>
      </c>
    </row>
    <row r="27" spans="1:4">
      <c r="A27" s="4" t="s">
        <v>574</v>
      </c>
      <c r="B27" s="5" t="n">
        <v>0</v>
      </c>
      <c r="C27" s="5" t="n">
        <v>0</v>
      </c>
      <c r="D27" s="5" t="n">
        <v>0</v>
      </c>
    </row>
    <row r="28" spans="1:4">
      <c r="A28" s="4" t="s">
        <v>575</v>
      </c>
      <c r="B28" s="5" t="n">
        <v>-103960</v>
      </c>
      <c r="C28" s="5" t="n">
        <v>-415699</v>
      </c>
      <c r="D28" s="5" t="n">
        <v>-396643</v>
      </c>
    </row>
    <row r="29" spans="1:4">
      <c r="A29" s="4" t="s">
        <v>576</v>
      </c>
      <c r="B29" s="5" t="n">
        <v>-128</v>
      </c>
      <c r="C29" s="5" t="n">
        <v>-336</v>
      </c>
      <c r="D29" s="5" t="n">
        <v>-8236</v>
      </c>
    </row>
    <row r="30" spans="1:4">
      <c r="A30" s="4" t="s">
        <v>577</v>
      </c>
      <c r="B30" s="5" t="n">
        <v>287531</v>
      </c>
      <c r="C30" s="5" t="n">
        <v>391619</v>
      </c>
      <c r="D30" s="5" t="n">
        <v>807654</v>
      </c>
    </row>
    <row r="31" spans="1:4">
      <c r="A31" s="4" t="s">
        <v>578</v>
      </c>
      <c r="B31" s="5" t="n">
        <v>287531</v>
      </c>
    </row>
    <row r="32" spans="1:4">
      <c r="A32" s="3" t="s">
        <v>579</v>
      </c>
    </row>
    <row r="33" spans="1:4">
      <c r="A33" s="4" t="s">
        <v>580</v>
      </c>
      <c r="B33" s="9" t="n">
        <v>43.37</v>
      </c>
      <c r="C33" s="9" t="n">
        <v>42.6</v>
      </c>
      <c r="D33" s="9" t="n">
        <v>41.2</v>
      </c>
    </row>
    <row r="34" spans="1:4">
      <c r="A34" s="4" t="s">
        <v>581</v>
      </c>
      <c r="B34" s="5" t="n">
        <v>0</v>
      </c>
      <c r="C34" s="5" t="n">
        <v>0</v>
      </c>
      <c r="D34" s="5" t="n">
        <v>0</v>
      </c>
    </row>
    <row r="35" spans="1:4">
      <c r="A35" s="4" t="s">
        <v>582</v>
      </c>
      <c r="B35" s="10" t="n">
        <v>38.7</v>
      </c>
      <c r="C35" s="10" t="n">
        <v>41.87</v>
      </c>
      <c r="D35" s="10" t="n">
        <v>38.01</v>
      </c>
    </row>
    <row r="36" spans="1:4">
      <c r="A36" s="4" t="s">
        <v>583</v>
      </c>
      <c r="B36" s="10" t="n">
        <v>32.38</v>
      </c>
      <c r="C36" s="10" t="n">
        <v>38.97</v>
      </c>
      <c r="D36" s="10" t="n">
        <v>58.54</v>
      </c>
    </row>
    <row r="37" spans="1:4">
      <c r="A37" s="4" t="s">
        <v>584</v>
      </c>
      <c r="B37" s="10" t="n">
        <v>45.07</v>
      </c>
      <c r="C37" s="10" t="n">
        <v>43.37</v>
      </c>
      <c r="D37" s="10" t="n">
        <v>42.6</v>
      </c>
    </row>
    <row r="38" spans="1:4">
      <c r="A38" s="4" t="s">
        <v>585</v>
      </c>
      <c r="B38" s="10" t="n">
        <v>45.07</v>
      </c>
    </row>
    <row r="39" spans="1:4">
      <c r="A39" s="4" t="s">
        <v>586</v>
      </c>
      <c r="B39" s="7" t="n">
        <v>0</v>
      </c>
      <c r="C39" s="7" t="n">
        <v>0</v>
      </c>
      <c r="D39" s="7" t="n">
        <v>0</v>
      </c>
    </row>
    <row r="40" spans="1:4">
      <c r="A40" s="4" t="s">
        <v>502</v>
      </c>
    </row>
    <row r="41" spans="1:4">
      <c r="A41" s="3" t="s">
        <v>559</v>
      </c>
    </row>
    <row r="42" spans="1:4">
      <c r="A42" s="4" t="s">
        <v>560</v>
      </c>
      <c r="B42" s="5" t="n">
        <v>172712</v>
      </c>
      <c r="C42" s="5" t="n">
        <v>138978</v>
      </c>
      <c r="D42" s="5" t="n">
        <v>84410</v>
      </c>
    </row>
    <row r="43" spans="1:4">
      <c r="A43" s="4" t="s">
        <v>561</v>
      </c>
      <c r="B43" s="5" t="n">
        <v>152010</v>
      </c>
      <c r="C43" s="5" t="n">
        <v>58630</v>
      </c>
      <c r="D43" s="5" t="n">
        <v>65508</v>
      </c>
    </row>
    <row r="44" spans="1:4">
      <c r="A44" s="4" t="s">
        <v>562</v>
      </c>
      <c r="B44" s="5" t="n">
        <v>-126840</v>
      </c>
    </row>
    <row r="45" spans="1:4">
      <c r="A45" s="4" t="s">
        <v>563</v>
      </c>
      <c r="B45" s="5" t="n">
        <v>-22192</v>
      </c>
      <c r="C45" s="5" t="n">
        <v>-24896</v>
      </c>
      <c r="D45" s="5" t="n">
        <v>-10940</v>
      </c>
    </row>
    <row r="46" spans="1:4">
      <c r="A46" s="4" t="s">
        <v>564</v>
      </c>
      <c r="B46" s="5" t="n">
        <v>175690</v>
      </c>
      <c r="C46" s="5" t="n">
        <v>172712</v>
      </c>
      <c r="D46" s="5" t="n">
        <v>138978</v>
      </c>
    </row>
    <row r="47" spans="1:4">
      <c r="A47" s="3" t="s">
        <v>565</v>
      </c>
    </row>
    <row r="48" spans="1:4">
      <c r="A48" s="4" t="s">
        <v>566</v>
      </c>
      <c r="B48" s="9" t="n">
        <v>93.31</v>
      </c>
      <c r="C48" s="9" t="n">
        <v>84.01000000000001</v>
      </c>
      <c r="D48" s="9" t="n">
        <v>68.09999999999999</v>
      </c>
    </row>
    <row r="49" spans="1:4">
      <c r="A49" s="4" t="s">
        <v>567</v>
      </c>
      <c r="B49" s="10" t="n">
        <v>82.76000000000001</v>
      </c>
      <c r="C49" s="10" t="n">
        <v>116.38</v>
      </c>
      <c r="D49" s="10" t="n">
        <v>103.41</v>
      </c>
    </row>
    <row r="50" spans="1:4">
      <c r="A50" s="4" t="s">
        <v>568</v>
      </c>
      <c r="B50" s="10" t="n">
        <v>68.09999999999999</v>
      </c>
    </row>
    <row r="51" spans="1:4">
      <c r="A51" s="4" t="s">
        <v>569</v>
      </c>
      <c r="B51" s="10" t="n">
        <v>102.46</v>
      </c>
      <c r="C51" s="10" t="n">
        <v>95.65000000000001</v>
      </c>
      <c r="D51" s="10" t="n">
        <v>77.38</v>
      </c>
    </row>
    <row r="52" spans="1:4">
      <c r="A52" s="4" t="s">
        <v>570</v>
      </c>
      <c r="B52" s="9" t="n">
        <v>101.31</v>
      </c>
      <c r="C52" s="9" t="n">
        <v>93.31</v>
      </c>
      <c r="D52" s="9" t="n">
        <v>84.01000000000001</v>
      </c>
    </row>
    <row r="53" spans="1:4">
      <c r="A53" s="4" t="s">
        <v>587</v>
      </c>
    </row>
    <row r="54" spans="1:4">
      <c r="A54" s="3" t="s">
        <v>559</v>
      </c>
    </row>
    <row r="55" spans="1:4">
      <c r="A55" s="4" t="s">
        <v>560</v>
      </c>
      <c r="B55" s="5" t="n">
        <v>14989</v>
      </c>
      <c r="C55" s="5" t="n">
        <v>15504</v>
      </c>
      <c r="D55" s="5" t="n">
        <v>11280</v>
      </c>
    </row>
    <row r="56" spans="1:4">
      <c r="A56" s="4" t="s">
        <v>561</v>
      </c>
      <c r="B56" s="5" t="n">
        <v>9194</v>
      </c>
      <c r="C56" s="5" t="n">
        <v>5917</v>
      </c>
      <c r="D56" s="5" t="n">
        <v>7156</v>
      </c>
    </row>
    <row r="57" spans="1:4">
      <c r="A57" s="4" t="s">
        <v>562</v>
      </c>
      <c r="B57" s="5" t="n">
        <v>-7100</v>
      </c>
      <c r="C57" s="5" t="n">
        <v>-6432</v>
      </c>
      <c r="D57" s="5" t="n">
        <v>-2932</v>
      </c>
    </row>
    <row r="58" spans="1:4">
      <c r="A58" s="4" t="s">
        <v>564</v>
      </c>
      <c r="B58" s="5" t="n">
        <v>17083</v>
      </c>
      <c r="C58" s="5" t="n">
        <v>14989</v>
      </c>
      <c r="D58" s="5" t="n">
        <v>15504</v>
      </c>
    </row>
    <row r="59" spans="1:4">
      <c r="A59" s="3" t="s">
        <v>565</v>
      </c>
    </row>
    <row r="60" spans="1:4">
      <c r="A60" s="4" t="s">
        <v>566</v>
      </c>
      <c r="B60" s="9" t="n">
        <v>86.34999999999999</v>
      </c>
      <c r="C60" s="9" t="n">
        <v>78.11</v>
      </c>
      <c r="D60" s="7" t="n">
        <v>63</v>
      </c>
    </row>
    <row r="61" spans="1:4">
      <c r="A61" s="4" t="s">
        <v>567</v>
      </c>
      <c r="B61" s="10" t="n">
        <v>105.52</v>
      </c>
      <c r="C61" s="10" t="n">
        <v>129.94</v>
      </c>
      <c r="D61" s="10" t="n">
        <v>107.7</v>
      </c>
    </row>
    <row r="62" spans="1:4">
      <c r="A62" s="4" t="s">
        <v>568</v>
      </c>
      <c r="B62" s="10" t="n">
        <v>88.09999999999999</v>
      </c>
      <c r="C62" s="10" t="n">
        <v>106.59</v>
      </c>
      <c r="D62" s="10" t="n">
        <v>75.12</v>
      </c>
    </row>
    <row r="63" spans="1:4">
      <c r="A63" s="4" t="s">
        <v>570</v>
      </c>
      <c r="B63" s="9" t="n">
        <v>95.93000000000001</v>
      </c>
      <c r="C63" s="9" t="n">
        <v>86.34999999999999</v>
      </c>
      <c r="D63" s="9" t="n">
        <v>78.11</v>
      </c>
    </row>
    <row r="64" spans="1:4">
      <c r="A64" s="4" t="s">
        <v>588</v>
      </c>
    </row>
    <row r="65" spans="1:4">
      <c r="A65" s="3" t="s">
        <v>572</v>
      </c>
    </row>
    <row r="66" spans="1:4">
      <c r="A66" s="4" t="s">
        <v>573</v>
      </c>
      <c r="B66" s="5" t="n">
        <v>296032</v>
      </c>
      <c r="C66" s="5" t="n">
        <v>580849</v>
      </c>
      <c r="D66" s="5" t="n">
        <v>886917</v>
      </c>
    </row>
    <row r="67" spans="1:4">
      <c r="A67" s="4" t="s">
        <v>574</v>
      </c>
      <c r="B67" s="5" t="n">
        <v>0</v>
      </c>
      <c r="C67" s="5" t="n">
        <v>0</v>
      </c>
      <c r="D67" s="5" t="n">
        <v>0</v>
      </c>
    </row>
    <row r="68" spans="1:4">
      <c r="A68" s="4" t="s">
        <v>575</v>
      </c>
      <c r="B68" s="5" t="n">
        <v>-49466</v>
      </c>
      <c r="C68" s="5" t="n">
        <v>-284817</v>
      </c>
      <c r="D68" s="5" t="n">
        <v>-298032</v>
      </c>
    </row>
    <row r="69" spans="1:4">
      <c r="A69" s="4" t="s">
        <v>576</v>
      </c>
      <c r="B69" s="5" t="n">
        <v>0</v>
      </c>
      <c r="C69" s="5" t="n">
        <v>0</v>
      </c>
      <c r="D69" s="5" t="n">
        <v>-8036</v>
      </c>
    </row>
    <row r="70" spans="1:4">
      <c r="A70" s="4" t="s">
        <v>577</v>
      </c>
      <c r="B70" s="5" t="n">
        <v>246566</v>
      </c>
      <c r="C70" s="5" t="n">
        <v>296032</v>
      </c>
      <c r="D70" s="5" t="n">
        <v>580849</v>
      </c>
    </row>
    <row r="71" spans="1:4">
      <c r="A71" s="4" t="s">
        <v>578</v>
      </c>
      <c r="B71" s="5" t="n">
        <v>246566</v>
      </c>
    </row>
    <row r="72" spans="1:4">
      <c r="A72" s="4" t="s">
        <v>589</v>
      </c>
    </row>
    <row r="73" spans="1:4">
      <c r="A73" s="3" t="s">
        <v>572</v>
      </c>
    </row>
    <row r="74" spans="1:4">
      <c r="A74" s="4" t="s">
        <v>573</v>
      </c>
      <c r="B74" s="5" t="n">
        <v>95587</v>
      </c>
      <c r="C74" s="5" t="n">
        <v>226805</v>
      </c>
      <c r="D74" s="5" t="n">
        <v>325616</v>
      </c>
    </row>
    <row r="75" spans="1:4">
      <c r="A75" s="4" t="s">
        <v>574</v>
      </c>
      <c r="B75" s="5" t="n">
        <v>0</v>
      </c>
      <c r="C75" s="5" t="n">
        <v>0</v>
      </c>
      <c r="D75" s="5" t="n">
        <v>0</v>
      </c>
    </row>
    <row r="76" spans="1:4">
      <c r="A76" s="4" t="s">
        <v>575</v>
      </c>
      <c r="B76" s="5" t="n">
        <v>-54494</v>
      </c>
      <c r="C76" s="5" t="n">
        <v>-130882</v>
      </c>
      <c r="D76" s="5" t="n">
        <v>-98611</v>
      </c>
    </row>
    <row r="77" spans="1:4">
      <c r="A77" s="4" t="s">
        <v>576</v>
      </c>
      <c r="B77" s="5" t="n">
        <v>-128</v>
      </c>
      <c r="C77" s="5" t="n">
        <v>-336</v>
      </c>
      <c r="D77" s="5" t="n">
        <v>-200</v>
      </c>
    </row>
    <row r="78" spans="1:4">
      <c r="A78" s="4" t="s">
        <v>577</v>
      </c>
      <c r="B78" s="5" t="n">
        <v>40965</v>
      </c>
      <c r="C78" s="5" t="n">
        <v>95587</v>
      </c>
      <c r="D78" s="5" t="n">
        <v>226805</v>
      </c>
    </row>
    <row r="79" spans="1:4">
      <c r="A79" s="4" t="s">
        <v>578</v>
      </c>
      <c r="B79" s="5" t="n">
        <v>409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33</v>
      </c>
    </row>
    <row r="3" spans="1:4">
      <c r="A3" s="3" t="s">
        <v>557</v>
      </c>
    </row>
    <row r="4" spans="1:4">
      <c r="A4" s="4" t="s">
        <v>543</v>
      </c>
      <c r="B4" s="5" t="n">
        <v>0</v>
      </c>
      <c r="C4" s="5" t="n">
        <v>0</v>
      </c>
      <c r="D4" s="5" t="n">
        <v>0</v>
      </c>
    </row>
    <row r="5" spans="1:4">
      <c r="A5" s="4" t="s">
        <v>591</v>
      </c>
    </row>
    <row r="6" spans="1:4">
      <c r="A6" s="3" t="s">
        <v>557</v>
      </c>
    </row>
    <row r="7" spans="1:4">
      <c r="A7" s="4" t="s">
        <v>543</v>
      </c>
      <c r="B7" s="5" t="n">
        <v>0</v>
      </c>
      <c r="C7" s="5" t="n">
        <v>0</v>
      </c>
      <c r="D7"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33</v>
      </c>
    </row>
    <row r="3" spans="1:4">
      <c r="A3" s="3" t="s">
        <v>593</v>
      </c>
    </row>
    <row r="4" spans="1:4">
      <c r="A4" s="4" t="s">
        <v>594</v>
      </c>
      <c r="B4" s="6" t="n">
        <v>1.6</v>
      </c>
      <c r="C4" s="6" t="n">
        <v>1.7</v>
      </c>
      <c r="D4" s="6" t="n">
        <v>2.2</v>
      </c>
    </row>
    <row r="5" spans="1:4">
      <c r="A5" s="4" t="s">
        <v>595</v>
      </c>
      <c r="B5" s="8" t="n">
        <v>4.2</v>
      </c>
      <c r="C5" s="8" t="n">
        <v>4.1</v>
      </c>
      <c r="D5" s="8" t="n">
        <v>5.7</v>
      </c>
    </row>
    <row r="6" spans="1:4">
      <c r="A6" s="4" t="s">
        <v>596</v>
      </c>
      <c r="B6" s="8" t="n">
        <v>-0.5</v>
      </c>
      <c r="C6" s="8" t="n">
        <v>0.9</v>
      </c>
      <c r="D6" s="5" t="n">
        <v>1</v>
      </c>
    </row>
    <row r="7" spans="1:4">
      <c r="A7" s="4" t="s">
        <v>597</v>
      </c>
      <c r="B7" s="8" t="n">
        <v>5.3</v>
      </c>
      <c r="C7" s="8" t="n">
        <v>6.7</v>
      </c>
      <c r="D7" s="8" t="n">
        <v>8.9</v>
      </c>
    </row>
    <row r="8" spans="1:4">
      <c r="A8" s="3" t="s">
        <v>598</v>
      </c>
    </row>
    <row r="9" spans="1:4">
      <c r="A9" s="4" t="s">
        <v>599</v>
      </c>
      <c r="B9" s="5" t="n">
        <v>0</v>
      </c>
      <c r="C9" s="5" t="n">
        <v>-1</v>
      </c>
      <c r="D9" s="8" t="n">
        <v>-4.3</v>
      </c>
    </row>
    <row r="10" spans="1:4">
      <c r="A10" s="4" t="s">
        <v>600</v>
      </c>
      <c r="B10" s="8" t="n">
        <v>0.4</v>
      </c>
      <c r="C10" s="8" t="n">
        <v>0.3</v>
      </c>
      <c r="D10" s="8" t="n">
        <v>0.9</v>
      </c>
    </row>
    <row r="11" spans="1:4">
      <c r="A11" s="4" t="s">
        <v>601</v>
      </c>
      <c r="B11" s="8" t="n">
        <v>-1.5</v>
      </c>
      <c r="C11" s="8" t="n">
        <v>-0.9</v>
      </c>
      <c r="D11" s="8" t="n">
        <v>-0.9</v>
      </c>
    </row>
    <row r="12" spans="1:4">
      <c r="A12" s="4" t="s">
        <v>602</v>
      </c>
      <c r="B12" s="5" t="n">
        <v>0</v>
      </c>
      <c r="C12" s="5" t="n">
        <v>0</v>
      </c>
      <c r="D12" s="8" t="n">
        <v>2.5</v>
      </c>
    </row>
    <row r="13" spans="1:4">
      <c r="A13" s="4" t="s">
        <v>603</v>
      </c>
      <c r="B13" s="6" t="n">
        <v>-1.1</v>
      </c>
      <c r="C13" s="6" t="n">
        <v>-1.6</v>
      </c>
      <c r="D13" s="6" t="n">
        <v>-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04</v>
      </c>
      <c r="B1" s="2" t="s">
        <v>2</v>
      </c>
      <c r="C1" s="2" t="s">
        <v>32</v>
      </c>
    </row>
    <row r="2" spans="1:3">
      <c r="A2" s="3" t="s">
        <v>212</v>
      </c>
    </row>
    <row r="3" spans="1:3">
      <c r="A3" s="4" t="s">
        <v>605</v>
      </c>
      <c r="B3" s="6" t="n">
        <v>102.9</v>
      </c>
      <c r="C3" s="6" t="n">
        <v>95.7</v>
      </c>
    </row>
    <row r="4" spans="1:3">
      <c r="A4" s="4" t="s">
        <v>606</v>
      </c>
      <c r="B4" s="8" t="n">
        <v>14.2</v>
      </c>
      <c r="C4" s="8" t="n">
        <v>7.8</v>
      </c>
    </row>
    <row r="5" spans="1:3">
      <c r="A5" s="4" t="s">
        <v>607</v>
      </c>
      <c r="B5" s="8" t="n">
        <v>106.5</v>
      </c>
      <c r="C5" s="8" t="n">
        <v>109.2</v>
      </c>
    </row>
    <row r="6" spans="1:3">
      <c r="A6" s="4" t="s">
        <v>608</v>
      </c>
      <c r="B6" s="8" t="n">
        <v>223.6</v>
      </c>
      <c r="C6" s="8" t="n">
        <v>212.7</v>
      </c>
    </row>
    <row r="7" spans="1:3">
      <c r="A7" s="4" t="s">
        <v>609</v>
      </c>
      <c r="B7" s="8" t="n">
        <v>16.3</v>
      </c>
      <c r="C7" s="8" t="n">
        <v>12.2</v>
      </c>
    </row>
    <row r="8" spans="1:3">
      <c r="A8" s="4" t="s">
        <v>610</v>
      </c>
      <c r="B8" s="6" t="n">
        <v>1.2</v>
      </c>
      <c r="C8" s="6"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1</v>
      </c>
      <c r="B1" s="2" t="s">
        <v>1</v>
      </c>
    </row>
    <row r="2" spans="1:4">
      <c r="B2" s="2" t="s">
        <v>2</v>
      </c>
      <c r="C2" s="2" t="s">
        <v>32</v>
      </c>
      <c r="D2" s="2" t="s">
        <v>33</v>
      </c>
    </row>
    <row r="3" spans="1:4">
      <c r="A3" s="3" t="s">
        <v>397</v>
      </c>
    </row>
    <row r="4" spans="1:4">
      <c r="A4" s="4" t="s">
        <v>612</v>
      </c>
      <c r="B4" s="6" t="n">
        <v>1067.8</v>
      </c>
      <c r="C4" s="7" t="n">
        <v>1035</v>
      </c>
    </row>
    <row r="5" spans="1:4">
      <c r="A5" s="4" t="s">
        <v>613</v>
      </c>
      <c r="B5" s="8" t="n">
        <v>659.2</v>
      </c>
      <c r="C5" s="5" t="n">
        <v>637</v>
      </c>
    </row>
    <row r="6" spans="1:4">
      <c r="A6" s="4" t="s">
        <v>614</v>
      </c>
      <c r="B6" s="8" t="n">
        <v>408.6</v>
      </c>
      <c r="C6" s="5" t="n">
        <v>398</v>
      </c>
    </row>
    <row r="7" spans="1:4">
      <c r="A7" s="4" t="s">
        <v>615</v>
      </c>
      <c r="B7" s="8" t="n">
        <v>74.7</v>
      </c>
      <c r="C7" s="8" t="n">
        <v>77.5</v>
      </c>
      <c r="D7" s="6" t="n">
        <v>81.7</v>
      </c>
    </row>
    <row r="8" spans="1:4">
      <c r="A8" s="4" t="s">
        <v>616</v>
      </c>
    </row>
    <row r="9" spans="1:4">
      <c r="A9" s="3" t="s">
        <v>397</v>
      </c>
    </row>
    <row r="10" spans="1:4">
      <c r="A10" s="4" t="s">
        <v>612</v>
      </c>
      <c r="B10" s="8" t="n">
        <v>22.2</v>
      </c>
      <c r="C10" s="8" t="n">
        <v>21.7</v>
      </c>
    </row>
    <row r="11" spans="1:4">
      <c r="A11" s="4" t="s">
        <v>413</v>
      </c>
    </row>
    <row r="12" spans="1:4">
      <c r="A12" s="3" t="s">
        <v>397</v>
      </c>
    </row>
    <row r="13" spans="1:4">
      <c r="A13" s="4" t="s">
        <v>612</v>
      </c>
      <c r="B13" s="5" t="n">
        <v>169</v>
      </c>
      <c r="C13" s="8" t="n">
        <v>172.5</v>
      </c>
    </row>
    <row r="14" spans="1:4">
      <c r="A14" s="4" t="s">
        <v>617</v>
      </c>
    </row>
    <row r="15" spans="1:4">
      <c r="A15" s="3" t="s">
        <v>397</v>
      </c>
    </row>
    <row r="16" spans="1:4">
      <c r="A16" s="4" t="s">
        <v>612</v>
      </c>
      <c r="B16" s="8" t="n">
        <v>800.2</v>
      </c>
      <c r="C16" s="8" t="n">
        <v>775.2</v>
      </c>
    </row>
    <row r="17" spans="1:4">
      <c r="A17" s="4" t="s">
        <v>618</v>
      </c>
    </row>
    <row r="18" spans="1:4">
      <c r="A18" s="3" t="s">
        <v>397</v>
      </c>
    </row>
    <row r="19" spans="1:4">
      <c r="A19" s="4" t="s">
        <v>612</v>
      </c>
      <c r="B19" s="8" t="n">
        <v>69.09999999999999</v>
      </c>
      <c r="C19" s="8" t="n">
        <v>69.90000000000001</v>
      </c>
    </row>
    <row r="20" spans="1:4">
      <c r="A20" s="4" t="s">
        <v>619</v>
      </c>
    </row>
    <row r="21" spans="1:4">
      <c r="A21" s="3" t="s">
        <v>397</v>
      </c>
    </row>
    <row r="22" spans="1:4">
      <c r="A22" s="4" t="s">
        <v>612</v>
      </c>
      <c r="B22" s="6" t="n">
        <v>76.40000000000001</v>
      </c>
      <c r="C22" s="6" t="n">
        <v>65.5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20</v>
      </c>
      <c r="B1" s="2" t="s">
        <v>1</v>
      </c>
    </row>
    <row r="2" spans="1:4">
      <c r="B2" s="2" t="s">
        <v>2</v>
      </c>
      <c r="C2" s="2" t="s">
        <v>32</v>
      </c>
      <c r="D2" s="2" t="s">
        <v>33</v>
      </c>
    </row>
    <row r="3" spans="1:4">
      <c r="A3" s="3" t="s">
        <v>218</v>
      </c>
    </row>
    <row r="4" spans="1:4">
      <c r="A4" s="4" t="s">
        <v>621</v>
      </c>
      <c r="B4" s="6" t="n">
        <v>114.3</v>
      </c>
      <c r="C4" s="6" t="n">
        <v>80.7</v>
      </c>
      <c r="D4" s="6" t="n">
        <v>63.8</v>
      </c>
    </row>
    <row r="5" spans="1:4">
      <c r="A5" s="4" t="s">
        <v>622</v>
      </c>
      <c r="B5" s="8" t="n">
        <v>0.3</v>
      </c>
      <c r="C5" s="8" t="n">
        <v>0.2</v>
      </c>
      <c r="D5" s="6" t="n">
        <v>0.1</v>
      </c>
    </row>
    <row r="6" spans="1:4">
      <c r="A6" s="4" t="s">
        <v>623</v>
      </c>
      <c r="B6" s="6" t="n">
        <v>53.6</v>
      </c>
      <c r="C6" s="6" t="n">
        <v>5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33</v>
      </c>
    </row>
    <row r="3" spans="1:4">
      <c r="A3" s="3" t="s">
        <v>221</v>
      </c>
    </row>
    <row r="4" spans="1:4">
      <c r="A4" s="4" t="s">
        <v>127</v>
      </c>
      <c r="B4" s="6" t="n">
        <v>23.3</v>
      </c>
      <c r="C4" s="6" t="n">
        <v>19.2</v>
      </c>
      <c r="D4" s="6" t="n">
        <v>19.9</v>
      </c>
    </row>
    <row r="5" spans="1:4">
      <c r="A5" s="3" t="s">
        <v>625</v>
      </c>
    </row>
    <row r="6" spans="1:4">
      <c r="A6" s="4" t="s">
        <v>626</v>
      </c>
      <c r="B6" s="8" t="n">
        <v>377.7</v>
      </c>
      <c r="C6" s="5" t="n">
        <v>421</v>
      </c>
    </row>
    <row r="7" spans="1:4">
      <c r="A7" s="4" t="s">
        <v>627</v>
      </c>
      <c r="B7" s="8" t="n">
        <v>35.6</v>
      </c>
      <c r="C7" s="5" t="n">
        <v>0</v>
      </c>
    </row>
    <row r="8" spans="1:4">
      <c r="A8" s="4" t="s">
        <v>628</v>
      </c>
      <c r="B8" s="8" t="n">
        <v>-14.1</v>
      </c>
      <c r="C8" s="8" t="n">
        <v>-43.3</v>
      </c>
    </row>
    <row r="9" spans="1:4">
      <c r="A9" s="4" t="s">
        <v>629</v>
      </c>
      <c r="B9" s="6" t="n">
        <v>399.2</v>
      </c>
      <c r="C9" s="6" t="n">
        <v>377.7</v>
      </c>
      <c r="D9" s="7" t="n">
        <v>4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33</v>
      </c>
    </row>
    <row r="3" spans="1:4">
      <c r="A3" s="3" t="s">
        <v>631</v>
      </c>
    </row>
    <row r="4" spans="1:4">
      <c r="A4" s="4" t="s">
        <v>632</v>
      </c>
      <c r="B4" s="6" t="n">
        <v>180.8</v>
      </c>
      <c r="C4" s="6" t="n">
        <v>189.1</v>
      </c>
      <c r="D4" s="6" t="n">
        <v>166.8</v>
      </c>
    </row>
    <row r="5" spans="1:4">
      <c r="A5" s="4" t="s">
        <v>633</v>
      </c>
      <c r="B5" s="8" t="n">
        <v>41.4</v>
      </c>
      <c r="C5" s="8" t="n">
        <v>10.9</v>
      </c>
      <c r="D5" s="8" t="n">
        <v>66.09999999999999</v>
      </c>
    </row>
    <row r="6" spans="1:4">
      <c r="A6" s="4" t="s">
        <v>634</v>
      </c>
      <c r="B6" s="8" t="n">
        <v>-3.8</v>
      </c>
      <c r="C6" s="8" t="n">
        <v>-0.8</v>
      </c>
      <c r="D6" s="8" t="n">
        <v>-17.7</v>
      </c>
    </row>
    <row r="7" spans="1:4">
      <c r="A7" s="4" t="s">
        <v>628</v>
      </c>
      <c r="B7" s="8" t="n">
        <v>-7.9</v>
      </c>
      <c r="C7" s="8" t="n">
        <v>-18.4</v>
      </c>
      <c r="D7" s="8" t="n">
        <v>-26.1</v>
      </c>
    </row>
    <row r="8" spans="1:4">
      <c r="A8" s="4" t="s">
        <v>635</v>
      </c>
      <c r="B8" s="8" t="n">
        <v>210.5</v>
      </c>
      <c r="C8" s="8" t="n">
        <v>180.8</v>
      </c>
      <c r="D8" s="8" t="n">
        <v>189.1</v>
      </c>
    </row>
    <row r="9" spans="1:4">
      <c r="A9" s="3" t="s">
        <v>636</v>
      </c>
    </row>
    <row r="10" spans="1:4">
      <c r="A10" s="4" t="s">
        <v>637</v>
      </c>
      <c r="B10" s="5" t="n">
        <v>-118</v>
      </c>
      <c r="C10" s="8" t="n">
        <v>-110.7</v>
      </c>
      <c r="D10" s="8" t="n">
        <v>-122.5</v>
      </c>
    </row>
    <row r="11" spans="1:4">
      <c r="A11" s="4" t="s">
        <v>638</v>
      </c>
      <c r="B11" s="8" t="n">
        <v>-23.3</v>
      </c>
      <c r="C11" s="8" t="n">
        <v>-19.2</v>
      </c>
      <c r="D11" s="8" t="n">
        <v>-19.9</v>
      </c>
    </row>
    <row r="12" spans="1:4">
      <c r="A12" s="4" t="s">
        <v>634</v>
      </c>
      <c r="B12" s="5" t="n">
        <v>3</v>
      </c>
      <c r="C12" s="8" t="n">
        <v>0.7</v>
      </c>
      <c r="D12" s="8" t="n">
        <v>17.7</v>
      </c>
    </row>
    <row r="13" spans="1:4">
      <c r="A13" s="4" t="s">
        <v>628</v>
      </c>
      <c r="B13" s="8" t="n">
        <v>5.4</v>
      </c>
      <c r="C13" s="8" t="n">
        <v>11.2</v>
      </c>
      <c r="D13" s="8" t="n">
        <v>15.6</v>
      </c>
    </row>
    <row r="14" spans="1:4">
      <c r="A14" s="4" t="s">
        <v>639</v>
      </c>
      <c r="B14" s="8" t="n">
        <v>-131.6</v>
      </c>
      <c r="C14" s="5" t="n">
        <v>-118</v>
      </c>
      <c r="D14" s="8" t="n">
        <v>-110.7</v>
      </c>
    </row>
    <row r="15" spans="1:4">
      <c r="A15" s="4" t="s">
        <v>640</v>
      </c>
      <c r="B15" s="8" t="n">
        <v>78.90000000000001</v>
      </c>
      <c r="C15" s="8" t="n">
        <v>62.8</v>
      </c>
    </row>
    <row r="16" spans="1:4">
      <c r="A16" s="4" t="s">
        <v>641</v>
      </c>
    </row>
    <row r="17" spans="1:4">
      <c r="A17" s="3" t="s">
        <v>631</v>
      </c>
    </row>
    <row r="18" spans="1:4">
      <c r="A18" s="4" t="s">
        <v>632</v>
      </c>
      <c r="B18" s="8" t="n">
        <v>95.8</v>
      </c>
      <c r="C18" s="8" t="n">
        <v>95.5</v>
      </c>
      <c r="D18" s="5" t="n">
        <v>115</v>
      </c>
    </row>
    <row r="19" spans="1:4">
      <c r="A19" s="4" t="s">
        <v>633</v>
      </c>
      <c r="B19" s="5" t="n">
        <v>10</v>
      </c>
      <c r="C19" s="8" t="n">
        <v>10.9</v>
      </c>
      <c r="D19" s="8" t="n">
        <v>12.7</v>
      </c>
    </row>
    <row r="20" spans="1:4">
      <c r="A20" s="4" t="s">
        <v>634</v>
      </c>
      <c r="B20" s="8" t="n">
        <v>-3.8</v>
      </c>
      <c r="C20" s="8" t="n">
        <v>-0.8</v>
      </c>
      <c r="D20" s="8" t="n">
        <v>-17.7</v>
      </c>
    </row>
    <row r="21" spans="1:4">
      <c r="A21" s="4" t="s">
        <v>628</v>
      </c>
      <c r="B21" s="8" t="n">
        <v>-4.1</v>
      </c>
      <c r="C21" s="8" t="n">
        <v>-9.800000000000001</v>
      </c>
      <c r="D21" s="8" t="n">
        <v>-14.5</v>
      </c>
    </row>
    <row r="22" spans="1:4">
      <c r="A22" s="4" t="s">
        <v>635</v>
      </c>
      <c r="B22" s="8" t="n">
        <v>97.90000000000001</v>
      </c>
      <c r="C22" s="8" t="n">
        <v>95.8</v>
      </c>
      <c r="D22" s="8" t="n">
        <v>95.5</v>
      </c>
    </row>
    <row r="23" spans="1:4">
      <c r="A23" s="3" t="s">
        <v>636</v>
      </c>
    </row>
    <row r="24" spans="1:4">
      <c r="A24" s="4" t="s">
        <v>637</v>
      </c>
      <c r="B24" s="8" t="n">
        <v>-67.2</v>
      </c>
      <c r="C24" s="8" t="n">
        <v>-66.09999999999999</v>
      </c>
      <c r="D24" s="8" t="n">
        <v>-85.40000000000001</v>
      </c>
    </row>
    <row r="25" spans="1:4">
      <c r="A25" s="4" t="s">
        <v>638</v>
      </c>
      <c r="B25" s="8" t="n">
        <v>-9.1</v>
      </c>
      <c r="C25" s="8" t="n">
        <v>-8.699999999999999</v>
      </c>
      <c r="D25" s="8" t="n">
        <v>-9.1</v>
      </c>
    </row>
    <row r="26" spans="1:4">
      <c r="A26" s="4" t="s">
        <v>634</v>
      </c>
      <c r="B26" s="5" t="n">
        <v>3</v>
      </c>
      <c r="C26" s="8" t="n">
        <v>0.7</v>
      </c>
      <c r="D26" s="8" t="n">
        <v>17.7</v>
      </c>
    </row>
    <row r="27" spans="1:4">
      <c r="A27" s="4" t="s">
        <v>628</v>
      </c>
      <c r="B27" s="8" t="n">
        <v>2.9</v>
      </c>
      <c r="C27" s="8" t="n">
        <v>6.9</v>
      </c>
      <c r="D27" s="8" t="n">
        <v>10.7</v>
      </c>
    </row>
    <row r="28" spans="1:4">
      <c r="A28" s="4" t="s">
        <v>639</v>
      </c>
      <c r="B28" s="8" t="n">
        <v>-70.40000000000001</v>
      </c>
      <c r="C28" s="8" t="n">
        <v>-67.2</v>
      </c>
      <c r="D28" s="8" t="n">
        <v>-66.09999999999999</v>
      </c>
    </row>
    <row r="29" spans="1:4">
      <c r="A29" s="4" t="s">
        <v>640</v>
      </c>
      <c r="B29" s="8" t="n">
        <v>27.5</v>
      </c>
    </row>
    <row r="30" spans="1:4">
      <c r="A30" s="4" t="s">
        <v>642</v>
      </c>
    </row>
    <row r="31" spans="1:4">
      <c r="A31" s="3" t="s">
        <v>631</v>
      </c>
    </row>
    <row r="32" spans="1:4">
      <c r="A32" s="4" t="s">
        <v>632</v>
      </c>
      <c r="B32" s="5" t="n">
        <v>85</v>
      </c>
      <c r="C32" s="8" t="n">
        <v>93.59999999999999</v>
      </c>
      <c r="D32" s="8" t="n">
        <v>51.8</v>
      </c>
    </row>
    <row r="33" spans="1:4">
      <c r="A33" s="4" t="s">
        <v>633</v>
      </c>
      <c r="B33" s="8" t="n">
        <v>31.4</v>
      </c>
      <c r="C33" s="5" t="n">
        <v>0</v>
      </c>
      <c r="D33" s="8" t="n">
        <v>53.4</v>
      </c>
    </row>
    <row r="34" spans="1:4">
      <c r="A34" s="4" t="s">
        <v>634</v>
      </c>
      <c r="B34" s="5" t="n">
        <v>0</v>
      </c>
      <c r="C34" s="5" t="n">
        <v>0</v>
      </c>
      <c r="D34" s="5" t="n">
        <v>0</v>
      </c>
    </row>
    <row r="35" spans="1:4">
      <c r="A35" s="4" t="s">
        <v>628</v>
      </c>
      <c r="B35" s="8" t="n">
        <v>-3.8</v>
      </c>
      <c r="C35" s="8" t="n">
        <v>-8.6</v>
      </c>
      <c r="D35" s="8" t="n">
        <v>-11.6</v>
      </c>
    </row>
    <row r="36" spans="1:4">
      <c r="A36" s="4" t="s">
        <v>635</v>
      </c>
      <c r="B36" s="8" t="n">
        <v>112.6</v>
      </c>
      <c r="C36" s="5" t="n">
        <v>85</v>
      </c>
      <c r="D36" s="8" t="n">
        <v>93.59999999999999</v>
      </c>
    </row>
    <row r="37" spans="1:4">
      <c r="A37" s="3" t="s">
        <v>636</v>
      </c>
    </row>
    <row r="38" spans="1:4">
      <c r="A38" s="4" t="s">
        <v>637</v>
      </c>
      <c r="B38" s="8" t="n">
        <v>-50.8</v>
      </c>
      <c r="C38" s="8" t="n">
        <v>-44.6</v>
      </c>
      <c r="D38" s="8" t="n">
        <v>-37.1</v>
      </c>
    </row>
    <row r="39" spans="1:4">
      <c r="A39" s="4" t="s">
        <v>638</v>
      </c>
      <c r="B39" s="8" t="n">
        <v>-12.9</v>
      </c>
      <c r="C39" s="8" t="n">
        <v>-10.5</v>
      </c>
      <c r="D39" s="8" t="n">
        <v>-12.4</v>
      </c>
    </row>
    <row r="40" spans="1:4">
      <c r="A40" s="4" t="s">
        <v>634</v>
      </c>
      <c r="B40" s="5" t="n">
        <v>0</v>
      </c>
      <c r="C40" s="5" t="n">
        <v>0</v>
      </c>
      <c r="D40" s="5" t="n">
        <v>0</v>
      </c>
    </row>
    <row r="41" spans="1:4">
      <c r="A41" s="4" t="s">
        <v>628</v>
      </c>
      <c r="B41" s="8" t="n">
        <v>2.5</v>
      </c>
      <c r="C41" s="8" t="n">
        <v>4.3</v>
      </c>
      <c r="D41" s="8" t="n">
        <v>4.9</v>
      </c>
    </row>
    <row r="42" spans="1:4">
      <c r="A42" s="4" t="s">
        <v>639</v>
      </c>
      <c r="B42" s="8" t="n">
        <v>-61.2</v>
      </c>
      <c r="C42" s="8" t="n">
        <v>-50.8</v>
      </c>
      <c r="D42" s="8" t="n">
        <v>-44.6</v>
      </c>
    </row>
    <row r="43" spans="1:4">
      <c r="A43" s="4" t="s">
        <v>640</v>
      </c>
      <c r="B43" s="8" t="n">
        <v>51.4</v>
      </c>
    </row>
    <row r="44" spans="1:4">
      <c r="A44" s="4" t="s">
        <v>643</v>
      </c>
    </row>
    <row r="45" spans="1:4">
      <c r="A45" s="3" t="s">
        <v>636</v>
      </c>
    </row>
    <row r="46" spans="1:4">
      <c r="A46" s="4" t="s">
        <v>638</v>
      </c>
      <c r="B46" s="5" t="n">
        <v>-22</v>
      </c>
      <c r="C46" s="6" t="n">
        <v>-19.2</v>
      </c>
      <c r="D46" s="6" t="n">
        <v>-21.5</v>
      </c>
    </row>
    <row r="47" spans="1:4">
      <c r="A47" s="4" t="s">
        <v>419</v>
      </c>
    </row>
    <row r="48" spans="1:4">
      <c r="A48" s="3" t="s">
        <v>644</v>
      </c>
    </row>
    <row r="49" spans="1:4">
      <c r="A49" s="4" t="s">
        <v>645</v>
      </c>
      <c r="B49" s="5" t="n">
        <v>20</v>
      </c>
    </row>
    <row r="50" spans="1:4">
      <c r="A50" s="4" t="s">
        <v>429</v>
      </c>
    </row>
    <row r="51" spans="1:4">
      <c r="A51" s="3" t="s">
        <v>644</v>
      </c>
    </row>
    <row r="52" spans="1:4">
      <c r="A52" s="4" t="s">
        <v>645</v>
      </c>
      <c r="B52" s="7"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16"/>
    <col customWidth="1" max="5" min="5" width="15"/>
    <col customWidth="1" max="6" min="6" width="18"/>
    <col customWidth="1" max="7" min="7" width="41"/>
    <col customWidth="1" max="8" min="8" width="26"/>
  </cols>
  <sheetData>
    <row r="1" spans="1:8">
      <c r="A1" s="1" t="s">
        <v>169</v>
      </c>
      <c r="B1" s="2" t="s">
        <v>170</v>
      </c>
      <c r="C1" s="2" t="s">
        <v>171</v>
      </c>
      <c r="D1" s="2" t="s">
        <v>172</v>
      </c>
      <c r="E1" s="2" t="s">
        <v>173</v>
      </c>
      <c r="F1" s="2" t="s">
        <v>174</v>
      </c>
      <c r="G1" s="2" t="s">
        <v>175</v>
      </c>
      <c r="H1" s="2" t="s">
        <v>176</v>
      </c>
    </row>
    <row r="2" spans="1:8">
      <c r="A2" s="4" t="s">
        <v>177</v>
      </c>
      <c r="B2" s="6" t="n">
        <v>1197.4</v>
      </c>
      <c r="C2" s="6" t="n">
        <v>0.8</v>
      </c>
      <c r="D2" s="6" t="n">
        <v>800.2</v>
      </c>
      <c r="E2" s="6" t="n">
        <v>-896.6</v>
      </c>
      <c r="F2" s="6" t="n">
        <v>1371.8</v>
      </c>
      <c r="G2" s="6" t="n">
        <v>-123.4</v>
      </c>
      <c r="H2" s="6" t="n">
        <v>44.6</v>
      </c>
    </row>
    <row r="3" spans="1:8">
      <c r="A3" s="3" t="s">
        <v>178</v>
      </c>
    </row>
    <row r="4" spans="1:8">
      <c r="A4" s="4" t="s">
        <v>179</v>
      </c>
      <c r="B4" s="8" t="n">
        <v>301.2</v>
      </c>
      <c r="F4" s="8" t="n">
        <v>291.5</v>
      </c>
      <c r="H4" s="8" t="n">
        <v>9.699999999999999</v>
      </c>
    </row>
    <row r="5" spans="1:8">
      <c r="A5" s="4" t="s">
        <v>180</v>
      </c>
      <c r="B5" s="8" t="n">
        <v>-280.6</v>
      </c>
      <c r="G5" s="8" t="n">
        <v>-279.3</v>
      </c>
      <c r="H5" s="8" t="n">
        <v>-1.3</v>
      </c>
    </row>
    <row r="6" spans="1:8">
      <c r="A6" s="4" t="s">
        <v>181</v>
      </c>
      <c r="B6" s="8" t="n">
        <v>-351.5</v>
      </c>
      <c r="E6" s="8" t="n">
        <v>-351.5</v>
      </c>
    </row>
    <row r="7" spans="1:8">
      <c r="A7" s="4" t="s">
        <v>182</v>
      </c>
      <c r="B7" s="8" t="n">
        <v>14.9</v>
      </c>
      <c r="C7" s="5" t="n">
        <v>0</v>
      </c>
      <c r="D7" s="8" t="n">
        <v>14.9</v>
      </c>
    </row>
    <row r="8" spans="1:8">
      <c r="A8" s="4" t="s">
        <v>183</v>
      </c>
      <c r="B8" s="8" t="n">
        <v>13.2</v>
      </c>
      <c r="D8" s="8" t="n">
        <v>13.2</v>
      </c>
    </row>
    <row r="9" spans="1:8">
      <c r="A9" s="4" t="s">
        <v>184</v>
      </c>
      <c r="B9" s="8" t="n">
        <v>-5.6</v>
      </c>
      <c r="H9" s="8" t="n">
        <v>-5.6</v>
      </c>
    </row>
    <row r="10" spans="1:8">
      <c r="A10" s="4" t="s">
        <v>185</v>
      </c>
      <c r="B10" s="5" t="n">
        <v>889</v>
      </c>
      <c r="C10" s="8" t="n">
        <v>0.8</v>
      </c>
      <c r="D10" s="8" t="n">
        <v>828.3</v>
      </c>
      <c r="E10" s="8" t="n">
        <v>-1248.1</v>
      </c>
      <c r="F10" s="8" t="n">
        <v>1663.3</v>
      </c>
      <c r="G10" s="8" t="n">
        <v>-402.7</v>
      </c>
      <c r="H10" s="8" t="n">
        <v>47.4</v>
      </c>
    </row>
    <row r="11" spans="1:8">
      <c r="A11" s="3" t="s">
        <v>178</v>
      </c>
    </row>
    <row r="12" spans="1:8">
      <c r="A12" s="4" t="s">
        <v>179</v>
      </c>
      <c r="B12" s="5" t="n">
        <v>286</v>
      </c>
      <c r="F12" s="8" t="n">
        <v>275.2</v>
      </c>
      <c r="H12" s="8" t="n">
        <v>10.8</v>
      </c>
    </row>
    <row r="13" spans="1:8">
      <c r="A13" s="4" t="s">
        <v>180</v>
      </c>
      <c r="B13" s="8" t="n">
        <v>-107.4</v>
      </c>
      <c r="G13" s="8" t="n">
        <v>-105.2</v>
      </c>
      <c r="H13" s="8" t="n">
        <v>-2.2</v>
      </c>
    </row>
    <row r="14" spans="1:8">
      <c r="A14" s="4" t="s">
        <v>181</v>
      </c>
      <c r="B14" s="8" t="n">
        <v>-249.2</v>
      </c>
      <c r="E14" s="8" t="n">
        <v>-249.2</v>
      </c>
    </row>
    <row r="15" spans="1:8">
      <c r="A15" s="4" t="s">
        <v>182</v>
      </c>
      <c r="B15" s="8" t="n">
        <v>17.3</v>
      </c>
      <c r="D15" s="8" t="n">
        <v>17.3</v>
      </c>
    </row>
    <row r="16" spans="1:8">
      <c r="A16" s="4" t="s">
        <v>183</v>
      </c>
      <c r="B16" s="5" t="n">
        <v>7</v>
      </c>
      <c r="D16" s="5" t="n">
        <v>7</v>
      </c>
    </row>
    <row r="17" spans="1:8">
      <c r="A17" s="4" t="s">
        <v>184</v>
      </c>
      <c r="B17" s="8" t="n">
        <v>-6.4</v>
      </c>
      <c r="H17" s="8" t="n">
        <v>-6.4</v>
      </c>
    </row>
    <row r="18" spans="1:8">
      <c r="A18" s="4" t="s">
        <v>186</v>
      </c>
      <c r="B18" s="8" t="n">
        <v>836.3</v>
      </c>
      <c r="C18" s="8" t="n">
        <v>0.8</v>
      </c>
      <c r="D18" s="8" t="n">
        <v>852.6</v>
      </c>
      <c r="E18" s="8" t="n">
        <v>-1497.3</v>
      </c>
      <c r="F18" s="8" t="n">
        <v>1938.5</v>
      </c>
      <c r="G18" s="8" t="n">
        <v>-507.9</v>
      </c>
      <c r="H18" s="8" t="n">
        <v>49.6</v>
      </c>
    </row>
    <row r="19" spans="1:8">
      <c r="A19" s="3" t="s">
        <v>178</v>
      </c>
    </row>
    <row r="20" spans="1:8">
      <c r="A20" s="4" t="s">
        <v>179</v>
      </c>
      <c r="B20" s="8" t="n">
        <v>247.3</v>
      </c>
      <c r="F20" s="5" t="n">
        <v>223</v>
      </c>
      <c r="H20" s="8" t="n">
        <v>24.3</v>
      </c>
    </row>
    <row r="21" spans="1:8">
      <c r="A21" s="4" t="s">
        <v>180</v>
      </c>
      <c r="B21" s="8" t="n">
        <v>-70.7</v>
      </c>
      <c r="G21" s="8" t="n">
        <v>-69.40000000000001</v>
      </c>
      <c r="H21" s="8" t="n">
        <v>-1.3</v>
      </c>
    </row>
    <row r="22" spans="1:8">
      <c r="A22" s="4" t="s">
        <v>181</v>
      </c>
      <c r="B22" s="5" t="n">
        <v>-250</v>
      </c>
      <c r="E22" s="5" t="n">
        <v>-250</v>
      </c>
    </row>
    <row r="23" spans="1:8">
      <c r="A23" s="4" t="s">
        <v>182</v>
      </c>
      <c r="B23" s="8" t="n">
        <v>3.9</v>
      </c>
      <c r="D23" s="8" t="n">
        <v>3.9</v>
      </c>
    </row>
    <row r="24" spans="1:8">
      <c r="A24" s="4" t="s">
        <v>187</v>
      </c>
      <c r="B24" s="5" t="n">
        <v>0</v>
      </c>
      <c r="D24" s="8" t="n">
        <v>2.9</v>
      </c>
      <c r="E24" s="8" t="n">
        <v>2.9</v>
      </c>
    </row>
    <row r="25" spans="1:8">
      <c r="A25" s="4" t="s">
        <v>183</v>
      </c>
      <c r="B25" s="8" t="n">
        <v>7.2</v>
      </c>
      <c r="D25" s="8" t="n">
        <v>7.6</v>
      </c>
      <c r="F25" s="8" t="n">
        <v>-0.4</v>
      </c>
    </row>
    <row r="26" spans="1:8">
      <c r="A26" s="4" t="s">
        <v>184</v>
      </c>
      <c r="B26" s="8" t="n">
        <v>-6.7</v>
      </c>
      <c r="H26" s="8" t="n">
        <v>-6.7</v>
      </c>
    </row>
    <row r="27" spans="1:8">
      <c r="A27" s="4" t="s">
        <v>188</v>
      </c>
      <c r="B27" s="6" t="n">
        <v>767.3</v>
      </c>
      <c r="C27" s="6" t="n">
        <v>0.8</v>
      </c>
      <c r="D27" s="6" t="n">
        <v>861.2</v>
      </c>
      <c r="E27" s="6" t="n">
        <v>-1744.4</v>
      </c>
      <c r="F27" s="6" t="n">
        <v>2161.1</v>
      </c>
      <c r="G27" s="6" t="n">
        <v>-577.3</v>
      </c>
      <c r="H27" s="6" t="n">
        <v>65.9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33</v>
      </c>
    </row>
    <row r="3" spans="1:4">
      <c r="A3" s="3" t="s">
        <v>338</v>
      </c>
    </row>
    <row r="4" spans="1:4">
      <c r="A4" s="4" t="s">
        <v>647</v>
      </c>
      <c r="B4" s="6" t="n">
        <v>21.6</v>
      </c>
      <c r="C4" s="6" t="n">
        <v>22.8</v>
      </c>
      <c r="D4" s="7" t="n">
        <v>33</v>
      </c>
    </row>
    <row r="5" spans="1:4">
      <c r="A5" s="4" t="s">
        <v>9</v>
      </c>
      <c r="B5" s="4" t="s">
        <v>10</v>
      </c>
    </row>
    <row r="6" spans="1:4">
      <c r="A6" s="4" t="s">
        <v>17</v>
      </c>
      <c r="B6" s="5" t="n">
        <v>2016</v>
      </c>
    </row>
    <row r="7" spans="1:4">
      <c r="A7" s="4" t="s">
        <v>648</v>
      </c>
      <c r="B7" s="6" t="n">
        <v>590.6</v>
      </c>
      <c r="C7" s="8" t="n">
        <v>552.7</v>
      </c>
    </row>
    <row r="8" spans="1:4">
      <c r="A8" s="3" t="s">
        <v>649</v>
      </c>
    </row>
    <row r="9" spans="1:4">
      <c r="A9" s="4" t="s">
        <v>650</v>
      </c>
      <c r="B9" s="5" t="n">
        <v>22</v>
      </c>
    </row>
    <row r="10" spans="1:4">
      <c r="A10" s="4" t="s">
        <v>353</v>
      </c>
    </row>
    <row r="11" spans="1:4">
      <c r="A11" s="3" t="s">
        <v>651</v>
      </c>
    </row>
    <row r="12" spans="1:4">
      <c r="A12" s="4" t="s">
        <v>652</v>
      </c>
      <c r="B12" s="8" t="n">
        <v>715.5</v>
      </c>
      <c r="C12" s="8" t="n">
        <v>777.8</v>
      </c>
    </row>
    <row r="13" spans="1:4">
      <c r="A13" s="4" t="s">
        <v>653</v>
      </c>
      <c r="B13" s="8" t="n">
        <v>17.1</v>
      </c>
      <c r="C13" s="8" t="n">
        <v>16.7</v>
      </c>
    </row>
    <row r="14" spans="1:4">
      <c r="A14" s="4" t="s">
        <v>654</v>
      </c>
      <c r="B14" s="8" t="n">
        <v>17.4</v>
      </c>
      <c r="C14" s="8" t="n">
        <v>17.6</v>
      </c>
    </row>
    <row r="15" spans="1:4">
      <c r="A15" s="4" t="s">
        <v>655</v>
      </c>
      <c r="B15" s="8" t="n">
        <v>0.2</v>
      </c>
      <c r="C15" s="8" t="n">
        <v>0.2</v>
      </c>
    </row>
    <row r="16" spans="1:4">
      <c r="A16" s="4" t="s">
        <v>656</v>
      </c>
      <c r="B16" s="5" t="n">
        <v>0</v>
      </c>
      <c r="C16" s="8" t="n">
        <v>-1.4</v>
      </c>
    </row>
    <row r="17" spans="1:4">
      <c r="A17" s="4" t="s">
        <v>657</v>
      </c>
      <c r="B17" s="8" t="n">
        <v>78.90000000000001</v>
      </c>
      <c r="C17" s="8" t="n">
        <v>-2.4</v>
      </c>
    </row>
    <row r="18" spans="1:4">
      <c r="A18" s="4" t="s">
        <v>658</v>
      </c>
      <c r="B18" s="8" t="n">
        <v>-24.9</v>
      </c>
      <c r="C18" s="8" t="n">
        <v>-26.2</v>
      </c>
    </row>
    <row r="19" spans="1:4">
      <c r="A19" s="4" t="s">
        <v>659</v>
      </c>
      <c r="B19" s="8" t="n">
        <v>-52.1</v>
      </c>
      <c r="C19" s="8" t="n">
        <v>-66.59999999999999</v>
      </c>
    </row>
    <row r="20" spans="1:4">
      <c r="A20" s="4" t="s">
        <v>660</v>
      </c>
      <c r="B20" s="8" t="n">
        <v>9.9</v>
      </c>
      <c r="C20" s="8" t="n">
        <v>-0.2</v>
      </c>
    </row>
    <row r="21" spans="1:4">
      <c r="A21" s="4" t="s">
        <v>661</v>
      </c>
      <c r="B21" s="5" t="n">
        <v>762</v>
      </c>
      <c r="C21" s="8" t="n">
        <v>715.5</v>
      </c>
      <c r="D21" s="8" t="n">
        <v>777.8</v>
      </c>
    </row>
    <row r="22" spans="1:4">
      <c r="A22" s="3" t="s">
        <v>662</v>
      </c>
    </row>
    <row r="23" spans="1:4">
      <c r="A23" s="4" t="s">
        <v>663</v>
      </c>
      <c r="B23" s="8" t="n">
        <v>173.3</v>
      </c>
      <c r="C23" s="8" t="n">
        <v>188.1</v>
      </c>
    </row>
    <row r="24" spans="1:4">
      <c r="A24" s="4" t="s">
        <v>664</v>
      </c>
      <c r="B24" s="8" t="n">
        <v>27.3</v>
      </c>
      <c r="C24" s="8" t="n">
        <v>-0.4</v>
      </c>
    </row>
    <row r="25" spans="1:4">
      <c r="A25" s="4" t="s">
        <v>665</v>
      </c>
      <c r="B25" s="8" t="n">
        <v>20.3</v>
      </c>
      <c r="C25" s="8" t="n">
        <v>19.7</v>
      </c>
    </row>
    <row r="26" spans="1:4">
      <c r="A26" s="4" t="s">
        <v>655</v>
      </c>
      <c r="B26" s="8" t="n">
        <v>0.2</v>
      </c>
      <c r="C26" s="8" t="n">
        <v>0.2</v>
      </c>
    </row>
    <row r="27" spans="1:4">
      <c r="A27" s="4" t="s">
        <v>658</v>
      </c>
      <c r="B27" s="8" t="n">
        <v>-24.9</v>
      </c>
      <c r="C27" s="8" t="n">
        <v>-26.2</v>
      </c>
    </row>
    <row r="28" spans="1:4">
      <c r="A28" s="4" t="s">
        <v>659</v>
      </c>
      <c r="B28" s="5" t="n">
        <v>-29</v>
      </c>
      <c r="C28" s="8" t="n">
        <v>-7.5</v>
      </c>
    </row>
    <row r="29" spans="1:4">
      <c r="A29" s="4" t="s">
        <v>666</v>
      </c>
      <c r="B29" s="8" t="n">
        <v>9.800000000000001</v>
      </c>
      <c r="C29" s="8" t="n">
        <v>-0.6</v>
      </c>
    </row>
    <row r="30" spans="1:4">
      <c r="A30" s="4" t="s">
        <v>667</v>
      </c>
      <c r="B30" s="5" t="n">
        <v>177</v>
      </c>
      <c r="C30" s="8" t="n">
        <v>173.3</v>
      </c>
      <c r="D30" s="8" t="n">
        <v>188.1</v>
      </c>
    </row>
    <row r="31" spans="1:4">
      <c r="A31" s="4" t="s">
        <v>668</v>
      </c>
      <c r="B31" s="5" t="n">
        <v>-585</v>
      </c>
      <c r="C31" s="8" t="n">
        <v>-542.2</v>
      </c>
    </row>
    <row r="32" spans="1:4">
      <c r="A32" s="3" t="s">
        <v>669</v>
      </c>
    </row>
    <row r="33" spans="1:4">
      <c r="A33" s="4" t="s">
        <v>670</v>
      </c>
      <c r="B33" s="8" t="n">
        <v>13.9</v>
      </c>
      <c r="C33" s="8" t="n">
        <v>16.3</v>
      </c>
    </row>
    <row r="34" spans="1:4">
      <c r="A34" s="4" t="s">
        <v>671</v>
      </c>
      <c r="B34" s="8" t="n">
        <v>-19.1</v>
      </c>
      <c r="C34" s="8" t="n">
        <v>-18.9</v>
      </c>
    </row>
    <row r="35" spans="1:4">
      <c r="A35" s="4" t="s">
        <v>672</v>
      </c>
      <c r="B35" s="8" t="n">
        <v>-579.8</v>
      </c>
      <c r="C35" s="8" t="n">
        <v>-539.6</v>
      </c>
    </row>
    <row r="36" spans="1:4">
      <c r="A36" s="4" t="s">
        <v>673</v>
      </c>
      <c r="B36" s="5" t="n">
        <v>-585</v>
      </c>
      <c r="C36" s="8" t="n">
        <v>-542.2</v>
      </c>
    </row>
    <row r="37" spans="1:4">
      <c r="A37" s="3" t="s">
        <v>649</v>
      </c>
    </row>
    <row r="38" spans="1:4">
      <c r="A38" s="4" t="s">
        <v>674</v>
      </c>
      <c r="B38" s="8" t="n">
        <v>1.5</v>
      </c>
      <c r="C38" s="8" t="n">
        <v>1.7</v>
      </c>
    </row>
    <row r="39" spans="1:4">
      <c r="A39" s="4" t="s">
        <v>675</v>
      </c>
      <c r="B39" s="5" t="n">
        <v>325</v>
      </c>
      <c r="C39" s="8" t="n">
        <v>300.1</v>
      </c>
    </row>
    <row r="40" spans="1:4">
      <c r="A40" s="4" t="s">
        <v>676</v>
      </c>
      <c r="B40" s="8" t="n">
        <v>326.5</v>
      </c>
      <c r="C40" s="8" t="n">
        <v>301.8</v>
      </c>
    </row>
    <row r="41" spans="1:4">
      <c r="A41" s="4" t="s">
        <v>677</v>
      </c>
    </row>
    <row r="42" spans="1:4">
      <c r="A42" s="3" t="s">
        <v>651</v>
      </c>
    </row>
    <row r="43" spans="1:4">
      <c r="A43" s="4" t="s">
        <v>652</v>
      </c>
      <c r="B43" s="8" t="n">
        <v>14.7</v>
      </c>
      <c r="C43" s="8" t="n">
        <v>13.3</v>
      </c>
    </row>
    <row r="44" spans="1:4">
      <c r="A44" s="4" t="s">
        <v>653</v>
      </c>
      <c r="B44" s="5" t="n">
        <v>1</v>
      </c>
      <c r="C44" s="8" t="n">
        <v>0.2</v>
      </c>
    </row>
    <row r="45" spans="1:4">
      <c r="A45" s="4" t="s">
        <v>654</v>
      </c>
      <c r="B45" s="8" t="n">
        <v>0.4</v>
      </c>
      <c r="C45" s="8" t="n">
        <v>0.4</v>
      </c>
    </row>
    <row r="46" spans="1:4">
      <c r="A46" s="4" t="s">
        <v>655</v>
      </c>
      <c r="B46" s="8" t="n">
        <v>0.2</v>
      </c>
      <c r="C46" s="8" t="n">
        <v>0.2</v>
      </c>
    </row>
    <row r="47" spans="1:4">
      <c r="A47" s="4" t="s">
        <v>656</v>
      </c>
      <c r="B47" s="5" t="n">
        <v>0</v>
      </c>
      <c r="C47" s="5" t="n">
        <v>0</v>
      </c>
    </row>
    <row r="48" spans="1:4">
      <c r="A48" s="4" t="s">
        <v>657</v>
      </c>
      <c r="B48" s="5" t="n">
        <v>-3</v>
      </c>
      <c r="C48" s="8" t="n">
        <v>3.9</v>
      </c>
    </row>
    <row r="49" spans="1:4">
      <c r="A49" s="4" t="s">
        <v>658</v>
      </c>
      <c r="B49" s="8" t="n">
        <v>-1.5</v>
      </c>
      <c r="C49" s="8" t="n">
        <v>-3.3</v>
      </c>
    </row>
    <row r="50" spans="1:4">
      <c r="A50" s="4" t="s">
        <v>659</v>
      </c>
      <c r="B50" s="5" t="n">
        <v>0</v>
      </c>
      <c r="C50" s="5" t="n">
        <v>0</v>
      </c>
    </row>
    <row r="51" spans="1:4">
      <c r="A51" s="4" t="s">
        <v>660</v>
      </c>
      <c r="B51" s="5" t="n">
        <v>0</v>
      </c>
      <c r="C51" s="5" t="n">
        <v>0</v>
      </c>
    </row>
    <row r="52" spans="1:4">
      <c r="A52" s="4" t="s">
        <v>661</v>
      </c>
      <c r="B52" s="8" t="n">
        <v>11.8</v>
      </c>
      <c r="C52" s="8" t="n">
        <v>14.7</v>
      </c>
      <c r="D52" s="8" t="n">
        <v>13.3</v>
      </c>
    </row>
    <row r="53" spans="1:4">
      <c r="A53" s="3" t="s">
        <v>662</v>
      </c>
    </row>
    <row r="54" spans="1:4">
      <c r="A54" s="4" t="s">
        <v>663</v>
      </c>
      <c r="B54" s="5" t="n">
        <v>0</v>
      </c>
      <c r="C54" s="5" t="n">
        <v>0</v>
      </c>
    </row>
    <row r="55" spans="1:4">
      <c r="A55" s="4" t="s">
        <v>664</v>
      </c>
      <c r="B55" s="5" t="n">
        <v>0</v>
      </c>
      <c r="C55" s="5" t="n">
        <v>0</v>
      </c>
    </row>
    <row r="56" spans="1:4">
      <c r="A56" s="4" t="s">
        <v>665</v>
      </c>
      <c r="B56" s="8" t="n">
        <v>1.3</v>
      </c>
      <c r="C56" s="8" t="n">
        <v>3.1</v>
      </c>
    </row>
    <row r="57" spans="1:4">
      <c r="A57" s="4" t="s">
        <v>655</v>
      </c>
      <c r="B57" s="8" t="n">
        <v>0.2</v>
      </c>
      <c r="C57" s="8" t="n">
        <v>0.2</v>
      </c>
    </row>
    <row r="58" spans="1:4">
      <c r="A58" s="4" t="s">
        <v>658</v>
      </c>
      <c r="B58" s="8" t="n">
        <v>-1.5</v>
      </c>
      <c r="C58" s="8" t="n">
        <v>-3.3</v>
      </c>
    </row>
    <row r="59" spans="1:4">
      <c r="A59" s="4" t="s">
        <v>659</v>
      </c>
      <c r="B59" s="5" t="n">
        <v>0</v>
      </c>
      <c r="C59" s="5" t="n">
        <v>0</v>
      </c>
    </row>
    <row r="60" spans="1:4">
      <c r="A60" s="4" t="s">
        <v>666</v>
      </c>
      <c r="B60" s="5" t="n">
        <v>0</v>
      </c>
      <c r="C60" s="5" t="n">
        <v>0</v>
      </c>
    </row>
    <row r="61" spans="1:4">
      <c r="A61" s="4" t="s">
        <v>667</v>
      </c>
      <c r="B61" s="5" t="n">
        <v>0</v>
      </c>
      <c r="C61" s="5" t="n">
        <v>0</v>
      </c>
      <c r="D61" s="7" t="n">
        <v>0</v>
      </c>
    </row>
    <row r="62" spans="1:4">
      <c r="A62" s="4" t="s">
        <v>668</v>
      </c>
      <c r="B62" s="8" t="n">
        <v>-11.8</v>
      </c>
      <c r="C62" s="8" t="n">
        <v>-14.7</v>
      </c>
    </row>
    <row r="63" spans="1:4">
      <c r="A63" s="3" t="s">
        <v>669</v>
      </c>
    </row>
    <row r="64" spans="1:4">
      <c r="A64" s="4" t="s">
        <v>670</v>
      </c>
      <c r="B64" s="5" t="n">
        <v>0</v>
      </c>
      <c r="C64" s="5" t="n">
        <v>0</v>
      </c>
    </row>
    <row r="65" spans="1:4">
      <c r="A65" s="4" t="s">
        <v>671</v>
      </c>
      <c r="B65" s="5" t="n">
        <v>-1</v>
      </c>
      <c r="C65" s="8" t="n">
        <v>-1.6</v>
      </c>
    </row>
    <row r="66" spans="1:4">
      <c r="A66" s="4" t="s">
        <v>672</v>
      </c>
      <c r="B66" s="8" t="n">
        <v>-10.8</v>
      </c>
      <c r="C66" s="8" t="n">
        <v>-13.1</v>
      </c>
    </row>
    <row r="67" spans="1:4">
      <c r="A67" s="4" t="s">
        <v>673</v>
      </c>
      <c r="B67" s="8" t="n">
        <v>-11.8</v>
      </c>
      <c r="C67" s="8" t="n">
        <v>-14.7</v>
      </c>
    </row>
    <row r="68" spans="1:4">
      <c r="A68" s="3" t="s">
        <v>649</v>
      </c>
    </row>
    <row r="69" spans="1:4">
      <c r="A69" s="4" t="s">
        <v>674</v>
      </c>
      <c r="B69" s="8" t="n">
        <v>0.1</v>
      </c>
      <c r="C69" s="8" t="n">
        <v>0.1</v>
      </c>
    </row>
    <row r="70" spans="1:4">
      <c r="A70" s="4" t="s">
        <v>675</v>
      </c>
      <c r="B70" s="8" t="n">
        <v>9.4</v>
      </c>
      <c r="C70" s="8" t="n">
        <v>11.5</v>
      </c>
    </row>
    <row r="71" spans="1:4">
      <c r="A71" s="4" t="s">
        <v>676</v>
      </c>
      <c r="B71" s="6" t="n">
        <v>9.5</v>
      </c>
      <c r="C71" s="6" t="n">
        <v>1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3" t="s">
        <v>338</v>
      </c>
    </row>
    <row r="4" spans="1:3">
      <c r="A4" s="4" t="s">
        <v>17</v>
      </c>
      <c r="B4" s="5" t="n">
        <v>2016</v>
      </c>
    </row>
    <row r="5" spans="1:3">
      <c r="A5" s="4" t="s">
        <v>353</v>
      </c>
    </row>
    <row r="6" spans="1:3">
      <c r="A6" s="3" t="s">
        <v>338</v>
      </c>
    </row>
    <row r="7" spans="1:3">
      <c r="A7" s="4" t="s">
        <v>679</v>
      </c>
      <c r="B7" s="6" t="n">
        <v>689.6</v>
      </c>
      <c r="C7" s="6" t="n">
        <v>599.7</v>
      </c>
    </row>
    <row r="8" spans="1:3">
      <c r="A8" s="4" t="s">
        <v>680</v>
      </c>
      <c r="B8" s="6" t="n">
        <v>560.6</v>
      </c>
      <c r="C8" s="6" t="n">
        <v>47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338</v>
      </c>
    </row>
    <row r="4" spans="1:4">
      <c r="A4" s="4" t="s">
        <v>682</v>
      </c>
      <c r="B4" s="6" t="n">
        <v>44.2</v>
      </c>
      <c r="C4" s="6" t="n">
        <v>43.1</v>
      </c>
      <c r="D4" s="6" t="n">
        <v>32.6</v>
      </c>
    </row>
    <row r="5" spans="1:4">
      <c r="A5" s="4" t="s">
        <v>683</v>
      </c>
    </row>
    <row r="6" spans="1:4">
      <c r="A6" s="3" t="s">
        <v>338</v>
      </c>
    </row>
    <row r="7" spans="1:4">
      <c r="A7" s="4" t="s">
        <v>684</v>
      </c>
      <c r="B7" s="8" t="n">
        <v>17.1</v>
      </c>
      <c r="C7" s="8" t="n">
        <v>16.7</v>
      </c>
    </row>
    <row r="8" spans="1:4">
      <c r="A8" s="4" t="s">
        <v>685</v>
      </c>
      <c r="B8" s="8" t="n">
        <v>17.4</v>
      </c>
      <c r="C8" s="8" t="n">
        <v>17.6</v>
      </c>
    </row>
    <row r="9" spans="1:4">
      <c r="A9" s="4" t="s">
        <v>682</v>
      </c>
      <c r="B9" s="8" t="n">
        <v>42.3</v>
      </c>
      <c r="C9" s="5" t="n">
        <v>42</v>
      </c>
      <c r="D9" s="8" t="n">
        <v>31.6</v>
      </c>
    </row>
    <row r="10" spans="1:4">
      <c r="A10" s="4" t="s">
        <v>677</v>
      </c>
    </row>
    <row r="11" spans="1:4">
      <c r="A11" s="3" t="s">
        <v>338</v>
      </c>
    </row>
    <row r="12" spans="1:4">
      <c r="A12" s="4" t="s">
        <v>684</v>
      </c>
      <c r="B12" s="5" t="n">
        <v>1</v>
      </c>
      <c r="C12" s="8" t="n">
        <v>0.2</v>
      </c>
    </row>
    <row r="13" spans="1:4">
      <c r="A13" s="4" t="s">
        <v>685</v>
      </c>
      <c r="B13" s="8" t="n">
        <v>0.4</v>
      </c>
      <c r="C13" s="8" t="n">
        <v>0.4</v>
      </c>
    </row>
    <row r="14" spans="1:4">
      <c r="A14" s="4" t="s">
        <v>686</v>
      </c>
      <c r="B14" s="8" t="n">
        <v>1.4</v>
      </c>
      <c r="C14" s="8" t="n">
        <v>0.6</v>
      </c>
      <c r="D14" s="8" t="n">
        <v>0.6</v>
      </c>
    </row>
    <row r="15" spans="1:4">
      <c r="A15" s="4" t="s">
        <v>687</v>
      </c>
      <c r="B15" s="8" t="n">
        <v>0.5</v>
      </c>
      <c r="C15" s="8" t="n">
        <v>0.5</v>
      </c>
      <c r="D15" s="8" t="n">
        <v>0.4</v>
      </c>
    </row>
    <row r="16" spans="1:4">
      <c r="A16" s="4" t="s">
        <v>682</v>
      </c>
      <c r="B16" s="8" t="n">
        <v>1.9</v>
      </c>
      <c r="C16" s="8" t="n">
        <v>1.1</v>
      </c>
      <c r="D16" s="5" t="n">
        <v>1</v>
      </c>
    </row>
    <row r="17" spans="1:4">
      <c r="A17" s="4" t="s">
        <v>688</v>
      </c>
    </row>
    <row r="18" spans="1:4">
      <c r="A18" s="3" t="s">
        <v>338</v>
      </c>
    </row>
    <row r="19" spans="1:4">
      <c r="A19" s="4" t="s">
        <v>684</v>
      </c>
      <c r="B19" s="8" t="n">
        <v>17.1</v>
      </c>
      <c r="C19" s="8" t="n">
        <v>16.7</v>
      </c>
      <c r="D19" s="8" t="n">
        <v>12.3</v>
      </c>
    </row>
    <row r="20" spans="1:4">
      <c r="A20" s="4" t="s">
        <v>685</v>
      </c>
      <c r="B20" s="8" t="n">
        <v>17.4</v>
      </c>
      <c r="C20" s="8" t="n">
        <v>17.6</v>
      </c>
      <c r="D20" s="8" t="n">
        <v>21.6</v>
      </c>
    </row>
    <row r="21" spans="1:4">
      <c r="A21" s="4" t="s">
        <v>689</v>
      </c>
      <c r="B21" s="8" t="n">
        <v>-6.7</v>
      </c>
      <c r="C21" s="8" t="n">
        <v>-7.9</v>
      </c>
      <c r="D21" s="8" t="n">
        <v>-8.1</v>
      </c>
    </row>
    <row r="22" spans="1:4">
      <c r="A22" s="4" t="s">
        <v>690</v>
      </c>
      <c r="B22" s="8" t="n">
        <v>0.1</v>
      </c>
      <c r="C22" s="8" t="n">
        <v>0.5</v>
      </c>
      <c r="D22" s="8" t="n">
        <v>-0.1</v>
      </c>
    </row>
    <row r="23" spans="1:4">
      <c r="A23" s="4" t="s">
        <v>687</v>
      </c>
      <c r="B23" s="8" t="n">
        <v>14.4</v>
      </c>
      <c r="C23" s="8" t="n">
        <v>15.1</v>
      </c>
      <c r="D23" s="8" t="n">
        <v>5.9</v>
      </c>
    </row>
    <row r="24" spans="1:4">
      <c r="A24" s="4" t="s">
        <v>682</v>
      </c>
      <c r="B24" s="6" t="n">
        <v>42.3</v>
      </c>
      <c r="C24" s="7" t="n">
        <v>42</v>
      </c>
      <c r="D24" s="6" t="n">
        <v>3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4" t="s">
        <v>353</v>
      </c>
    </row>
    <row r="4" spans="1:3">
      <c r="A4" s="3" t="s">
        <v>692</v>
      </c>
    </row>
    <row r="5" spans="1:3">
      <c r="A5" s="4" t="s">
        <v>693</v>
      </c>
      <c r="B5" s="4" t="s">
        <v>694</v>
      </c>
      <c r="C5" s="4" t="s">
        <v>695</v>
      </c>
    </row>
    <row r="6" spans="1:3">
      <c r="A6" s="4" t="s">
        <v>696</v>
      </c>
      <c r="B6" s="4" t="s">
        <v>697</v>
      </c>
      <c r="C6" s="4" t="s">
        <v>698</v>
      </c>
    </row>
    <row r="7" spans="1:3">
      <c r="A7" s="3" t="s">
        <v>699</v>
      </c>
    </row>
    <row r="8" spans="1:3">
      <c r="A8" s="4" t="s">
        <v>693</v>
      </c>
      <c r="B8" s="4" t="s">
        <v>700</v>
      </c>
      <c r="C8" s="4" t="s">
        <v>701</v>
      </c>
    </row>
    <row r="9" spans="1:3">
      <c r="A9" s="4" t="s">
        <v>696</v>
      </c>
      <c r="B9" s="4" t="s">
        <v>702</v>
      </c>
      <c r="C9" s="4" t="s">
        <v>703</v>
      </c>
    </row>
    <row r="10" spans="1:3">
      <c r="A10" s="4" t="s">
        <v>704</v>
      </c>
      <c r="B10" s="4" t="s">
        <v>705</v>
      </c>
      <c r="C10" s="4" t="s">
        <v>706</v>
      </c>
    </row>
    <row r="11" spans="1:3">
      <c r="A11" s="4" t="s">
        <v>677</v>
      </c>
    </row>
    <row r="12" spans="1:3">
      <c r="A12" s="3" t="s">
        <v>692</v>
      </c>
    </row>
    <row r="13" spans="1:3">
      <c r="A13" s="4" t="s">
        <v>693</v>
      </c>
      <c r="B13" s="4" t="s">
        <v>707</v>
      </c>
      <c r="C13" s="4" t="s">
        <v>708</v>
      </c>
    </row>
    <row r="14" spans="1:3">
      <c r="A14" s="3" t="s">
        <v>699</v>
      </c>
    </row>
    <row r="15" spans="1:3">
      <c r="A15" s="4" t="s">
        <v>693</v>
      </c>
      <c r="B15" s="4" t="s">
        <v>708</v>
      </c>
      <c r="C15" s="4" t="s">
        <v>7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3" t="s">
        <v>338</v>
      </c>
    </row>
    <row r="4" spans="1:3">
      <c r="A4" s="4" t="s">
        <v>17</v>
      </c>
      <c r="B4" s="5" t="n">
        <v>2016</v>
      </c>
    </row>
    <row r="5" spans="1:3">
      <c r="A5" s="4" t="s">
        <v>711</v>
      </c>
    </row>
    <row r="6" spans="1:3">
      <c r="A6" s="3" t="s">
        <v>338</v>
      </c>
    </row>
    <row r="7" spans="1:3">
      <c r="A7" s="4" t="s">
        <v>712</v>
      </c>
      <c r="B7" s="4" t="s">
        <v>713</v>
      </c>
      <c r="C7" s="4" t="s">
        <v>714</v>
      </c>
    </row>
    <row r="8" spans="1:3">
      <c r="A8" s="4" t="s">
        <v>715</v>
      </c>
      <c r="B8" s="4" t="s">
        <v>716</v>
      </c>
      <c r="C8" s="4" t="s">
        <v>717</v>
      </c>
    </row>
    <row r="9" spans="1:3">
      <c r="A9" s="4" t="s">
        <v>718</v>
      </c>
    </row>
    <row r="10" spans="1:3">
      <c r="A10" s="3" t="s">
        <v>338</v>
      </c>
    </row>
    <row r="11" spans="1:3">
      <c r="A11" s="4" t="s">
        <v>712</v>
      </c>
      <c r="B11" s="4" t="s">
        <v>719</v>
      </c>
      <c r="C11" s="4" t="s">
        <v>720</v>
      </c>
    </row>
    <row r="12" spans="1:3">
      <c r="A12" s="4" t="s">
        <v>715</v>
      </c>
      <c r="B12" s="4" t="s">
        <v>719</v>
      </c>
      <c r="C12" s="4" t="s">
        <v>721</v>
      </c>
    </row>
    <row r="13" spans="1:3">
      <c r="A13" s="4" t="s">
        <v>722</v>
      </c>
    </row>
    <row r="14" spans="1:3">
      <c r="A14" s="3" t="s">
        <v>338</v>
      </c>
    </row>
    <row r="15" spans="1:3">
      <c r="A15" s="4" t="s">
        <v>712</v>
      </c>
      <c r="B15" s="4" t="s">
        <v>723</v>
      </c>
      <c r="C15" s="4" t="s">
        <v>724</v>
      </c>
    </row>
    <row r="16" spans="1:3">
      <c r="A16" s="4" t="s">
        <v>715</v>
      </c>
      <c r="B16" s="4" t="s">
        <v>725</v>
      </c>
    </row>
    <row r="17" spans="1:3">
      <c r="A17" s="4" t="s">
        <v>726</v>
      </c>
    </row>
    <row r="18" spans="1:3">
      <c r="A18" s="3" t="s">
        <v>338</v>
      </c>
    </row>
    <row r="19" spans="1:3">
      <c r="A19" s="4" t="s">
        <v>712</v>
      </c>
      <c r="B19" s="4" t="s">
        <v>716</v>
      </c>
      <c r="C19" s="4" t="s">
        <v>727</v>
      </c>
    </row>
    <row r="20" spans="1:3">
      <c r="A20" s="4" t="s">
        <v>715</v>
      </c>
      <c r="B20" s="4" t="s">
        <v>713</v>
      </c>
      <c r="C20" s="4" t="s">
        <v>727</v>
      </c>
    </row>
    <row r="21" spans="1:3">
      <c r="A21" s="4" t="s">
        <v>728</v>
      </c>
    </row>
    <row r="22" spans="1:3">
      <c r="A22" s="3" t="s">
        <v>338</v>
      </c>
    </row>
    <row r="23" spans="1:3">
      <c r="A23" s="4" t="s">
        <v>712</v>
      </c>
      <c r="B23" s="4" t="s">
        <v>729</v>
      </c>
      <c r="C23" s="4" t="s">
        <v>729</v>
      </c>
    </row>
    <row r="24" spans="1:3">
      <c r="A24" s="4" t="s">
        <v>715</v>
      </c>
      <c r="B24" s="4" t="s">
        <v>729</v>
      </c>
      <c r="C24" s="4" t="s">
        <v>407</v>
      </c>
    </row>
    <row r="25" spans="1:3">
      <c r="A25" s="4" t="s">
        <v>730</v>
      </c>
    </row>
    <row r="26" spans="1:3">
      <c r="A26" s="3" t="s">
        <v>338</v>
      </c>
    </row>
    <row r="27" spans="1:3">
      <c r="A27" s="4" t="s">
        <v>731</v>
      </c>
      <c r="B27" s="7" t="n">
        <v>177</v>
      </c>
      <c r="C27" s="6" t="n">
        <v>173.3</v>
      </c>
    </row>
    <row r="28" spans="1:3">
      <c r="A28" s="4" t="s">
        <v>732</v>
      </c>
    </row>
    <row r="29" spans="1:3">
      <c r="A29" s="3" t="s">
        <v>338</v>
      </c>
    </row>
    <row r="30" spans="1:3">
      <c r="A30" s="4" t="s">
        <v>731</v>
      </c>
      <c r="B30" s="8" t="n">
        <v>21.9</v>
      </c>
      <c r="C30" s="8" t="n">
        <v>52.5</v>
      </c>
    </row>
    <row r="31" spans="1:3">
      <c r="A31" s="4" t="s">
        <v>733</v>
      </c>
    </row>
    <row r="32" spans="1:3">
      <c r="A32" s="3" t="s">
        <v>338</v>
      </c>
    </row>
    <row r="33" spans="1:3">
      <c r="A33" s="4" t="s">
        <v>731</v>
      </c>
      <c r="B33" s="8" t="n">
        <v>38.4</v>
      </c>
      <c r="C33" s="8" t="n">
        <v>12.1</v>
      </c>
    </row>
    <row r="34" spans="1:3">
      <c r="A34" s="4" t="s">
        <v>734</v>
      </c>
    </row>
    <row r="35" spans="1:3">
      <c r="A35" s="3" t="s">
        <v>338</v>
      </c>
    </row>
    <row r="36" spans="1:3">
      <c r="A36" s="4" t="s">
        <v>731</v>
      </c>
      <c r="B36" s="5" t="n">
        <v>3</v>
      </c>
      <c r="C36" s="8" t="n">
        <v>3.3</v>
      </c>
    </row>
    <row r="37" spans="1:3">
      <c r="A37" s="4" t="s">
        <v>735</v>
      </c>
    </row>
    <row r="38" spans="1:3">
      <c r="A38" s="3" t="s">
        <v>338</v>
      </c>
    </row>
    <row r="39" spans="1:3">
      <c r="A39" s="4" t="s">
        <v>731</v>
      </c>
      <c r="B39" s="8" t="n">
        <v>91.40000000000001</v>
      </c>
      <c r="C39" s="8" t="n">
        <v>80.59999999999999</v>
      </c>
    </row>
    <row r="40" spans="1:3">
      <c r="A40" s="4" t="s">
        <v>736</v>
      </c>
    </row>
    <row r="41" spans="1:3">
      <c r="A41" s="3" t="s">
        <v>338</v>
      </c>
    </row>
    <row r="42" spans="1:3">
      <c r="A42" s="4" t="s">
        <v>731</v>
      </c>
      <c r="B42" s="6" t="n">
        <v>22.3</v>
      </c>
      <c r="C42" s="6" t="n">
        <v>2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338</v>
      </c>
    </row>
    <row r="4" spans="1:3">
      <c r="A4" s="4" t="s">
        <v>9</v>
      </c>
      <c r="B4" s="4" t="s">
        <v>10</v>
      </c>
    </row>
    <row r="5" spans="1:3">
      <c r="A5" s="4" t="s">
        <v>17</v>
      </c>
      <c r="B5" s="5" t="n">
        <v>2016</v>
      </c>
    </row>
    <row r="6" spans="1:3">
      <c r="A6" s="4" t="s">
        <v>738</v>
      </c>
    </row>
    <row r="7" spans="1:3">
      <c r="A7" s="3" t="s">
        <v>739</v>
      </c>
    </row>
    <row r="8" spans="1:3">
      <c r="A8" s="5" t="n">
        <v>2014</v>
      </c>
      <c r="B8" s="7" t="n">
        <v>1</v>
      </c>
    </row>
    <row r="9" spans="1:3">
      <c r="A9" s="5" t="n">
        <v>2015</v>
      </c>
      <c r="B9" s="5" t="n">
        <v>1</v>
      </c>
    </row>
    <row r="10" spans="1:3">
      <c r="A10" s="5" t="n">
        <v>2016</v>
      </c>
      <c r="B10" s="8" t="n">
        <v>0.9</v>
      </c>
    </row>
    <row r="11" spans="1:3">
      <c r="A11" s="5" t="n">
        <v>2017</v>
      </c>
      <c r="B11" s="8" t="n">
        <v>0.9</v>
      </c>
    </row>
    <row r="12" spans="1:3">
      <c r="A12" s="5" t="n">
        <v>2018</v>
      </c>
      <c r="B12" s="8" t="n">
        <v>0.9</v>
      </c>
    </row>
    <row r="13" spans="1:3">
      <c r="A13" s="4" t="s">
        <v>740</v>
      </c>
      <c r="B13" s="8" t="n">
        <v>4.3</v>
      </c>
    </row>
    <row r="14" spans="1:3">
      <c r="A14" s="4" t="s">
        <v>353</v>
      </c>
    </row>
    <row r="15" spans="1:3">
      <c r="A15" s="3" t="s">
        <v>338</v>
      </c>
    </row>
    <row r="16" spans="1:3">
      <c r="A16" s="4" t="s">
        <v>665</v>
      </c>
      <c r="B16" s="8" t="n">
        <v>20.3</v>
      </c>
      <c r="C16" s="6" t="n">
        <v>19.7</v>
      </c>
    </row>
    <row r="17" spans="1:3">
      <c r="A17" s="3" t="s">
        <v>739</v>
      </c>
    </row>
    <row r="18" spans="1:3">
      <c r="A18" s="5" t="n">
        <v>2014</v>
      </c>
      <c r="B18" s="8" t="n">
        <v>24.8</v>
      </c>
    </row>
    <row r="19" spans="1:3">
      <c r="A19" s="5" t="n">
        <v>2015</v>
      </c>
      <c r="B19" s="8" t="n">
        <v>23.6</v>
      </c>
    </row>
    <row r="20" spans="1:3">
      <c r="A20" s="5" t="n">
        <v>2016</v>
      </c>
      <c r="B20" s="8" t="n">
        <v>23.7</v>
      </c>
    </row>
    <row r="21" spans="1:3">
      <c r="A21" s="5" t="n">
        <v>2017</v>
      </c>
      <c r="B21" s="8" t="n">
        <v>24.5</v>
      </c>
    </row>
    <row r="22" spans="1:3">
      <c r="A22" s="5" t="n">
        <v>2018</v>
      </c>
      <c r="B22" s="5" t="n">
        <v>25</v>
      </c>
    </row>
    <row r="23" spans="1:3">
      <c r="A23" s="4" t="s">
        <v>740</v>
      </c>
      <c r="B23" s="6" t="n">
        <v>13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2</v>
      </c>
    </row>
    <row r="3" spans="1:3">
      <c r="A3" s="3" t="s">
        <v>224</v>
      </c>
    </row>
    <row r="4" spans="1:3">
      <c r="A4" s="4" t="s">
        <v>742</v>
      </c>
      <c r="B4" s="4" t="s">
        <v>743</v>
      </c>
      <c r="C4" s="4" t="s">
        <v>744</v>
      </c>
    </row>
    <row r="5" spans="1:3">
      <c r="A5" s="4" t="s">
        <v>745</v>
      </c>
      <c r="B5" s="4" t="s">
        <v>746</v>
      </c>
    </row>
    <row r="6" spans="1:3">
      <c r="A6" s="4" t="s">
        <v>747</v>
      </c>
      <c r="B6" s="4" t="s">
        <v>748</v>
      </c>
    </row>
    <row r="7" spans="1:3">
      <c r="A7" s="4" t="s">
        <v>749</v>
      </c>
      <c r="B7" s="6" t="n">
        <v>1.2</v>
      </c>
    </row>
    <row r="8" spans="1:3">
      <c r="A8" s="4" t="s">
        <v>750</v>
      </c>
      <c r="B8" s="5" t="n">
        <v>-1</v>
      </c>
    </row>
    <row r="9" spans="1:3">
      <c r="A9" s="4" t="s">
        <v>751</v>
      </c>
      <c r="B9" s="8" t="n">
        <v>0.2</v>
      </c>
    </row>
    <row r="10" spans="1:3">
      <c r="A10" s="4" t="s">
        <v>752</v>
      </c>
      <c r="B10" s="6" t="n">
        <v>-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3</v>
      </c>
      <c r="B1" s="2" t="s">
        <v>754</v>
      </c>
      <c r="C1" s="2" t="s">
        <v>755</v>
      </c>
    </row>
    <row r="2" spans="1:3">
      <c r="A2" s="4" t="s">
        <v>756</v>
      </c>
    </row>
    <row r="3" spans="1:3">
      <c r="A3" s="3" t="s">
        <v>757</v>
      </c>
    </row>
    <row r="4" spans="1:3">
      <c r="A4" s="4" t="s">
        <v>758</v>
      </c>
      <c r="C4" s="11" t="n">
        <v>150000000</v>
      </c>
    </row>
    <row r="5" spans="1:3">
      <c r="A5" s="4" t="s">
        <v>759</v>
      </c>
      <c r="C5" s="4" t="s">
        <v>760</v>
      </c>
    </row>
    <row r="6" spans="1:3">
      <c r="A6" s="4" t="s">
        <v>761</v>
      </c>
    </row>
    <row r="7" spans="1:3">
      <c r="A7" s="3" t="s">
        <v>757</v>
      </c>
    </row>
    <row r="8" spans="1:3">
      <c r="A8" s="4" t="s">
        <v>758</v>
      </c>
      <c r="C8" s="11" t="n">
        <v>200000000</v>
      </c>
    </row>
    <row r="9" spans="1:3">
      <c r="A9" s="4" t="s">
        <v>759</v>
      </c>
      <c r="C9" s="4" t="s">
        <v>762</v>
      </c>
    </row>
    <row r="10" spans="1:3">
      <c r="A10" s="4" t="s">
        <v>763</v>
      </c>
    </row>
    <row r="11" spans="1:3">
      <c r="A11" s="3" t="s">
        <v>757</v>
      </c>
    </row>
    <row r="12" spans="1:3">
      <c r="A12" s="4" t="s">
        <v>758</v>
      </c>
      <c r="C12" s="11" t="n">
        <v>150000000</v>
      </c>
    </row>
    <row r="13" spans="1:3">
      <c r="A13" s="4" t="s">
        <v>759</v>
      </c>
      <c r="C13" s="4" t="s">
        <v>764</v>
      </c>
    </row>
    <row r="14" spans="1:3">
      <c r="A14" s="4" t="s">
        <v>765</v>
      </c>
    </row>
    <row r="15" spans="1:3">
      <c r="A15" s="3" t="s">
        <v>757</v>
      </c>
    </row>
    <row r="16" spans="1:3">
      <c r="A16" s="4" t="s">
        <v>758</v>
      </c>
      <c r="B16" s="11" t="n">
        <v>190000000</v>
      </c>
    </row>
    <row r="17" spans="1:3">
      <c r="A17" s="4" t="s">
        <v>759</v>
      </c>
      <c r="B17" s="4" t="s">
        <v>766</v>
      </c>
    </row>
    <row r="18" spans="1:3">
      <c r="A18" s="4" t="s">
        <v>767</v>
      </c>
    </row>
    <row r="19" spans="1:3">
      <c r="A19" s="3" t="s">
        <v>757</v>
      </c>
    </row>
    <row r="20" spans="1:3">
      <c r="A20" s="4" t="s">
        <v>758</v>
      </c>
      <c r="B20" s="11" t="n">
        <v>80000000</v>
      </c>
    </row>
    <row r="21" spans="1:3">
      <c r="A21" s="4" t="s">
        <v>759</v>
      </c>
      <c r="B21" s="4" t="s">
        <v>768</v>
      </c>
    </row>
    <row r="22" spans="1:3">
      <c r="A22" s="4" t="s">
        <v>769</v>
      </c>
    </row>
    <row r="23" spans="1:3">
      <c r="A23" s="3" t="s">
        <v>757</v>
      </c>
    </row>
    <row r="24" spans="1:3">
      <c r="A24" s="4" t="s">
        <v>758</v>
      </c>
      <c r="B24" s="11" t="n">
        <v>170000000</v>
      </c>
    </row>
    <row r="25" spans="1:3">
      <c r="A25" s="4" t="s">
        <v>759</v>
      </c>
      <c r="B25" s="4" t="s">
        <v>770</v>
      </c>
    </row>
    <row r="26" spans="1:3">
      <c r="A26" s="4" t="s">
        <v>771</v>
      </c>
    </row>
    <row r="27" spans="1:3">
      <c r="A27" s="3" t="s">
        <v>757</v>
      </c>
    </row>
    <row r="28" spans="1:3">
      <c r="A28" s="4" t="s">
        <v>758</v>
      </c>
      <c r="B28" s="11" t="n">
        <v>440000000</v>
      </c>
    </row>
    <row r="29" spans="1:3">
      <c r="A29" s="4" t="s">
        <v>772</v>
      </c>
    </row>
    <row r="30" spans="1:3">
      <c r="A30" s="3" t="s">
        <v>757</v>
      </c>
    </row>
    <row r="31" spans="1:3">
      <c r="A31" s="4" t="s">
        <v>758</v>
      </c>
      <c r="C31" s="11" t="n">
        <v>5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0"/>
    <col customWidth="1" max="7" min="7" width="21"/>
    <col customWidth="1" max="8" min="8" width="37"/>
  </cols>
  <sheetData>
    <row r="1" spans="1:8">
      <c r="A1" s="1" t="s">
        <v>773</v>
      </c>
      <c r="B1" s="2" t="s">
        <v>1</v>
      </c>
    </row>
    <row r="2" spans="1:8">
      <c r="B2" s="2" t="s">
        <v>438</v>
      </c>
      <c r="C2" s="2" t="s">
        <v>774</v>
      </c>
      <c r="D2" s="2" t="s">
        <v>775</v>
      </c>
      <c r="E2" s="2" t="s">
        <v>776</v>
      </c>
      <c r="F2" s="2" t="s">
        <v>777</v>
      </c>
      <c r="G2" s="2" t="s">
        <v>778</v>
      </c>
      <c r="H2" s="2" t="s">
        <v>779</v>
      </c>
    </row>
    <row r="3" spans="1:8">
      <c r="A3" s="3" t="s">
        <v>757</v>
      </c>
    </row>
    <row r="4" spans="1:8">
      <c r="A4" s="4" t="s">
        <v>780</v>
      </c>
      <c r="B4" s="7" t="n">
        <v>500000000</v>
      </c>
    </row>
    <row r="5" spans="1:8">
      <c r="A5" s="4" t="s">
        <v>9</v>
      </c>
      <c r="B5" s="4" t="s">
        <v>10</v>
      </c>
    </row>
    <row r="6" spans="1:8">
      <c r="A6" s="4" t="s">
        <v>781</v>
      </c>
      <c r="B6" s="7" t="n">
        <v>0</v>
      </c>
      <c r="E6" s="7" t="n">
        <v>0</v>
      </c>
    </row>
    <row r="7" spans="1:8">
      <c r="A7" s="4" t="s">
        <v>782</v>
      </c>
      <c r="B7" s="7" t="n">
        <v>150000000</v>
      </c>
    </row>
    <row r="8" spans="1:8">
      <c r="A8" s="4" t="s">
        <v>419</v>
      </c>
    </row>
    <row r="9" spans="1:8">
      <c r="A9" s="3" t="s">
        <v>757</v>
      </c>
    </row>
    <row r="10" spans="1:8">
      <c r="A10" s="4" t="s">
        <v>783</v>
      </c>
      <c r="B10" s="4" t="s">
        <v>784</v>
      </c>
    </row>
    <row r="11" spans="1:8">
      <c r="A11" s="4" t="s">
        <v>429</v>
      </c>
    </row>
    <row r="12" spans="1:8">
      <c r="A12" s="3" t="s">
        <v>757</v>
      </c>
    </row>
    <row r="13" spans="1:8">
      <c r="A13" s="4" t="s">
        <v>783</v>
      </c>
      <c r="B13" s="4" t="s">
        <v>407</v>
      </c>
    </row>
    <row r="14" spans="1:8">
      <c r="A14" s="4" t="s">
        <v>785</v>
      </c>
    </row>
    <row r="15" spans="1:8">
      <c r="A15" s="3" t="s">
        <v>757</v>
      </c>
    </row>
    <row r="16" spans="1:8">
      <c r="A16" s="4" t="s">
        <v>781</v>
      </c>
      <c r="B16" s="7" t="n">
        <v>0</v>
      </c>
      <c r="E16" s="5" t="n">
        <v>0</v>
      </c>
    </row>
    <row r="17" spans="1:8">
      <c r="A17" s="4" t="s">
        <v>786</v>
      </c>
    </row>
    <row r="18" spans="1:8">
      <c r="A18" s="3" t="s">
        <v>757</v>
      </c>
    </row>
    <row r="19" spans="1:8">
      <c r="A19" s="4" t="s">
        <v>787</v>
      </c>
      <c r="D19" s="11" t="n">
        <v>190000000</v>
      </c>
    </row>
    <row r="20" spans="1:8">
      <c r="A20" s="4" t="s">
        <v>759</v>
      </c>
      <c r="D20" s="4" t="s">
        <v>766</v>
      </c>
    </row>
    <row r="21" spans="1:8">
      <c r="A21" s="4" t="s">
        <v>788</v>
      </c>
    </row>
    <row r="22" spans="1:8">
      <c r="A22" s="3" t="s">
        <v>757</v>
      </c>
    </row>
    <row r="23" spans="1:8">
      <c r="A23" s="4" t="s">
        <v>787</v>
      </c>
      <c r="F23" s="11" t="n">
        <v>150000000</v>
      </c>
    </row>
    <row r="24" spans="1:8">
      <c r="A24" s="4" t="s">
        <v>759</v>
      </c>
      <c r="F24" s="4" t="s">
        <v>760</v>
      </c>
    </row>
    <row r="25" spans="1:8">
      <c r="A25" s="4" t="s">
        <v>789</v>
      </c>
    </row>
    <row r="26" spans="1:8">
      <c r="A26" s="3" t="s">
        <v>757</v>
      </c>
    </row>
    <row r="27" spans="1:8">
      <c r="A27" s="4" t="s">
        <v>780</v>
      </c>
      <c r="B27" s="5" t="n">
        <v>500000000</v>
      </c>
    </row>
    <row r="28" spans="1:8">
      <c r="A28" s="4" t="s">
        <v>790</v>
      </c>
      <c r="B28" s="5" t="n">
        <v>500000000</v>
      </c>
      <c r="E28" s="5" t="n">
        <v>500000000</v>
      </c>
    </row>
    <row r="29" spans="1:8">
      <c r="A29" s="4" t="s">
        <v>791</v>
      </c>
    </row>
    <row r="30" spans="1:8">
      <c r="A30" s="3" t="s">
        <v>757</v>
      </c>
    </row>
    <row r="31" spans="1:8">
      <c r="A31" s="4" t="s">
        <v>780</v>
      </c>
      <c r="B31" s="5" t="n">
        <v>30000000</v>
      </c>
    </row>
    <row r="32" spans="1:8">
      <c r="A32" s="4" t="s">
        <v>792</v>
      </c>
      <c r="B32" s="5" t="n">
        <v>30000000</v>
      </c>
    </row>
    <row r="33" spans="1:8">
      <c r="A33" s="4" t="s">
        <v>781</v>
      </c>
      <c r="E33" s="5" t="n">
        <v>0</v>
      </c>
    </row>
    <row r="34" spans="1:8">
      <c r="A34" s="4" t="s">
        <v>793</v>
      </c>
    </row>
    <row r="35" spans="1:8">
      <c r="A35" s="3" t="s">
        <v>757</v>
      </c>
    </row>
    <row r="36" spans="1:8">
      <c r="A36" s="4" t="s">
        <v>780</v>
      </c>
      <c r="B36" s="5" t="n">
        <v>50000000</v>
      </c>
    </row>
    <row r="37" spans="1:8">
      <c r="A37" s="4" t="s">
        <v>792</v>
      </c>
      <c r="B37" s="5" t="n">
        <v>50000000</v>
      </c>
    </row>
    <row r="38" spans="1:8">
      <c r="A38" s="4" t="s">
        <v>794</v>
      </c>
    </row>
    <row r="39" spans="1:8">
      <c r="A39" s="3" t="s">
        <v>757</v>
      </c>
    </row>
    <row r="40" spans="1:8">
      <c r="A40" s="4" t="s">
        <v>795</v>
      </c>
      <c r="B40" s="7" t="n">
        <v>800000</v>
      </c>
      <c r="E40" s="5" t="n">
        <v>5700000</v>
      </c>
    </row>
    <row r="41" spans="1:8">
      <c r="A41" s="4" t="s">
        <v>796</v>
      </c>
    </row>
    <row r="42" spans="1:8">
      <c r="A42" s="3" t="s">
        <v>757</v>
      </c>
    </row>
    <row r="43" spans="1:8">
      <c r="A43" s="4" t="s">
        <v>780</v>
      </c>
      <c r="H43" s="7" t="n">
        <v>400000000</v>
      </c>
    </row>
    <row r="44" spans="1:8">
      <c r="A44" s="4" t="s">
        <v>797</v>
      </c>
      <c r="B44" s="4" t="s">
        <v>428</v>
      </c>
    </row>
    <row r="45" spans="1:8">
      <c r="A45" s="4" t="s">
        <v>798</v>
      </c>
      <c r="H45" s="5" t="n">
        <v>2</v>
      </c>
    </row>
    <row r="46" spans="1:8">
      <c r="A46" s="4" t="s">
        <v>799</v>
      </c>
    </row>
    <row r="47" spans="1:8">
      <c r="A47" s="3" t="s">
        <v>757</v>
      </c>
    </row>
    <row r="48" spans="1:8">
      <c r="A48" s="4" t="s">
        <v>781</v>
      </c>
      <c r="B48" s="7" t="n">
        <v>0</v>
      </c>
    </row>
    <row r="49" spans="1:8">
      <c r="A49" s="4" t="s">
        <v>800</v>
      </c>
    </row>
    <row r="50" spans="1:8">
      <c r="A50" s="3" t="s">
        <v>757</v>
      </c>
    </row>
    <row r="51" spans="1:8">
      <c r="A51" s="4" t="s">
        <v>781</v>
      </c>
      <c r="B51" s="7" t="n">
        <v>0</v>
      </c>
      <c r="E51" s="5" t="n">
        <v>0</v>
      </c>
    </row>
    <row r="52" spans="1:8">
      <c r="A52" s="4" t="s">
        <v>801</v>
      </c>
    </row>
    <row r="53" spans="1:8">
      <c r="A53" s="3" t="s">
        <v>757</v>
      </c>
    </row>
    <row r="54" spans="1:8">
      <c r="A54" s="4" t="s">
        <v>780</v>
      </c>
      <c r="G54" s="7" t="n">
        <v>100000000</v>
      </c>
    </row>
    <row r="55" spans="1:8">
      <c r="A55" s="4" t="s">
        <v>797</v>
      </c>
      <c r="B55" s="4" t="s">
        <v>428</v>
      </c>
    </row>
    <row r="56" spans="1:8">
      <c r="A56" s="4" t="s">
        <v>781</v>
      </c>
      <c r="B56" s="7" t="n">
        <v>0</v>
      </c>
      <c r="E56" s="5" t="n">
        <v>0</v>
      </c>
    </row>
    <row r="57" spans="1:8">
      <c r="A57" s="4" t="s">
        <v>802</v>
      </c>
    </row>
    <row r="58" spans="1:8">
      <c r="A58" s="3" t="s">
        <v>757</v>
      </c>
    </row>
    <row r="59" spans="1:8">
      <c r="A59" s="4" t="s">
        <v>795</v>
      </c>
      <c r="B59" s="5" t="n">
        <v>600000</v>
      </c>
      <c r="E59" s="7" t="n">
        <v>700000</v>
      </c>
    </row>
    <row r="60" spans="1:8">
      <c r="A60" s="4" t="s">
        <v>803</v>
      </c>
    </row>
    <row r="61" spans="1:8">
      <c r="A61" s="3" t="s">
        <v>757</v>
      </c>
    </row>
    <row r="62" spans="1:8">
      <c r="A62" s="4" t="s">
        <v>795</v>
      </c>
      <c r="B62" s="5" t="n">
        <v>200000</v>
      </c>
    </row>
    <row r="63" spans="1:8">
      <c r="A63" s="4" t="s">
        <v>804</v>
      </c>
    </row>
    <row r="64" spans="1:8">
      <c r="A64" s="3" t="s">
        <v>757</v>
      </c>
    </row>
    <row r="65" spans="1:8">
      <c r="A65" s="4" t="s">
        <v>787</v>
      </c>
      <c r="F65" s="11" t="n">
        <v>200000000</v>
      </c>
    </row>
    <row r="66" spans="1:8">
      <c r="A66" s="4" t="s">
        <v>759</v>
      </c>
      <c r="F66" s="4" t="s">
        <v>762</v>
      </c>
    </row>
    <row r="67" spans="1:8">
      <c r="A67" s="4" t="s">
        <v>805</v>
      </c>
    </row>
    <row r="68" spans="1:8">
      <c r="A68" s="3" t="s">
        <v>757</v>
      </c>
    </row>
    <row r="69" spans="1:8">
      <c r="A69" s="4" t="s">
        <v>806</v>
      </c>
      <c r="B69" s="5" t="n">
        <v>2100000</v>
      </c>
    </row>
    <row r="70" spans="1:8">
      <c r="A70" s="4" t="s">
        <v>807</v>
      </c>
      <c r="B70" s="5" t="n">
        <v>498200000</v>
      </c>
    </row>
    <row r="71" spans="1:8">
      <c r="A71" s="4" t="s">
        <v>771</v>
      </c>
    </row>
    <row r="72" spans="1:8">
      <c r="A72" s="3" t="s">
        <v>757</v>
      </c>
    </row>
    <row r="73" spans="1:8">
      <c r="A73" s="4" t="s">
        <v>806</v>
      </c>
      <c r="B73" s="5" t="n">
        <v>1400000</v>
      </c>
    </row>
    <row r="74" spans="1:8">
      <c r="A74" s="4" t="s">
        <v>807</v>
      </c>
      <c r="B74" s="7" t="n">
        <v>460100000</v>
      </c>
    </row>
    <row r="75" spans="1:8">
      <c r="A75" s="4" t="s">
        <v>808</v>
      </c>
    </row>
    <row r="76" spans="1:8">
      <c r="A76" s="3" t="s">
        <v>757</v>
      </c>
    </row>
    <row r="77" spans="1:8">
      <c r="A77" s="4" t="s">
        <v>787</v>
      </c>
      <c r="D77" s="11" t="n">
        <v>440000000</v>
      </c>
    </row>
    <row r="78" spans="1:8">
      <c r="A78" s="4" t="s">
        <v>809</v>
      </c>
      <c r="C78" s="11" t="n">
        <v>471800000</v>
      </c>
    </row>
    <row r="79" spans="1:8">
      <c r="A79" s="4" t="s">
        <v>810</v>
      </c>
    </row>
    <row r="80" spans="1:8">
      <c r="A80" s="3" t="s">
        <v>757</v>
      </c>
    </row>
    <row r="81" spans="1:8">
      <c r="A81" s="4" t="s">
        <v>787</v>
      </c>
      <c r="D81" s="11" t="n">
        <v>80000000</v>
      </c>
    </row>
    <row r="82" spans="1:8">
      <c r="A82" s="4" t="s">
        <v>759</v>
      </c>
      <c r="D82" s="4" t="s">
        <v>768</v>
      </c>
    </row>
    <row r="83" spans="1:8">
      <c r="A83" s="4" t="s">
        <v>811</v>
      </c>
    </row>
    <row r="84" spans="1:8">
      <c r="A84" s="3" t="s">
        <v>757</v>
      </c>
    </row>
    <row r="85" spans="1:8">
      <c r="A85" s="4" t="s">
        <v>787</v>
      </c>
      <c r="F85" s="11" t="n">
        <v>150000000</v>
      </c>
    </row>
    <row r="86" spans="1:8">
      <c r="A86" s="4" t="s">
        <v>759</v>
      </c>
      <c r="F86" s="4" t="s">
        <v>764</v>
      </c>
    </row>
    <row r="87" spans="1:8">
      <c r="A87" s="4" t="s">
        <v>812</v>
      </c>
    </row>
    <row r="88" spans="1:8">
      <c r="A88" s="3" t="s">
        <v>757</v>
      </c>
    </row>
    <row r="89" spans="1:8">
      <c r="A89" s="4" t="s">
        <v>787</v>
      </c>
      <c r="D89" s="11" t="n">
        <v>170000000</v>
      </c>
    </row>
    <row r="90" spans="1:8">
      <c r="A90" s="4" t="s">
        <v>759</v>
      </c>
      <c r="D90" s="4" t="s">
        <v>770</v>
      </c>
    </row>
    <row r="91" spans="1:8">
      <c r="A91" s="4" t="s">
        <v>813</v>
      </c>
    </row>
    <row r="92" spans="1:8">
      <c r="A92" s="3" t="s">
        <v>757</v>
      </c>
    </row>
    <row r="93" spans="1:8">
      <c r="A93" s="4" t="s">
        <v>787</v>
      </c>
      <c r="F93" s="11" t="n">
        <v>50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4</v>
      </c>
      <c r="B1" s="2" t="s">
        <v>815</v>
      </c>
      <c r="C1" s="2" t="s">
        <v>1</v>
      </c>
    </row>
    <row r="2" spans="1:5">
      <c r="B2" s="2" t="s">
        <v>816</v>
      </c>
      <c r="C2" s="2" t="s">
        <v>2</v>
      </c>
      <c r="D2" s="2" t="s">
        <v>32</v>
      </c>
      <c r="E2" s="2" t="s">
        <v>33</v>
      </c>
    </row>
    <row r="3" spans="1:5">
      <c r="A3" s="3" t="s">
        <v>817</v>
      </c>
    </row>
    <row r="4" spans="1:5">
      <c r="A4" s="4" t="s">
        <v>9</v>
      </c>
      <c r="C4" s="4" t="s">
        <v>10</v>
      </c>
    </row>
    <row r="5" spans="1:5">
      <c r="A5" s="4" t="s">
        <v>818</v>
      </c>
      <c r="C5" s="6" t="n">
        <v>26.5</v>
      </c>
    </row>
    <row r="6" spans="1:5">
      <c r="A6" s="4" t="s">
        <v>819</v>
      </c>
      <c r="C6" s="6" t="n">
        <v>26.4</v>
      </c>
    </row>
    <row r="7" spans="1:5">
      <c r="A7" s="4" t="s">
        <v>403</v>
      </c>
      <c r="C7" s="4" t="s">
        <v>404</v>
      </c>
    </row>
    <row r="8" spans="1:5">
      <c r="A8" s="3" t="s">
        <v>820</v>
      </c>
    </row>
    <row r="9" spans="1:5">
      <c r="A9" s="5" t="n">
        <v>2014</v>
      </c>
      <c r="C9" s="6" t="n">
        <v>16.3</v>
      </c>
    </row>
    <row r="10" spans="1:5">
      <c r="A10" s="5" t="n">
        <v>2015</v>
      </c>
      <c r="C10" s="8" t="n">
        <v>13.8</v>
      </c>
    </row>
    <row r="11" spans="1:5">
      <c r="A11" s="5" t="n">
        <v>2016</v>
      </c>
      <c r="C11" s="8" t="n">
        <v>12.8</v>
      </c>
    </row>
    <row r="12" spans="1:5">
      <c r="A12" s="5" t="n">
        <v>2017</v>
      </c>
      <c r="C12" s="8" t="n">
        <v>11.8</v>
      </c>
    </row>
    <row r="13" spans="1:5">
      <c r="A13" s="5" t="n">
        <v>2018</v>
      </c>
      <c r="C13" s="8" t="n">
        <v>10.3</v>
      </c>
    </row>
    <row r="14" spans="1:5">
      <c r="A14" s="4" t="s">
        <v>821</v>
      </c>
      <c r="C14" s="8" t="n">
        <v>9.699999999999999</v>
      </c>
    </row>
    <row r="15" spans="1:5">
      <c r="A15" s="4" t="s">
        <v>822</v>
      </c>
      <c r="C15" s="8" t="n">
        <v>74.7</v>
      </c>
    </row>
    <row r="16" spans="1:5">
      <c r="A16" s="4" t="s">
        <v>823</v>
      </c>
      <c r="C16" s="8" t="n">
        <v>17.8</v>
      </c>
      <c r="D16" s="7" t="n">
        <v>17</v>
      </c>
      <c r="E16" s="6" t="n">
        <v>20.4</v>
      </c>
    </row>
    <row r="17" spans="1:5">
      <c r="A17" s="4" t="s">
        <v>824</v>
      </c>
      <c r="C17" s="8" t="n">
        <v>44.9</v>
      </c>
    </row>
    <row r="18" spans="1:5">
      <c r="A18" s="4" t="s">
        <v>825</v>
      </c>
      <c r="C18" s="8" t="n">
        <v>24.3</v>
      </c>
      <c r="D18" s="5" t="n">
        <v>18</v>
      </c>
    </row>
    <row r="19" spans="1:5">
      <c r="A19" s="4" t="s">
        <v>826</v>
      </c>
      <c r="C19" s="8" t="n">
        <v>0.1</v>
      </c>
      <c r="D19" s="6" t="n">
        <v>0.7</v>
      </c>
    </row>
    <row r="20" spans="1:5">
      <c r="A20" s="4" t="s">
        <v>827</v>
      </c>
    </row>
    <row r="21" spans="1:5">
      <c r="A21" s="3" t="s">
        <v>820</v>
      </c>
    </row>
    <row r="22" spans="1:5">
      <c r="A22" s="4" t="s">
        <v>828</v>
      </c>
      <c r="C22" s="8" t="n">
        <v>40.7</v>
      </c>
    </row>
    <row r="23" spans="1:5">
      <c r="A23" s="4" t="s">
        <v>785</v>
      </c>
    </row>
    <row r="24" spans="1:5">
      <c r="A24" s="3" t="s">
        <v>820</v>
      </c>
    </row>
    <row r="25" spans="1:5">
      <c r="A25" s="4" t="s">
        <v>828</v>
      </c>
      <c r="C25" s="8" t="n">
        <v>0.3</v>
      </c>
    </row>
    <row r="26" spans="1:5">
      <c r="A26" s="4" t="s">
        <v>829</v>
      </c>
    </row>
    <row r="27" spans="1:5">
      <c r="A27" s="3" t="s">
        <v>820</v>
      </c>
    </row>
    <row r="28" spans="1:5">
      <c r="A28" s="4" t="s">
        <v>828</v>
      </c>
      <c r="C28" s="6" t="n">
        <v>3.9</v>
      </c>
    </row>
    <row r="29" spans="1:5">
      <c r="A29" s="4" t="s">
        <v>519</v>
      </c>
    </row>
    <row r="30" spans="1:5">
      <c r="A30" s="3" t="s">
        <v>820</v>
      </c>
    </row>
    <row r="31" spans="1:5">
      <c r="A31" s="4" t="s">
        <v>830</v>
      </c>
      <c r="B31" s="6" t="n">
        <v>11.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832</v>
      </c>
    </row>
    <row r="4" spans="1:4">
      <c r="A4" s="4" t="s">
        <v>833</v>
      </c>
      <c r="B4" s="6" t="n">
        <v>40.9</v>
      </c>
      <c r="C4" s="6" t="n">
        <v>45.2</v>
      </c>
      <c r="D4" s="6" t="n">
        <v>51.6</v>
      </c>
    </row>
    <row r="5" spans="1:4">
      <c r="A5" s="4" t="s">
        <v>834</v>
      </c>
      <c r="B5" s="8" t="n">
        <v>-38.1</v>
      </c>
      <c r="C5" s="8" t="n">
        <v>-24.3</v>
      </c>
      <c r="D5" s="5" t="n">
        <v>-28</v>
      </c>
    </row>
    <row r="6" spans="1:4">
      <c r="A6" s="4" t="s">
        <v>477</v>
      </c>
      <c r="B6" s="8" t="n">
        <v>-2.4</v>
      </c>
      <c r="C6" s="8" t="n">
        <v>-4.4</v>
      </c>
      <c r="D6" s="8" t="n">
        <v>-5.5</v>
      </c>
    </row>
    <row r="7" spans="1:4">
      <c r="A7" s="4" t="s">
        <v>835</v>
      </c>
      <c r="B7" s="8" t="n">
        <v>49.3</v>
      </c>
      <c r="C7" s="8" t="n">
        <v>40.9</v>
      </c>
      <c r="D7" s="8" t="n">
        <v>45.2</v>
      </c>
    </row>
    <row r="8" spans="1:4">
      <c r="A8" s="4" t="s">
        <v>836</v>
      </c>
      <c r="B8" s="8" t="n">
        <v>48.9</v>
      </c>
      <c r="C8" s="8" t="n">
        <v>24.4</v>
      </c>
      <c r="D8" s="8" t="n">
        <v>27.1</v>
      </c>
    </row>
    <row r="9" spans="1:4">
      <c r="A9" s="4" t="s">
        <v>837</v>
      </c>
      <c r="B9" s="8" t="n">
        <v>-27.4</v>
      </c>
      <c r="C9" s="5" t="n">
        <v>0</v>
      </c>
      <c r="D9" s="8" t="n">
        <v>-2.2</v>
      </c>
    </row>
    <row r="10" spans="1:4">
      <c r="A10" s="4" t="s">
        <v>838</v>
      </c>
      <c r="B10" s="8" t="n">
        <v>32.2</v>
      </c>
      <c r="C10" s="8" t="n">
        <v>23.1</v>
      </c>
      <c r="D10" s="8" t="n">
        <v>25.8</v>
      </c>
    </row>
    <row r="11" spans="1:4">
      <c r="A11" s="4" t="s">
        <v>839</v>
      </c>
      <c r="B11" s="8" t="n">
        <v>17.1</v>
      </c>
      <c r="C11" s="8" t="n">
        <v>17.8</v>
      </c>
      <c r="D11" s="8" t="n">
        <v>19.4</v>
      </c>
    </row>
    <row r="12" spans="1:4">
      <c r="A12" s="4" t="s">
        <v>840</v>
      </c>
      <c r="B12" s="6" t="n">
        <v>21.5</v>
      </c>
      <c r="C12" s="6" t="n">
        <v>24.4</v>
      </c>
      <c r="D12" s="6" t="n">
        <v>2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446</v>
      </c>
      <c r="J1" s="2" t="s">
        <v>1</v>
      </c>
    </row>
    <row r="2" spans="1:12">
      <c r="B2" s="2" t="s">
        <v>2</v>
      </c>
      <c r="C2" s="2" t="s">
        <v>842</v>
      </c>
      <c r="D2" s="2" t="s">
        <v>4</v>
      </c>
      <c r="E2" s="2" t="s">
        <v>843</v>
      </c>
      <c r="F2" s="2" t="s">
        <v>32</v>
      </c>
      <c r="G2" s="2" t="s">
        <v>844</v>
      </c>
      <c r="H2" s="2" t="s">
        <v>845</v>
      </c>
      <c r="I2" s="2" t="s">
        <v>447</v>
      </c>
      <c r="J2" s="2" t="s">
        <v>2</v>
      </c>
      <c r="K2" s="2" t="s">
        <v>32</v>
      </c>
      <c r="L2" s="2" t="s">
        <v>33</v>
      </c>
    </row>
    <row r="3" spans="1:12">
      <c r="A3" s="3" t="s">
        <v>233</v>
      </c>
    </row>
    <row r="4" spans="1:12">
      <c r="A4" s="4" t="s">
        <v>17</v>
      </c>
      <c r="J4" s="5" t="n">
        <v>2016</v>
      </c>
    </row>
    <row r="5" spans="1:12">
      <c r="A5" s="3" t="s">
        <v>846</v>
      </c>
    </row>
    <row r="6" spans="1:12">
      <c r="A6" s="4" t="s">
        <v>847</v>
      </c>
      <c r="J6" s="7" t="n">
        <v>14</v>
      </c>
      <c r="K6" s="6" t="n">
        <v>62.9</v>
      </c>
      <c r="L6" s="6" t="n">
        <v>49.8</v>
      </c>
    </row>
    <row r="7" spans="1:12">
      <c r="A7" s="4" t="s">
        <v>848</v>
      </c>
      <c r="J7" s="8" t="n">
        <v>355.1</v>
      </c>
      <c r="K7" s="8" t="n">
        <v>234.6</v>
      </c>
      <c r="L7" s="5" t="n">
        <v>307</v>
      </c>
    </row>
    <row r="8" spans="1:12">
      <c r="A8" s="4" t="s">
        <v>46</v>
      </c>
      <c r="B8" s="6" t="n">
        <v>94.5</v>
      </c>
      <c r="C8" s="6" t="n">
        <v>83.90000000000001</v>
      </c>
      <c r="D8" s="6" t="n">
        <v>99.3</v>
      </c>
      <c r="E8" s="6" t="n">
        <v>91.3</v>
      </c>
      <c r="F8" s="6" t="n">
        <v>81.3</v>
      </c>
      <c r="G8" s="6" t="n">
        <v>36.1</v>
      </c>
      <c r="H8" s="6" t="n">
        <v>86.8</v>
      </c>
      <c r="I8" s="6" t="n">
        <v>93.3</v>
      </c>
      <c r="J8" s="8" t="n">
        <v>369.1</v>
      </c>
      <c r="K8" s="8" t="n">
        <v>297.5</v>
      </c>
      <c r="L8" s="8" t="n">
        <v>356.8</v>
      </c>
    </row>
    <row r="9" spans="1:12">
      <c r="A9" s="3" t="s">
        <v>849</v>
      </c>
    </row>
    <row r="10" spans="1:12">
      <c r="A10" s="4" t="s">
        <v>847</v>
      </c>
      <c r="J10" s="8" t="n">
        <v>1.5</v>
      </c>
      <c r="K10" s="5" t="n">
        <v>-22</v>
      </c>
      <c r="L10" s="5" t="n">
        <v>18</v>
      </c>
    </row>
    <row r="11" spans="1:12">
      <c r="A11" s="4" t="s">
        <v>848</v>
      </c>
      <c r="J11" s="5" t="n">
        <v>52</v>
      </c>
      <c r="K11" s="8" t="n">
        <v>45.2</v>
      </c>
      <c r="L11" s="8" t="n">
        <v>33.1</v>
      </c>
    </row>
    <row r="12" spans="1:12">
      <c r="A12" s="4" t="s">
        <v>850</v>
      </c>
      <c r="J12" s="8" t="n">
        <v>53.5</v>
      </c>
      <c r="K12" s="8" t="n">
        <v>23.2</v>
      </c>
      <c r="L12" s="8" t="n">
        <v>51.1</v>
      </c>
    </row>
    <row r="13" spans="1:12">
      <c r="A13" s="3" t="s">
        <v>851</v>
      </c>
    </row>
    <row r="14" spans="1:12">
      <c r="A14" s="4" t="s">
        <v>847</v>
      </c>
      <c r="J14" s="5" t="n">
        <v>-16</v>
      </c>
      <c r="K14" s="5" t="n">
        <v>-3</v>
      </c>
      <c r="L14" s="5" t="n">
        <v>3</v>
      </c>
    </row>
    <row r="15" spans="1:12">
      <c r="A15" s="4" t="s">
        <v>848</v>
      </c>
      <c r="J15" s="8" t="n">
        <v>84.3</v>
      </c>
      <c r="K15" s="8" t="n">
        <v>-8.699999999999999</v>
      </c>
      <c r="L15" s="8" t="n">
        <v>1.5</v>
      </c>
    </row>
    <row r="16" spans="1:12">
      <c r="A16" s="4" t="s">
        <v>852</v>
      </c>
      <c r="J16" s="8" t="n">
        <v>68.3</v>
      </c>
      <c r="K16" s="8" t="n">
        <v>-11.7</v>
      </c>
      <c r="L16" s="8" t="n">
        <v>4.5</v>
      </c>
    </row>
    <row r="17" spans="1:12">
      <c r="A17" s="4" t="s">
        <v>853</v>
      </c>
      <c r="B17" s="6" t="n">
        <v>16.7</v>
      </c>
      <c r="C17" s="6" t="n">
        <v>-16.4</v>
      </c>
      <c r="D17" s="6" t="n">
        <v>20.4</v>
      </c>
      <c r="E17" s="6" t="n">
        <v>101.1</v>
      </c>
      <c r="F17" s="6" t="n">
        <v>-20.3</v>
      </c>
      <c r="G17" s="6" t="n">
        <v>-5.2</v>
      </c>
      <c r="H17" s="6" t="n">
        <v>18.5</v>
      </c>
      <c r="I17" s="6" t="n">
        <v>18.5</v>
      </c>
      <c r="J17" s="6" t="n">
        <v>121.8</v>
      </c>
      <c r="K17" s="6" t="n">
        <v>11.5</v>
      </c>
      <c r="L17" s="6" t="n">
        <v>55.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446</v>
      </c>
      <c r="J1" s="2" t="s">
        <v>1</v>
      </c>
    </row>
    <row r="2" spans="1:12">
      <c r="B2" s="2" t="s">
        <v>2</v>
      </c>
      <c r="C2" s="2" t="s">
        <v>842</v>
      </c>
      <c r="D2" s="2" t="s">
        <v>4</v>
      </c>
      <c r="E2" s="2" t="s">
        <v>843</v>
      </c>
      <c r="F2" s="2" t="s">
        <v>32</v>
      </c>
      <c r="G2" s="2" t="s">
        <v>844</v>
      </c>
      <c r="H2" s="2" t="s">
        <v>845</v>
      </c>
      <c r="I2" s="2" t="s">
        <v>447</v>
      </c>
      <c r="J2" s="2" t="s">
        <v>2</v>
      </c>
      <c r="K2" s="2" t="s">
        <v>32</v>
      </c>
      <c r="L2" s="2" t="s">
        <v>33</v>
      </c>
    </row>
    <row r="3" spans="1:12">
      <c r="A3" s="3" t="s">
        <v>233</v>
      </c>
    </row>
    <row r="4" spans="1:12">
      <c r="A4" s="4" t="s">
        <v>855</v>
      </c>
      <c r="J4" s="6" t="n">
        <v>0.6</v>
      </c>
    </row>
    <row r="5" spans="1:12">
      <c r="A5" s="4" t="s">
        <v>856</v>
      </c>
      <c r="B5" s="6" t="n">
        <v>34.4</v>
      </c>
      <c r="J5" s="8" t="n">
        <v>34.4</v>
      </c>
    </row>
    <row r="6" spans="1:12">
      <c r="A6" s="4" t="s">
        <v>857</v>
      </c>
      <c r="J6" s="8" t="n">
        <v>203.8</v>
      </c>
    </row>
    <row r="7" spans="1:12">
      <c r="A7" s="4" t="s">
        <v>858</v>
      </c>
      <c r="B7" s="8" t="n">
        <v>67.3</v>
      </c>
      <c r="J7" s="6" t="n">
        <v>67.3</v>
      </c>
    </row>
    <row r="8" spans="1:12">
      <c r="A8" s="4" t="s">
        <v>17</v>
      </c>
      <c r="J8" s="5" t="n">
        <v>2016</v>
      </c>
    </row>
    <row r="9" spans="1:12">
      <c r="A9" s="4" t="s">
        <v>859</v>
      </c>
      <c r="J9" s="6" t="n">
        <v>11.9</v>
      </c>
    </row>
    <row r="10" spans="1:12">
      <c r="A10" s="4" t="s">
        <v>860</v>
      </c>
      <c r="J10" s="8" t="n">
        <v>69.3</v>
      </c>
    </row>
    <row r="11" spans="1:12">
      <c r="A11" s="4" t="s">
        <v>861</v>
      </c>
      <c r="J11" s="6" t="n">
        <v>4.1</v>
      </c>
    </row>
    <row r="12" spans="1:12">
      <c r="A12" s="4" t="s">
        <v>862</v>
      </c>
      <c r="J12" s="4" t="s">
        <v>863</v>
      </c>
      <c r="K12" s="4" t="s">
        <v>863</v>
      </c>
      <c r="L12" s="4" t="s">
        <v>863</v>
      </c>
    </row>
    <row r="13" spans="1:12">
      <c r="A13" s="3" t="s">
        <v>864</v>
      </c>
    </row>
    <row r="14" spans="1:12">
      <c r="A14" s="4" t="s">
        <v>865</v>
      </c>
      <c r="J14" s="6" t="n">
        <v>129.2</v>
      </c>
      <c r="K14" s="6" t="n">
        <v>104.1</v>
      </c>
      <c r="L14" s="6" t="n">
        <v>124.9</v>
      </c>
    </row>
    <row r="15" spans="1:12">
      <c r="A15" s="4" t="s">
        <v>866</v>
      </c>
      <c r="J15" s="8" t="n">
        <v>0.2</v>
      </c>
      <c r="K15" s="8" t="n">
        <v>1.1</v>
      </c>
      <c r="L15" s="8" t="n">
        <v>0.7</v>
      </c>
    </row>
    <row r="16" spans="1:12">
      <c r="A16" s="4" t="s">
        <v>867</v>
      </c>
      <c r="J16" s="8" t="n">
        <v>-28.5</v>
      </c>
      <c r="K16" s="8" t="n">
        <v>-22.6</v>
      </c>
      <c r="L16" s="8" t="n">
        <v>-35.7</v>
      </c>
    </row>
    <row r="17" spans="1:12">
      <c r="A17" s="4" t="s">
        <v>868</v>
      </c>
      <c r="J17" s="5" t="n">
        <v>0</v>
      </c>
      <c r="K17" s="8" t="n">
        <v>4.5</v>
      </c>
      <c r="L17" s="8" t="n">
        <v>-1.1</v>
      </c>
    </row>
    <row r="18" spans="1:12">
      <c r="A18" s="4" t="s">
        <v>410</v>
      </c>
      <c r="J18" s="8" t="n">
        <v>-0.5</v>
      </c>
      <c r="K18" s="8" t="n">
        <v>-5.9</v>
      </c>
      <c r="L18" s="8" t="n">
        <v>-3.6</v>
      </c>
    </row>
    <row r="19" spans="1:12">
      <c r="A19" s="4" t="s">
        <v>869</v>
      </c>
      <c r="K19" s="5" t="n">
        <v>0</v>
      </c>
      <c r="L19" s="8" t="n">
        <v>-20.9</v>
      </c>
    </row>
    <row r="20" spans="1:12">
      <c r="A20" s="4" t="s">
        <v>870</v>
      </c>
      <c r="J20" s="8" t="n">
        <v>69.3</v>
      </c>
      <c r="K20" s="5" t="n">
        <v>0</v>
      </c>
      <c r="L20" s="5" t="n">
        <v>0</v>
      </c>
    </row>
    <row r="21" spans="1:12">
      <c r="A21" s="4" t="s">
        <v>871</v>
      </c>
      <c r="J21" s="8" t="n">
        <v>-20.8</v>
      </c>
      <c r="K21" s="8" t="n">
        <v>-16.9</v>
      </c>
      <c r="L21" s="5" t="n">
        <v>0</v>
      </c>
    </row>
    <row r="22" spans="1:12">
      <c r="A22" s="4" t="s">
        <v>872</v>
      </c>
      <c r="J22" s="8" t="n">
        <v>7.6</v>
      </c>
      <c r="K22" s="5" t="n">
        <v>6</v>
      </c>
      <c r="L22" s="8" t="n">
        <v>4.8</v>
      </c>
    </row>
    <row r="23" spans="1:12">
      <c r="A23" s="4" t="s">
        <v>873</v>
      </c>
      <c r="J23" s="8" t="n">
        <v>-11.1</v>
      </c>
      <c r="K23" s="8" t="n">
        <v>-10.9</v>
      </c>
      <c r="L23" s="8" t="n">
        <v>-12.7</v>
      </c>
    </row>
    <row r="24" spans="1:12">
      <c r="A24" s="4" t="s">
        <v>874</v>
      </c>
      <c r="J24" s="8" t="n">
        <v>-2.9</v>
      </c>
      <c r="K24" s="5" t="n">
        <v>-4</v>
      </c>
      <c r="L24" s="8" t="n">
        <v>-7.9</v>
      </c>
    </row>
    <row r="25" spans="1:12">
      <c r="A25" s="4" t="s">
        <v>875</v>
      </c>
      <c r="J25" s="8" t="n">
        <v>-10.6</v>
      </c>
      <c r="K25" s="8" t="n">
        <v>-32.6</v>
      </c>
      <c r="L25" s="8" t="n">
        <v>3.3</v>
      </c>
    </row>
    <row r="26" spans="1:12">
      <c r="A26" s="4" t="s">
        <v>876</v>
      </c>
      <c r="J26" s="8" t="n">
        <v>4.6</v>
      </c>
      <c r="K26" s="8" t="n">
        <v>3.8</v>
      </c>
      <c r="L26" s="8" t="n">
        <v>4.8</v>
      </c>
    </row>
    <row r="27" spans="1:12">
      <c r="A27" s="4" t="s">
        <v>877</v>
      </c>
      <c r="J27" s="8" t="n">
        <v>0.5</v>
      </c>
      <c r="K27" s="8" t="n">
        <v>-3.1</v>
      </c>
      <c r="L27" s="8" t="n">
        <v>8.6</v>
      </c>
    </row>
    <row r="28" spans="1:12">
      <c r="A28" s="4" t="s">
        <v>853</v>
      </c>
      <c r="B28" s="8" t="n">
        <v>16.7</v>
      </c>
      <c r="C28" s="6" t="n">
        <v>-16.4</v>
      </c>
      <c r="D28" s="6" t="n">
        <v>20.4</v>
      </c>
      <c r="E28" s="6" t="n">
        <v>101.1</v>
      </c>
      <c r="F28" s="6" t="n">
        <v>-20.3</v>
      </c>
      <c r="G28" s="6" t="n">
        <v>-5.2</v>
      </c>
      <c r="H28" s="6" t="n">
        <v>18.5</v>
      </c>
      <c r="I28" s="6" t="n">
        <v>18.5</v>
      </c>
      <c r="J28" s="6" t="n">
        <v>121.8</v>
      </c>
      <c r="K28" s="8" t="n">
        <v>11.5</v>
      </c>
      <c r="L28" s="6" t="n">
        <v>55.6</v>
      </c>
    </row>
    <row r="29" spans="1:12">
      <c r="A29" s="4" t="s">
        <v>878</v>
      </c>
      <c r="K29" s="6" t="n">
        <v>16.9</v>
      </c>
    </row>
    <row r="30" spans="1:12">
      <c r="A30" s="4" t="s">
        <v>879</v>
      </c>
      <c r="J30" s="4" t="s">
        <v>880</v>
      </c>
      <c r="K30" s="4" t="s">
        <v>881</v>
      </c>
      <c r="L30" s="4" t="s">
        <v>882</v>
      </c>
    </row>
    <row r="31" spans="1:12">
      <c r="A31" s="4" t="s">
        <v>883</v>
      </c>
      <c r="J31" s="4" t="s">
        <v>884</v>
      </c>
    </row>
    <row r="32" spans="1:12">
      <c r="A32" s="4" t="s">
        <v>410</v>
      </c>
      <c r="J32" s="7" t="n">
        <v>300</v>
      </c>
    </row>
    <row r="33" spans="1:12">
      <c r="A33" s="4" t="s">
        <v>885</v>
      </c>
      <c r="B33" s="6" t="n">
        <v>12.6</v>
      </c>
      <c r="F33" s="6" t="n">
        <v>13.5</v>
      </c>
      <c r="J33" s="6" t="n">
        <v>12.6</v>
      </c>
      <c r="K33" s="6" t="n">
        <v>13.5</v>
      </c>
    </row>
    <row r="34" spans="1:12">
      <c r="A34" s="4" t="s">
        <v>9</v>
      </c>
      <c r="J34" s="4" t="s">
        <v>1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2</v>
      </c>
    </row>
    <row r="3" spans="1:3">
      <c r="A3" s="3" t="s">
        <v>887</v>
      </c>
    </row>
    <row r="4" spans="1:3">
      <c r="A4" s="4" t="s">
        <v>888</v>
      </c>
      <c r="B4" s="7" t="n">
        <v>9</v>
      </c>
      <c r="C4" s="6" t="n">
        <v>9.4</v>
      </c>
    </row>
    <row r="5" spans="1:3">
      <c r="A5" s="4" t="s">
        <v>889</v>
      </c>
      <c r="B5" s="8" t="n">
        <v>14.1</v>
      </c>
      <c r="C5" s="8" t="n">
        <v>14.4</v>
      </c>
    </row>
    <row r="6" spans="1:3">
      <c r="A6" s="4" t="s">
        <v>410</v>
      </c>
      <c r="B6" s="8" t="n">
        <v>96.3</v>
      </c>
      <c r="C6" s="5" t="n">
        <v>97</v>
      </c>
    </row>
    <row r="7" spans="1:3">
      <c r="A7" s="4" t="s">
        <v>890</v>
      </c>
      <c r="B7" s="8" t="n">
        <v>19.4</v>
      </c>
      <c r="C7" s="8" t="n">
        <v>16.3</v>
      </c>
    </row>
    <row r="8" spans="1:3">
      <c r="A8" s="4" t="s">
        <v>98</v>
      </c>
      <c r="B8" s="8" t="n">
        <v>138.8</v>
      </c>
      <c r="C8" s="8" t="n">
        <v>137.1</v>
      </c>
    </row>
    <row r="9" spans="1:3">
      <c r="A9" s="3" t="s">
        <v>891</v>
      </c>
    </row>
    <row r="10" spans="1:3">
      <c r="A10" s="4" t="s">
        <v>892</v>
      </c>
      <c r="B10" s="8" t="n">
        <v>33.5</v>
      </c>
      <c r="C10" s="5" t="n">
        <v>136</v>
      </c>
    </row>
    <row r="11" spans="1:3">
      <c r="A11" s="4" t="s">
        <v>893</v>
      </c>
      <c r="B11" s="8" t="n">
        <v>117.6</v>
      </c>
      <c r="C11" s="8" t="n">
        <v>101.5</v>
      </c>
    </row>
    <row r="12" spans="1:3">
      <c r="A12" s="4" t="s">
        <v>890</v>
      </c>
      <c r="B12" s="8" t="n">
        <v>52.1</v>
      </c>
      <c r="C12" s="8" t="n">
        <v>46.8</v>
      </c>
    </row>
    <row r="13" spans="1:3">
      <c r="A13" s="4" t="s">
        <v>894</v>
      </c>
      <c r="B13" s="5" t="n">
        <v>2</v>
      </c>
      <c r="C13" s="8" t="n">
        <v>0.6</v>
      </c>
    </row>
    <row r="14" spans="1:3">
      <c r="A14" s="4" t="s">
        <v>287</v>
      </c>
      <c r="B14" s="5" t="n">
        <v>2</v>
      </c>
      <c r="C14" s="8" t="n">
        <v>1.7</v>
      </c>
    </row>
    <row r="15" spans="1:3">
      <c r="A15" s="4" t="s">
        <v>660</v>
      </c>
      <c r="B15" s="8" t="n">
        <v>14.2</v>
      </c>
      <c r="C15" s="8" t="n">
        <v>7.7</v>
      </c>
    </row>
    <row r="16" spans="1:3">
      <c r="A16" s="4" t="s">
        <v>895</v>
      </c>
      <c r="B16" s="8" t="n">
        <v>221.4</v>
      </c>
      <c r="C16" s="8" t="n">
        <v>294.3</v>
      </c>
    </row>
    <row r="17" spans="1:3">
      <c r="A17" s="4" t="s">
        <v>885</v>
      </c>
      <c r="B17" s="8" t="n">
        <v>-12.6</v>
      </c>
      <c r="C17" s="8" t="n">
        <v>-13.5</v>
      </c>
    </row>
    <row r="18" spans="1:3">
      <c r="A18" s="4" t="s">
        <v>896</v>
      </c>
      <c r="B18" s="5" t="n">
        <v>70</v>
      </c>
      <c r="C18" s="6" t="n">
        <v>143.7</v>
      </c>
    </row>
    <row r="19" spans="1:3">
      <c r="A19" s="4" t="s">
        <v>897</v>
      </c>
      <c r="B19" s="8" t="n">
        <v>292.8</v>
      </c>
    </row>
    <row r="20" spans="1:3">
      <c r="A20" s="4" t="s">
        <v>898</v>
      </c>
      <c r="B20" s="8" t="n">
        <v>287.5</v>
      </c>
    </row>
    <row r="21" spans="1:3">
      <c r="A21" s="4" t="s">
        <v>899</v>
      </c>
      <c r="B21" s="6" t="n">
        <v>5.3</v>
      </c>
    </row>
    <row r="22" spans="1:3">
      <c r="A22" s="4" t="s">
        <v>900</v>
      </c>
      <c r="B22" s="4" t="s">
        <v>901</v>
      </c>
    </row>
    <row r="23" spans="1:3">
      <c r="A23" s="4" t="s">
        <v>902</v>
      </c>
    </row>
    <row r="24" spans="1:3">
      <c r="A24" s="3" t="s">
        <v>891</v>
      </c>
    </row>
    <row r="25" spans="1:3">
      <c r="A25" s="4" t="s">
        <v>903</v>
      </c>
      <c r="B25" s="6" t="n">
        <v>-0.9</v>
      </c>
    </row>
    <row r="26" spans="1:3">
      <c r="A26" s="4" t="s">
        <v>904</v>
      </c>
    </row>
    <row r="27" spans="1:3">
      <c r="A27" s="3" t="s">
        <v>891</v>
      </c>
    </row>
    <row r="28" spans="1:3">
      <c r="A28" s="4" t="s">
        <v>903</v>
      </c>
      <c r="B28" s="6" t="n">
        <v>-1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33</v>
      </c>
    </row>
    <row r="3" spans="1:4">
      <c r="A3" s="3" t="s">
        <v>906</v>
      </c>
    </row>
    <row r="4" spans="1:4">
      <c r="A4" s="4" t="s">
        <v>859</v>
      </c>
      <c r="B4" s="6" t="n">
        <v>11.9</v>
      </c>
    </row>
    <row r="5" spans="1:4">
      <c r="A5" s="4" t="s">
        <v>9</v>
      </c>
      <c r="B5" s="4" t="s">
        <v>10</v>
      </c>
    </row>
    <row r="6" spans="1:4">
      <c r="A6" s="4" t="s">
        <v>17</v>
      </c>
      <c r="B6" s="5" t="n">
        <v>2016</v>
      </c>
    </row>
    <row r="7" spans="1:4">
      <c r="A7" s="3" t="s">
        <v>907</v>
      </c>
    </row>
    <row r="8" spans="1:4">
      <c r="A8" s="4" t="s">
        <v>908</v>
      </c>
      <c r="B8" s="6" t="n">
        <v>14.6</v>
      </c>
      <c r="C8" s="6" t="n">
        <v>41.5</v>
      </c>
      <c r="D8" s="6" t="n">
        <v>39.3</v>
      </c>
    </row>
    <row r="9" spans="1:4">
      <c r="A9" s="4" t="s">
        <v>909</v>
      </c>
      <c r="B9" s="8" t="n">
        <v>66.7</v>
      </c>
      <c r="C9" s="8" t="n">
        <v>5.1</v>
      </c>
      <c r="D9" s="8" t="n">
        <v>2.2</v>
      </c>
    </row>
    <row r="10" spans="1:4">
      <c r="A10" s="4" t="s">
        <v>910</v>
      </c>
      <c r="B10" s="5" t="n">
        <v>0</v>
      </c>
      <c r="C10" s="5" t="n">
        <v>0</v>
      </c>
      <c r="D10" s="8" t="n">
        <v>25.8</v>
      </c>
    </row>
    <row r="11" spans="1:4">
      <c r="A11" s="4" t="s">
        <v>911</v>
      </c>
      <c r="B11" s="8" t="n">
        <v>-1.1</v>
      </c>
      <c r="C11" s="8" t="n">
        <v>-27.3</v>
      </c>
      <c r="D11" s="5" t="n">
        <v>0</v>
      </c>
    </row>
    <row r="12" spans="1:4">
      <c r="A12" s="4" t="s">
        <v>912</v>
      </c>
      <c r="B12" s="5" t="n">
        <v>0</v>
      </c>
      <c r="C12" s="8" t="n">
        <v>-2.3</v>
      </c>
      <c r="D12" s="5" t="n">
        <v>0</v>
      </c>
    </row>
    <row r="13" spans="1:4">
      <c r="A13" s="4" t="s">
        <v>913</v>
      </c>
      <c r="B13" s="8" t="n">
        <v>-10.8</v>
      </c>
      <c r="C13" s="8" t="n">
        <v>-2.4</v>
      </c>
      <c r="D13" s="8" t="n">
        <v>-25.8</v>
      </c>
    </row>
    <row r="14" spans="1:4">
      <c r="A14" s="4" t="s">
        <v>914</v>
      </c>
      <c r="B14" s="8" t="n">
        <v>69.40000000000001</v>
      </c>
      <c r="C14" s="8" t="n">
        <v>14.6</v>
      </c>
      <c r="D14" s="8" t="n">
        <v>41.5</v>
      </c>
    </row>
    <row r="15" spans="1:4">
      <c r="A15" s="4" t="s">
        <v>915</v>
      </c>
      <c r="B15" s="8" t="n">
        <v>2.9</v>
      </c>
    </row>
    <row r="16" spans="1:4">
      <c r="A16" s="4" t="s">
        <v>916</v>
      </c>
      <c r="B16" s="5" t="n">
        <v>0</v>
      </c>
      <c r="C16" s="8" t="n">
        <v>0.3</v>
      </c>
      <c r="D16" s="5" t="n">
        <v>1</v>
      </c>
    </row>
    <row r="17" spans="1:4">
      <c r="A17" s="4" t="s">
        <v>917</v>
      </c>
      <c r="B17" s="8" t="n">
        <v>0.8</v>
      </c>
      <c r="C17" s="8" t="n">
        <v>1.7</v>
      </c>
      <c r="D17" s="5" t="n">
        <v>7</v>
      </c>
    </row>
    <row r="18" spans="1:4">
      <c r="A18" s="4" t="s">
        <v>918</v>
      </c>
      <c r="B18" s="8" t="n">
        <v>69.40000000000001</v>
      </c>
      <c r="C18" s="8" t="n">
        <v>14.6</v>
      </c>
      <c r="D18" s="6" t="n">
        <v>41.5</v>
      </c>
    </row>
    <row r="19" spans="1:4">
      <c r="A19" s="4" t="s">
        <v>410</v>
      </c>
      <c r="B19" s="5" t="n">
        <v>300</v>
      </c>
    </row>
    <row r="20" spans="1:4">
      <c r="A20" s="4" t="s">
        <v>919</v>
      </c>
      <c r="B20" s="5" t="n">
        <v>1100</v>
      </c>
    </row>
    <row r="21" spans="1:4">
      <c r="A21" s="4" t="s">
        <v>920</v>
      </c>
    </row>
    <row r="22" spans="1:4">
      <c r="A22" s="3" t="s">
        <v>907</v>
      </c>
    </row>
    <row r="23" spans="1:4">
      <c r="A23" s="4" t="s">
        <v>912</v>
      </c>
      <c r="C23" s="7" t="n">
        <v>-32</v>
      </c>
    </row>
    <row r="24" spans="1:4">
      <c r="A24" s="4" t="s">
        <v>921</v>
      </c>
    </row>
    <row r="25" spans="1:4">
      <c r="A25" s="3" t="s">
        <v>907</v>
      </c>
    </row>
    <row r="26" spans="1:4">
      <c r="A26" s="4" t="s">
        <v>918</v>
      </c>
      <c r="B26" s="6" t="n">
        <v>7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33</v>
      </c>
    </row>
    <row r="3" spans="1:4">
      <c r="A3" s="3" t="s">
        <v>923</v>
      </c>
    </row>
    <row r="4" spans="1:4">
      <c r="A4" s="4" t="s">
        <v>9</v>
      </c>
      <c r="B4" s="4" t="s">
        <v>10</v>
      </c>
    </row>
    <row r="5" spans="1:4">
      <c r="A5" s="4" t="s">
        <v>924</v>
      </c>
      <c r="B5" s="7" t="n">
        <v>0</v>
      </c>
      <c r="C5" s="6" t="n">
        <v>1.2</v>
      </c>
      <c r="D5" s="6" t="n">
        <v>4.3</v>
      </c>
    </row>
    <row r="6" spans="1:4">
      <c r="A6" s="4" t="s">
        <v>925</v>
      </c>
      <c r="B6" s="6" t="n">
        <v>0.5</v>
      </c>
    </row>
    <row r="7" spans="1:4">
      <c r="A7" s="4" t="s">
        <v>17</v>
      </c>
      <c r="B7" s="5" t="n">
        <v>2016</v>
      </c>
    </row>
    <row r="8" spans="1:4">
      <c r="A8" s="4" t="s">
        <v>826</v>
      </c>
      <c r="B8" s="6" t="n">
        <v>0.1</v>
      </c>
      <c r="C8" s="6" t="n">
        <v>0.7</v>
      </c>
    </row>
    <row r="9" spans="1:4">
      <c r="A9" s="4" t="s">
        <v>926</v>
      </c>
      <c r="B9" s="6" t="n">
        <v>5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s>
  <sheetData>
    <row r="1" spans="1:4">
      <c r="A1" s="1" t="s">
        <v>927</v>
      </c>
      <c r="B1" s="2" t="s">
        <v>1</v>
      </c>
    </row>
    <row r="2" spans="1:4">
      <c r="B2" s="2" t="s">
        <v>928</v>
      </c>
      <c r="C2" s="2" t="s">
        <v>776</v>
      </c>
      <c r="D2" s="2" t="s">
        <v>929</v>
      </c>
    </row>
    <row r="3" spans="1:4">
      <c r="A3" s="3" t="s">
        <v>371</v>
      </c>
    </row>
    <row r="4" spans="1:4">
      <c r="A4" s="4" t="s">
        <v>930</v>
      </c>
      <c r="B4" s="5" t="n">
        <v>3</v>
      </c>
    </row>
    <row r="5" spans="1:4">
      <c r="A5" s="4" t="s">
        <v>931</v>
      </c>
      <c r="B5" s="6" t="n">
        <v>20.8</v>
      </c>
      <c r="C5" s="6" t="n">
        <v>24.7</v>
      </c>
    </row>
    <row r="6" spans="1:4">
      <c r="A6" s="4" t="s">
        <v>370</v>
      </c>
    </row>
    <row r="7" spans="1:4">
      <c r="A7" s="3" t="s">
        <v>371</v>
      </c>
    </row>
    <row r="8" spans="1:4">
      <c r="A8" s="4" t="s">
        <v>932</v>
      </c>
      <c r="B8" s="6" t="n">
        <v>29.8</v>
      </c>
      <c r="C8" s="8" t="n">
        <v>27.5</v>
      </c>
      <c r="D8" s="6" t="n">
        <v>23.4</v>
      </c>
    </row>
    <row r="9" spans="1:4">
      <c r="A9" s="4" t="s">
        <v>933</v>
      </c>
    </row>
    <row r="10" spans="1:4">
      <c r="A10" s="3" t="s">
        <v>371</v>
      </c>
    </row>
    <row r="11" spans="1:4">
      <c r="A11" s="4" t="s">
        <v>934</v>
      </c>
      <c r="B11" s="4" t="s">
        <v>423</v>
      </c>
    </row>
    <row r="12" spans="1:4">
      <c r="A12" s="4" t="s">
        <v>931</v>
      </c>
      <c r="B12" s="6" t="n">
        <v>15.2</v>
      </c>
    </row>
    <row r="13" spans="1:4">
      <c r="A13" s="4" t="s">
        <v>935</v>
      </c>
      <c r="B13" s="8" t="n">
        <v>167.6</v>
      </c>
      <c r="C13" s="8" t="n">
        <v>228.7</v>
      </c>
      <c r="D13" s="8" t="n">
        <v>218.7</v>
      </c>
    </row>
    <row r="14" spans="1:4">
      <c r="A14" s="4" t="s">
        <v>936</v>
      </c>
      <c r="B14" s="8" t="n">
        <v>0.1</v>
      </c>
      <c r="C14" s="5" t="n">
        <v>0</v>
      </c>
      <c r="D14" s="8" t="n">
        <v>0.7</v>
      </c>
    </row>
    <row r="15" spans="1:4">
      <c r="A15" s="4" t="s">
        <v>937</v>
      </c>
      <c r="B15" s="8" t="n">
        <v>27.1</v>
      </c>
      <c r="C15" s="8" t="n">
        <v>35.6</v>
      </c>
    </row>
    <row r="16" spans="1:4">
      <c r="A16" s="4" t="s">
        <v>938</v>
      </c>
      <c r="B16" s="6" t="n">
        <v>0.2</v>
      </c>
      <c r="C16" s="8" t="n">
        <v>0.2</v>
      </c>
    </row>
    <row r="17" spans="1:4">
      <c r="A17" s="4" t="s">
        <v>939</v>
      </c>
    </row>
    <row r="18" spans="1:4">
      <c r="A18" s="3" t="s">
        <v>371</v>
      </c>
    </row>
    <row r="19" spans="1:4">
      <c r="A19" s="4" t="s">
        <v>934</v>
      </c>
      <c r="B19" s="4" t="s">
        <v>940</v>
      </c>
    </row>
    <row r="20" spans="1:4">
      <c r="A20" s="4" t="s">
        <v>931</v>
      </c>
      <c r="B20" s="6" t="n">
        <v>4.2</v>
      </c>
    </row>
    <row r="21" spans="1:4">
      <c r="A21" s="4" t="s">
        <v>935</v>
      </c>
      <c r="B21" s="8" t="n">
        <v>3.6</v>
      </c>
      <c r="C21" s="8" t="n">
        <v>4.8</v>
      </c>
      <c r="D21" s="8" t="n">
        <v>4.5</v>
      </c>
    </row>
    <row r="22" spans="1:4">
      <c r="A22" s="4" t="s">
        <v>936</v>
      </c>
      <c r="B22" s="8" t="n">
        <v>4.3</v>
      </c>
      <c r="C22" s="8" t="n">
        <v>3.9</v>
      </c>
      <c r="D22" s="5" t="n">
        <v>0</v>
      </c>
    </row>
    <row r="23" spans="1:4">
      <c r="A23" s="4" t="s">
        <v>937</v>
      </c>
      <c r="B23" s="5" t="n">
        <v>1</v>
      </c>
      <c r="C23" s="8" t="n">
        <v>1.6</v>
      </c>
    </row>
    <row r="24" spans="1:4">
      <c r="A24" s="4" t="s">
        <v>938</v>
      </c>
      <c r="B24" s="7" t="n">
        <v>0</v>
      </c>
      <c r="C24" s="5" t="n">
        <v>0</v>
      </c>
    </row>
    <row r="25" spans="1:4">
      <c r="A25" s="4" t="s">
        <v>941</v>
      </c>
    </row>
    <row r="26" spans="1:4">
      <c r="A26" s="3" t="s">
        <v>371</v>
      </c>
    </row>
    <row r="27" spans="1:4">
      <c r="A27" s="4" t="s">
        <v>934</v>
      </c>
      <c r="B27" s="4" t="s">
        <v>423</v>
      </c>
    </row>
    <row r="28" spans="1:4">
      <c r="A28" s="4" t="s">
        <v>931</v>
      </c>
      <c r="B28" s="6" t="n">
        <v>0.1</v>
      </c>
    </row>
    <row r="29" spans="1:4">
      <c r="A29" s="4" t="s">
        <v>935</v>
      </c>
      <c r="B29" s="8" t="n">
        <v>0.2</v>
      </c>
      <c r="C29" s="8" t="n">
        <v>0.2</v>
      </c>
      <c r="D29" s="8" t="n">
        <v>0.2</v>
      </c>
    </row>
    <row r="30" spans="1:4">
      <c r="A30" s="4" t="s">
        <v>936</v>
      </c>
      <c r="B30" s="8" t="n">
        <v>0.3</v>
      </c>
      <c r="C30" s="8" t="n">
        <v>0.2</v>
      </c>
      <c r="D30" s="8" t="n">
        <v>0.3</v>
      </c>
    </row>
    <row r="31" spans="1:4">
      <c r="A31" s="4" t="s">
        <v>937</v>
      </c>
      <c r="B31" s="5" t="n">
        <v>0</v>
      </c>
      <c r="C31" s="5" t="n">
        <v>0</v>
      </c>
    </row>
    <row r="32" spans="1:4">
      <c r="A32" s="4" t="s">
        <v>938</v>
      </c>
      <c r="B32" s="7" t="n">
        <v>0</v>
      </c>
      <c r="C32" s="5" t="n">
        <v>0</v>
      </c>
    </row>
    <row r="33" spans="1:4">
      <c r="A33" s="4" t="s">
        <v>942</v>
      </c>
    </row>
    <row r="34" spans="1:4">
      <c r="A34" s="3" t="s">
        <v>371</v>
      </c>
    </row>
    <row r="35" spans="1:4">
      <c r="A35" s="4" t="s">
        <v>943</v>
      </c>
      <c r="B35" s="4" t="s">
        <v>944</v>
      </c>
    </row>
    <row r="36" spans="1:4">
      <c r="A36" s="4" t="s">
        <v>935</v>
      </c>
      <c r="B36" s="7" t="n">
        <v>0</v>
      </c>
      <c r="C36" s="5" t="n">
        <v>0</v>
      </c>
      <c r="D36" s="5" t="n">
        <v>0</v>
      </c>
    </row>
    <row r="37" spans="1:4">
      <c r="A37" s="4" t="s">
        <v>936</v>
      </c>
      <c r="B37" s="6" t="n">
        <v>22.8</v>
      </c>
      <c r="C37" s="8" t="n">
        <v>25.7</v>
      </c>
      <c r="D37" s="8" t="n">
        <v>31.3</v>
      </c>
    </row>
    <row r="38" spans="1:4">
      <c r="A38" s="4" t="s">
        <v>945</v>
      </c>
    </row>
    <row r="39" spans="1:4">
      <c r="A39" s="3" t="s">
        <v>371</v>
      </c>
    </row>
    <row r="40" spans="1:4">
      <c r="A40" s="4" t="s">
        <v>943</v>
      </c>
      <c r="B40" s="4" t="s">
        <v>946</v>
      </c>
    </row>
    <row r="41" spans="1:4">
      <c r="A41" s="4" t="s">
        <v>935</v>
      </c>
      <c r="B41" s="6" t="n">
        <v>75.7</v>
      </c>
      <c r="C41" s="8" t="n">
        <v>88.7</v>
      </c>
      <c r="D41" s="5" t="n">
        <v>86</v>
      </c>
    </row>
    <row r="42" spans="1:4">
      <c r="A42" s="4" t="s">
        <v>936</v>
      </c>
      <c r="B42" s="6" t="n">
        <v>0.1</v>
      </c>
      <c r="C42" s="5" t="n">
        <v>0</v>
      </c>
      <c r="D42" s="5" t="n">
        <v>0</v>
      </c>
    </row>
    <row r="43" spans="1:4">
      <c r="A43" s="4" t="s">
        <v>947</v>
      </c>
    </row>
    <row r="44" spans="1:4">
      <c r="A44" s="3" t="s">
        <v>371</v>
      </c>
    </row>
    <row r="45" spans="1:4">
      <c r="A45" s="4" t="s">
        <v>943</v>
      </c>
      <c r="B45" s="4" t="s">
        <v>946</v>
      </c>
    </row>
    <row r="46" spans="1:4">
      <c r="A46" s="4" t="s">
        <v>935</v>
      </c>
      <c r="B46" s="6" t="n">
        <v>7.1</v>
      </c>
      <c r="C46" s="8" t="n">
        <v>7.1</v>
      </c>
      <c r="D46" s="8" t="n">
        <v>6.3</v>
      </c>
    </row>
    <row r="47" spans="1:4">
      <c r="A47" s="4" t="s">
        <v>936</v>
      </c>
      <c r="B47" s="7" t="n">
        <v>0</v>
      </c>
      <c r="C47" s="7" t="n">
        <v>0</v>
      </c>
      <c r="D47"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948</v>
      </c>
      <c r="B1" s="2" t="s">
        <v>1</v>
      </c>
    </row>
    <row r="2" spans="1:4">
      <c r="B2" s="2" t="s">
        <v>949</v>
      </c>
      <c r="C2" s="2" t="s">
        <v>776</v>
      </c>
      <c r="D2" s="2" t="s">
        <v>929</v>
      </c>
    </row>
    <row r="3" spans="1:4">
      <c r="A3" s="3" t="s">
        <v>950</v>
      </c>
    </row>
    <row r="4" spans="1:4">
      <c r="A4" s="4" t="s">
        <v>951</v>
      </c>
      <c r="B4" s="5" t="n">
        <v>1</v>
      </c>
    </row>
    <row r="5" spans="1:4">
      <c r="A5" s="4" t="s">
        <v>9</v>
      </c>
      <c r="B5" s="4" t="s">
        <v>10</v>
      </c>
    </row>
    <row r="6" spans="1:4">
      <c r="A6" s="4" t="s">
        <v>35</v>
      </c>
      <c r="B6" s="7" t="n">
        <v>2810</v>
      </c>
      <c r="C6" s="6" t="n">
        <v>2627.5</v>
      </c>
      <c r="D6" s="7" t="n">
        <v>2851</v>
      </c>
    </row>
    <row r="7" spans="1:4">
      <c r="A7" s="4" t="s">
        <v>952</v>
      </c>
      <c r="B7" s="8" t="n">
        <v>952.4</v>
      </c>
      <c r="C7" s="5" t="n">
        <v>898</v>
      </c>
      <c r="D7" s="8" t="n">
        <v>961.9</v>
      </c>
    </row>
    <row r="8" spans="1:4">
      <c r="A8" s="4" t="s">
        <v>953</v>
      </c>
    </row>
    <row r="9" spans="1:4">
      <c r="A9" s="3" t="s">
        <v>950</v>
      </c>
    </row>
    <row r="10" spans="1:4">
      <c r="A10" s="4" t="s">
        <v>35</v>
      </c>
      <c r="B10" s="8" t="n">
        <v>399.9</v>
      </c>
      <c r="C10" s="8" t="n">
        <v>437.1</v>
      </c>
      <c r="D10" s="8" t="n">
        <v>383.5</v>
      </c>
    </row>
    <row r="11" spans="1:4">
      <c r="A11" s="4" t="s">
        <v>952</v>
      </c>
      <c r="B11" s="8" t="n">
        <v>92.59999999999999</v>
      </c>
      <c r="C11" s="8" t="n">
        <v>46.2</v>
      </c>
      <c r="D11" s="5" t="n">
        <v>22</v>
      </c>
    </row>
    <row r="12" spans="1:4">
      <c r="A12" s="4" t="s">
        <v>954</v>
      </c>
    </row>
    <row r="13" spans="1:4">
      <c r="A13" s="3" t="s">
        <v>950</v>
      </c>
    </row>
    <row r="14" spans="1:4">
      <c r="A14" s="4" t="s">
        <v>35</v>
      </c>
      <c r="B14" s="8" t="n">
        <v>1509.2</v>
      </c>
      <c r="C14" s="8" t="n">
        <v>1464.3</v>
      </c>
      <c r="D14" s="8" t="n">
        <v>1668.5</v>
      </c>
    </row>
    <row r="15" spans="1:4">
      <c r="A15" s="4" t="s">
        <v>952</v>
      </c>
      <c r="B15" s="8" t="n">
        <v>623.6</v>
      </c>
      <c r="C15" s="8" t="n">
        <v>660.2</v>
      </c>
      <c r="D15" s="8" t="n">
        <v>727.4</v>
      </c>
    </row>
    <row r="16" spans="1:4">
      <c r="A16" s="4" t="s">
        <v>955</v>
      </c>
    </row>
    <row r="17" spans="1:4">
      <c r="A17" s="3" t="s">
        <v>950</v>
      </c>
    </row>
    <row r="18" spans="1:4">
      <c r="A18" s="4" t="s">
        <v>35</v>
      </c>
      <c r="B18" s="8" t="n">
        <v>618.9</v>
      </c>
      <c r="C18" s="8" t="n">
        <v>588.3</v>
      </c>
      <c r="D18" s="8" t="n">
        <v>698.7</v>
      </c>
    </row>
    <row r="19" spans="1:4">
      <c r="A19" s="4" t="s">
        <v>952</v>
      </c>
      <c r="B19" s="5" t="n">
        <v>262</v>
      </c>
      <c r="C19" s="8" t="n">
        <v>268.9</v>
      </c>
      <c r="D19" s="8" t="n">
        <v>284.9</v>
      </c>
    </row>
    <row r="20" spans="1:4">
      <c r="A20" s="4" t="s">
        <v>956</v>
      </c>
    </row>
    <row r="21" spans="1:4">
      <c r="A21" s="3" t="s">
        <v>950</v>
      </c>
    </row>
    <row r="22" spans="1:4">
      <c r="A22" s="4" t="s">
        <v>35</v>
      </c>
      <c r="B22" s="8" t="n">
        <v>83.59999999999999</v>
      </c>
      <c r="C22" s="8" t="n">
        <v>83.90000000000001</v>
      </c>
      <c r="D22" s="8" t="n">
        <v>89.8</v>
      </c>
    </row>
    <row r="23" spans="1:4">
      <c r="A23" s="4" t="s">
        <v>957</v>
      </c>
    </row>
    <row r="24" spans="1:4">
      <c r="A24" s="3" t="s">
        <v>950</v>
      </c>
    </row>
    <row r="25" spans="1:4">
      <c r="A25" s="4" t="s">
        <v>35</v>
      </c>
      <c r="B25" s="8" t="n">
        <v>108.8</v>
      </c>
      <c r="C25" s="8" t="n">
        <v>96.09999999999999</v>
      </c>
      <c r="D25" s="5" t="n">
        <v>101</v>
      </c>
    </row>
    <row r="26" spans="1:4">
      <c r="A26" s="4" t="s">
        <v>958</v>
      </c>
    </row>
    <row r="27" spans="1:4">
      <c r="A27" s="3" t="s">
        <v>950</v>
      </c>
    </row>
    <row r="28" spans="1:4">
      <c r="A28" s="4" t="s">
        <v>35</v>
      </c>
      <c r="B28" s="8" t="n">
        <v>185.9</v>
      </c>
      <c r="C28" s="8" t="n">
        <v>176.4</v>
      </c>
      <c r="D28" s="8" t="n">
        <v>206.8</v>
      </c>
    </row>
    <row r="29" spans="1:4">
      <c r="A29" s="4" t="s">
        <v>959</v>
      </c>
    </row>
    <row r="30" spans="1:4">
      <c r="A30" s="3" t="s">
        <v>950</v>
      </c>
    </row>
    <row r="31" spans="1:4">
      <c r="A31" s="4" t="s">
        <v>952</v>
      </c>
      <c r="B31" s="5" t="n">
        <v>126</v>
      </c>
      <c r="C31" s="5" t="n">
        <v>130</v>
      </c>
      <c r="D31" s="8" t="n">
        <v>127.6</v>
      </c>
    </row>
    <row r="32" spans="1:4">
      <c r="A32" s="4" t="s">
        <v>960</v>
      </c>
    </row>
    <row r="33" spans="1:4">
      <c r="A33" s="3" t="s">
        <v>950</v>
      </c>
    </row>
    <row r="34" spans="1:4">
      <c r="A34" s="4" t="s">
        <v>35</v>
      </c>
      <c r="B34" s="8" t="n">
        <v>900.9</v>
      </c>
      <c r="C34" s="8" t="n">
        <v>726.1</v>
      </c>
      <c r="D34" s="5" t="n">
        <v>799</v>
      </c>
    </row>
    <row r="35" spans="1:4">
      <c r="A35" s="4" t="s">
        <v>952</v>
      </c>
      <c r="B35" s="8" t="n">
        <v>236.2</v>
      </c>
      <c r="C35" s="8" t="n">
        <v>191.6</v>
      </c>
      <c r="D35" s="8" t="n">
        <v>212.5</v>
      </c>
    </row>
    <row r="36" spans="1:4">
      <c r="A36" s="4" t="s">
        <v>961</v>
      </c>
    </row>
    <row r="37" spans="1:4">
      <c r="A37" s="3" t="s">
        <v>950</v>
      </c>
    </row>
    <row r="38" spans="1:4">
      <c r="A38" s="4" t="s">
        <v>35</v>
      </c>
      <c r="B38" s="8" t="n">
        <v>107.7</v>
      </c>
      <c r="C38" s="8" t="n">
        <v>93.90000000000001</v>
      </c>
      <c r="D38" s="8" t="n">
        <v>105.4</v>
      </c>
    </row>
    <row r="39" spans="1:4">
      <c r="A39" s="4" t="s">
        <v>962</v>
      </c>
    </row>
    <row r="40" spans="1:4">
      <c r="A40" s="3" t="s">
        <v>950</v>
      </c>
    </row>
    <row r="41" spans="1:4">
      <c r="A41" s="4" t="s">
        <v>35</v>
      </c>
      <c r="B41" s="8" t="n">
        <v>290.4</v>
      </c>
      <c r="C41" s="8" t="n">
        <v>233.9</v>
      </c>
      <c r="D41" s="8" t="n">
        <v>221.8</v>
      </c>
    </row>
    <row r="42" spans="1:4">
      <c r="A42" s="4" t="s">
        <v>952</v>
      </c>
      <c r="B42" s="8" t="n">
        <v>54.6</v>
      </c>
      <c r="C42" s="8" t="n">
        <v>61.6</v>
      </c>
      <c r="D42" s="5" t="n">
        <v>66</v>
      </c>
    </row>
    <row r="43" spans="1:4">
      <c r="A43" s="4" t="s">
        <v>963</v>
      </c>
    </row>
    <row r="44" spans="1:4">
      <c r="A44" s="3" t="s">
        <v>950</v>
      </c>
    </row>
    <row r="45" spans="1:4">
      <c r="A45" s="4" t="s">
        <v>35</v>
      </c>
      <c r="B45" s="8" t="n">
        <v>71.40000000000001</v>
      </c>
      <c r="C45" s="8" t="n">
        <v>73.7</v>
      </c>
      <c r="D45" s="8" t="n">
        <v>156.7</v>
      </c>
    </row>
    <row r="46" spans="1:4">
      <c r="A46" s="4" t="s">
        <v>964</v>
      </c>
    </row>
    <row r="47" spans="1:4">
      <c r="A47" s="3" t="s">
        <v>950</v>
      </c>
    </row>
    <row r="48" spans="1:4">
      <c r="A48" s="4" t="s">
        <v>35</v>
      </c>
      <c r="B48" s="8" t="n">
        <v>202.1</v>
      </c>
      <c r="C48" s="8" t="n">
        <v>168.8</v>
      </c>
      <c r="D48" s="8" t="n">
        <v>127.1</v>
      </c>
    </row>
    <row r="49" spans="1:4">
      <c r="A49" s="4" t="s">
        <v>952</v>
      </c>
      <c r="B49" s="8" t="n">
        <v>94.59999999999999</v>
      </c>
      <c r="C49" s="5" t="n">
        <v>95</v>
      </c>
      <c r="D49" s="8" t="n">
        <v>97.2</v>
      </c>
    </row>
    <row r="50" spans="1:4">
      <c r="A50" s="4" t="s">
        <v>965</v>
      </c>
    </row>
    <row r="51" spans="1:4">
      <c r="A51" s="3" t="s">
        <v>950</v>
      </c>
    </row>
    <row r="52" spans="1:4">
      <c r="A52" s="4" t="s">
        <v>35</v>
      </c>
      <c r="B52" s="5" t="n">
        <v>2101</v>
      </c>
      <c r="C52" s="8" t="n">
        <v>1949.8</v>
      </c>
      <c r="D52" s="8" t="n">
        <v>2099.4</v>
      </c>
    </row>
    <row r="53" spans="1:4">
      <c r="A53" s="4" t="s">
        <v>966</v>
      </c>
    </row>
    <row r="54" spans="1:4">
      <c r="A54" s="3" t="s">
        <v>950</v>
      </c>
    </row>
    <row r="55" spans="1:4">
      <c r="A55" s="4" t="s">
        <v>35</v>
      </c>
      <c r="B55" s="7" t="n">
        <v>709</v>
      </c>
      <c r="C55" s="6" t="n">
        <v>677.7</v>
      </c>
      <c r="D55" s="6" t="n">
        <v>751.6</v>
      </c>
    </row>
    <row r="56" spans="1:4">
      <c r="A56" s="4" t="s">
        <v>967</v>
      </c>
    </row>
    <row r="57" spans="1:4">
      <c r="A57" s="3" t="s">
        <v>950</v>
      </c>
    </row>
    <row r="58" spans="1:4">
      <c r="A58" s="4" t="s">
        <v>968</v>
      </c>
      <c r="B58" s="4" t="s">
        <v>969</v>
      </c>
      <c r="C58" s="4" t="s">
        <v>719</v>
      </c>
      <c r="D58" s="4" t="s">
        <v>970</v>
      </c>
    </row>
    <row r="59" spans="1:4">
      <c r="A59" s="4" t="s">
        <v>971</v>
      </c>
    </row>
    <row r="60" spans="1:4">
      <c r="A60" s="3" t="s">
        <v>950</v>
      </c>
    </row>
    <row r="61" spans="1:4">
      <c r="A61" s="4" t="s">
        <v>968</v>
      </c>
      <c r="B61" s="4" t="s">
        <v>972</v>
      </c>
      <c r="C61" s="4" t="s">
        <v>973</v>
      </c>
      <c r="D61" s="4" t="s">
        <v>974</v>
      </c>
    </row>
    <row r="62" spans="1:4">
      <c r="A62" s="4" t="s">
        <v>975</v>
      </c>
    </row>
    <row r="63" spans="1:4">
      <c r="A63" s="3" t="s">
        <v>950</v>
      </c>
    </row>
    <row r="64" spans="1:4">
      <c r="A64" s="4" t="s">
        <v>968</v>
      </c>
      <c r="B64" s="4" t="s">
        <v>884</v>
      </c>
      <c r="C64" s="4" t="s">
        <v>884</v>
      </c>
      <c r="D64" s="4" t="s">
        <v>721</v>
      </c>
    </row>
    <row r="65" spans="1:4">
      <c r="A65" s="4" t="s">
        <v>976</v>
      </c>
    </row>
    <row r="66" spans="1:4">
      <c r="A66" s="3" t="s">
        <v>950</v>
      </c>
    </row>
    <row r="67" spans="1:4">
      <c r="A67" s="4" t="s">
        <v>968</v>
      </c>
      <c r="B67" s="4" t="s">
        <v>977</v>
      </c>
      <c r="C67" s="4" t="s">
        <v>977</v>
      </c>
      <c r="D67" s="4" t="s">
        <v>8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78</v>
      </c>
      <c r="B1" s="2" t="s">
        <v>446</v>
      </c>
      <c r="C1" s="2" t="s">
        <v>1</v>
      </c>
    </row>
    <row r="2" spans="1:9">
      <c r="B2" s="2" t="s">
        <v>979</v>
      </c>
      <c r="C2" s="2" t="s">
        <v>438</v>
      </c>
      <c r="D2" s="2" t="s">
        <v>776</v>
      </c>
      <c r="E2" s="2" t="s">
        <v>929</v>
      </c>
      <c r="F2" s="2" t="s">
        <v>980</v>
      </c>
      <c r="G2" s="2" t="s">
        <v>774</v>
      </c>
      <c r="H2" s="2" t="s">
        <v>775</v>
      </c>
      <c r="I2" s="2" t="s">
        <v>981</v>
      </c>
    </row>
    <row r="3" spans="1:9">
      <c r="A3" s="3" t="s">
        <v>982</v>
      </c>
    </row>
    <row r="4" spans="1:9">
      <c r="A4" s="4" t="s">
        <v>983</v>
      </c>
      <c r="B4" s="7" t="n">
        <v>700000</v>
      </c>
      <c r="C4" s="7" t="n">
        <v>5800000</v>
      </c>
    </row>
    <row r="5" spans="1:9">
      <c r="A5" s="4" t="s">
        <v>449</v>
      </c>
      <c r="C5" s="7" t="n">
        <v>200000</v>
      </c>
      <c r="D5" s="7" t="n">
        <v>-1200000</v>
      </c>
      <c r="E5" s="7" t="n">
        <v>0</v>
      </c>
    </row>
    <row r="6" spans="1:9">
      <c r="A6" s="4" t="s">
        <v>9</v>
      </c>
      <c r="C6" s="4" t="s">
        <v>10</v>
      </c>
    </row>
    <row r="7" spans="1:9">
      <c r="A7" s="4" t="s">
        <v>984</v>
      </c>
      <c r="C7" s="7" t="n">
        <v>-200000</v>
      </c>
      <c r="D7" s="5" t="n">
        <v>300000</v>
      </c>
    </row>
    <row r="8" spans="1:9">
      <c r="A8" s="4" t="s">
        <v>17</v>
      </c>
      <c r="C8" s="5" t="n">
        <v>2016</v>
      </c>
    </row>
    <row r="9" spans="1:9">
      <c r="A9" s="4" t="s">
        <v>985</v>
      </c>
    </row>
    <row r="10" spans="1:9">
      <c r="A10" s="3" t="s">
        <v>982</v>
      </c>
    </row>
    <row r="11" spans="1:9">
      <c r="A11" s="4" t="s">
        <v>986</v>
      </c>
      <c r="C11" s="7" t="n">
        <v>1600000</v>
      </c>
      <c r="D11" s="5" t="n">
        <v>6000000</v>
      </c>
    </row>
    <row r="12" spans="1:9">
      <c r="A12" s="4" t="s">
        <v>987</v>
      </c>
    </row>
    <row r="13" spans="1:9">
      <c r="A13" s="3" t="s">
        <v>982</v>
      </c>
    </row>
    <row r="14" spans="1:9">
      <c r="A14" s="4" t="s">
        <v>988</v>
      </c>
      <c r="C14" s="5" t="n">
        <v>10000000</v>
      </c>
    </row>
    <row r="15" spans="1:9">
      <c r="A15" s="4" t="s">
        <v>989</v>
      </c>
    </row>
    <row r="16" spans="1:9">
      <c r="A16" s="3" t="s">
        <v>982</v>
      </c>
    </row>
    <row r="17" spans="1:9">
      <c r="A17" s="4" t="s">
        <v>988</v>
      </c>
      <c r="C17" s="7" t="n">
        <v>154100000</v>
      </c>
      <c r="D17" s="5" t="n">
        <v>117700000</v>
      </c>
      <c r="F17" s="11" t="n">
        <v>146900000</v>
      </c>
      <c r="I17" s="11" t="n">
        <v>107700000</v>
      </c>
    </row>
    <row r="18" spans="1:9">
      <c r="A18" s="4" t="s">
        <v>990</v>
      </c>
      <c r="C18" s="4" t="s">
        <v>991</v>
      </c>
    </row>
    <row r="19" spans="1:9">
      <c r="A19" s="4" t="s">
        <v>457</v>
      </c>
    </row>
    <row r="20" spans="1:9">
      <c r="A20" s="3" t="s">
        <v>982</v>
      </c>
    </row>
    <row r="21" spans="1:9">
      <c r="A21" s="4" t="s">
        <v>453</v>
      </c>
      <c r="B21" s="7" t="n">
        <v>-1300000</v>
      </c>
      <c r="C21" s="7" t="n">
        <v>0</v>
      </c>
      <c r="D21" s="5" t="n">
        <v>-1300000</v>
      </c>
      <c r="E21" s="5" t="n">
        <v>0</v>
      </c>
    </row>
    <row r="22" spans="1:9">
      <c r="A22" s="4" t="s">
        <v>992</v>
      </c>
      <c r="C22" s="5" t="n">
        <v>-200000</v>
      </c>
      <c r="D22" s="7" t="n">
        <v>-100000</v>
      </c>
      <c r="E22" s="7" t="n">
        <v>0</v>
      </c>
    </row>
    <row r="23" spans="1:9">
      <c r="A23" s="4" t="s">
        <v>993</v>
      </c>
    </row>
    <row r="24" spans="1:9">
      <c r="A24" s="3" t="s">
        <v>982</v>
      </c>
    </row>
    <row r="25" spans="1:9">
      <c r="A25" s="4" t="s">
        <v>994</v>
      </c>
      <c r="F25" s="11" t="n">
        <v>440000000</v>
      </c>
    </row>
    <row r="26" spans="1:9">
      <c r="A26" s="4" t="s">
        <v>986</v>
      </c>
      <c r="C26" s="7" t="n">
        <v>9300000</v>
      </c>
    </row>
    <row r="27" spans="1:9">
      <c r="A27" s="4" t="s">
        <v>808</v>
      </c>
    </row>
    <row r="28" spans="1:9">
      <c r="A28" s="3" t="s">
        <v>982</v>
      </c>
    </row>
    <row r="29" spans="1:9">
      <c r="A29" s="4" t="s">
        <v>787</v>
      </c>
      <c r="H29" s="11" t="n">
        <v>440000000</v>
      </c>
    </row>
    <row r="30" spans="1:9">
      <c r="A30" s="4" t="s">
        <v>995</v>
      </c>
    </row>
    <row r="31" spans="1:9">
      <c r="A31" s="3" t="s">
        <v>982</v>
      </c>
    </row>
    <row r="32" spans="1:9">
      <c r="A32" s="4" t="s">
        <v>787</v>
      </c>
      <c r="G32" s="11" t="n">
        <v>4400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17"/>
    <col customWidth="1" max="7" min="7" width="21"/>
    <col customWidth="1" max="8" min="8" width="21"/>
    <col customWidth="1" max="9" min="9" width="21"/>
    <col customWidth="1" max="10" min="10" width="21"/>
    <col customWidth="1" max="11" min="11" width="17"/>
    <col customWidth="1" max="12" min="12" width="21"/>
  </cols>
  <sheetData>
    <row r="1" spans="1:12">
      <c r="A1" s="1" t="s">
        <v>996</v>
      </c>
      <c r="B1" s="2" t="s">
        <v>438</v>
      </c>
      <c r="C1" s="2" t="s">
        <v>980</v>
      </c>
      <c r="D1" s="2" t="s">
        <v>997</v>
      </c>
      <c r="E1" s="2" t="s">
        <v>998</v>
      </c>
      <c r="F1" s="2" t="s">
        <v>999</v>
      </c>
      <c r="G1" s="2" t="s">
        <v>1000</v>
      </c>
      <c r="H1" s="2" t="s">
        <v>776</v>
      </c>
      <c r="I1" s="2" t="s">
        <v>981</v>
      </c>
      <c r="J1" s="2" t="s">
        <v>1001</v>
      </c>
      <c r="K1" s="2" t="s">
        <v>1002</v>
      </c>
      <c r="L1" s="2" t="s">
        <v>1003</v>
      </c>
    </row>
    <row r="2" spans="1:12">
      <c r="A2" s="3" t="s">
        <v>982</v>
      </c>
    </row>
    <row r="3" spans="1:12">
      <c r="A3" s="4" t="s">
        <v>988</v>
      </c>
      <c r="B3" s="7" t="n">
        <v>154100000</v>
      </c>
      <c r="C3" s="12" t="n">
        <v>146.9</v>
      </c>
      <c r="H3" s="7" t="n">
        <v>117700000</v>
      </c>
      <c r="I3" s="12" t="n">
        <v>107.7</v>
      </c>
    </row>
    <row r="4" spans="1:12">
      <c r="A4" s="4" t="s">
        <v>1004</v>
      </c>
    </row>
    <row r="5" spans="1:12">
      <c r="A5" s="3" t="s">
        <v>982</v>
      </c>
    </row>
    <row r="6" spans="1:12">
      <c r="A6" s="4" t="s">
        <v>988</v>
      </c>
      <c r="B6" s="5" t="n">
        <v>64200000</v>
      </c>
      <c r="D6" s="13" t="n">
        <v>495000000</v>
      </c>
      <c r="H6" s="5" t="n">
        <v>24400000</v>
      </c>
      <c r="J6" s="13" t="n">
        <v>194000000</v>
      </c>
    </row>
    <row r="7" spans="1:12">
      <c r="A7" s="4" t="s">
        <v>1005</v>
      </c>
    </row>
    <row r="8" spans="1:12">
      <c r="A8" s="3" t="s">
        <v>982</v>
      </c>
    </row>
    <row r="9" spans="1:12">
      <c r="A9" s="4" t="s">
        <v>988</v>
      </c>
      <c r="B9" s="5" t="n">
        <v>34600000</v>
      </c>
      <c r="E9" s="14" t="n">
        <v>294500000</v>
      </c>
      <c r="H9" s="5" t="n">
        <v>31800000</v>
      </c>
      <c r="K9" s="14" t="n">
        <v>295000000</v>
      </c>
    </row>
    <row r="10" spans="1:12">
      <c r="A10" s="4" t="s">
        <v>1006</v>
      </c>
    </row>
    <row r="11" spans="1:12">
      <c r="A11" s="3" t="s">
        <v>982</v>
      </c>
    </row>
    <row r="12" spans="1:12">
      <c r="A12" s="4" t="s">
        <v>988</v>
      </c>
      <c r="B12" s="5" t="n">
        <v>14200000</v>
      </c>
      <c r="F12" s="15" t="n">
        <v>43100000</v>
      </c>
      <c r="G12" s="16" t="n">
        <v>12700000</v>
      </c>
      <c r="H12" s="7" t="n">
        <v>13900000</v>
      </c>
      <c r="L12" s="16" t="n">
        <v>11200000</v>
      </c>
    </row>
    <row r="13" spans="1:12">
      <c r="A13" s="4" t="s">
        <v>1007</v>
      </c>
    </row>
    <row r="14" spans="1:12">
      <c r="A14" s="3" t="s">
        <v>982</v>
      </c>
    </row>
    <row r="15" spans="1:12">
      <c r="A15" s="4" t="s">
        <v>988</v>
      </c>
      <c r="B15" s="7" t="n">
        <v>11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008</v>
      </c>
      <c r="B1" s="2" t="s">
        <v>1009</v>
      </c>
      <c r="C1" s="2" t="s">
        <v>1010</v>
      </c>
      <c r="D1" s="2" t="s">
        <v>2</v>
      </c>
      <c r="E1" s="2" t="s">
        <v>32</v>
      </c>
      <c r="F1" s="2" t="s">
        <v>33</v>
      </c>
    </row>
    <row r="2" spans="1:6">
      <c r="A2" s="3" t="s">
        <v>1011</v>
      </c>
    </row>
    <row r="3" spans="1:6">
      <c r="A3" s="4" t="s">
        <v>80</v>
      </c>
      <c r="D3" s="7" t="n">
        <v>399200000</v>
      </c>
      <c r="E3" s="7" t="n">
        <v>377700000</v>
      </c>
      <c r="F3" s="7" t="n">
        <v>421000000</v>
      </c>
    </row>
    <row r="4" spans="1:6">
      <c r="A4" s="4" t="s">
        <v>9</v>
      </c>
      <c r="D4" s="4" t="s">
        <v>10</v>
      </c>
    </row>
    <row r="5" spans="1:6">
      <c r="A5" s="4" t="s">
        <v>1012</v>
      </c>
    </row>
    <row r="6" spans="1:6">
      <c r="A6" s="3" t="s">
        <v>1011</v>
      </c>
    </row>
    <row r="7" spans="1:6">
      <c r="A7" s="4" t="s">
        <v>1013</v>
      </c>
      <c r="C7" s="7" t="n">
        <v>66400000</v>
      </c>
    </row>
    <row r="8" spans="1:6">
      <c r="A8" s="4" t="s">
        <v>69</v>
      </c>
      <c r="D8" s="7" t="n">
        <v>6400000</v>
      </c>
    </row>
    <row r="9" spans="1:6">
      <c r="A9" s="4" t="s">
        <v>1014</v>
      </c>
      <c r="C9" s="4" t="s">
        <v>1015</v>
      </c>
    </row>
    <row r="10" spans="1:6">
      <c r="A10" s="4" t="s">
        <v>1016</v>
      </c>
      <c r="C10" s="7" t="n">
        <v>6400000</v>
      </c>
    </row>
    <row r="11" spans="1:6">
      <c r="A11" s="4" t="s">
        <v>1017</v>
      </c>
      <c r="C11" s="5" t="n">
        <v>60800000</v>
      </c>
    </row>
    <row r="12" spans="1:6">
      <c r="A12" s="4" t="s">
        <v>80</v>
      </c>
      <c r="D12" s="7" t="n">
        <v>15000000</v>
      </c>
    </row>
    <row r="13" spans="1:6">
      <c r="A13" s="4" t="s">
        <v>1018</v>
      </c>
    </row>
    <row r="14" spans="1:6">
      <c r="A14" s="3" t="s">
        <v>1011</v>
      </c>
    </row>
    <row r="15" spans="1:6">
      <c r="A15" s="4" t="s">
        <v>1013</v>
      </c>
      <c r="B15" s="7" t="n">
        <v>34200000</v>
      </c>
    </row>
    <row r="16" spans="1:6">
      <c r="A16" s="4" t="s">
        <v>69</v>
      </c>
      <c r="B16" s="7" t="n">
        <v>800000</v>
      </c>
    </row>
    <row r="17" spans="1:6">
      <c r="A17" s="4" t="s">
        <v>1014</v>
      </c>
      <c r="B17" s="4" t="s">
        <v>1019</v>
      </c>
    </row>
    <row r="18" spans="1:6">
      <c r="A18" s="4" t="s">
        <v>1016</v>
      </c>
      <c r="B18" s="7" t="n">
        <v>800000</v>
      </c>
    </row>
    <row r="19" spans="1:6">
      <c r="A19" s="4" t="s">
        <v>1017</v>
      </c>
      <c r="B19" s="5" t="n">
        <v>31100000</v>
      </c>
    </row>
    <row r="20" spans="1:6">
      <c r="A20" s="4" t="s">
        <v>80</v>
      </c>
      <c r="B20" s="5" t="n">
        <v>19200000</v>
      </c>
    </row>
    <row r="21" spans="1:6">
      <c r="A21" s="4" t="s">
        <v>1020</v>
      </c>
      <c r="B21" s="5" t="n">
        <v>3100000</v>
      </c>
    </row>
    <row r="22" spans="1:6">
      <c r="A22" s="4" t="s">
        <v>1021</v>
      </c>
    </row>
    <row r="23" spans="1:6">
      <c r="A23" s="3" t="s">
        <v>1011</v>
      </c>
    </row>
    <row r="24" spans="1:6">
      <c r="A24" s="4" t="s">
        <v>1013</v>
      </c>
      <c r="C24" s="7" t="n">
        <v>1900000</v>
      </c>
    </row>
    <row r="25" spans="1:6">
      <c r="A25" s="4" t="s">
        <v>1022</v>
      </c>
    </row>
    <row r="26" spans="1:6">
      <c r="A26" s="3" t="s">
        <v>1011</v>
      </c>
    </row>
    <row r="27" spans="1:6">
      <c r="A27" s="4" t="s">
        <v>1020</v>
      </c>
      <c r="B27" s="5" t="n">
        <v>4300000</v>
      </c>
    </row>
    <row r="28" spans="1:6">
      <c r="A28" s="4" t="s">
        <v>1023</v>
      </c>
    </row>
    <row r="29" spans="1:6">
      <c r="A29" s="3" t="s">
        <v>1011</v>
      </c>
    </row>
    <row r="30" spans="1:6">
      <c r="A30" s="4" t="s">
        <v>1020</v>
      </c>
      <c r="B30"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4</v>
      </c>
      <c r="B1" s="2" t="s">
        <v>1009</v>
      </c>
      <c r="C1" s="2" t="s">
        <v>1010</v>
      </c>
      <c r="D1" s="2" t="s">
        <v>2</v>
      </c>
      <c r="E1" s="2" t="s">
        <v>32</v>
      </c>
      <c r="F1" s="2" t="s">
        <v>33</v>
      </c>
    </row>
    <row r="2" spans="1:6">
      <c r="A2" s="3" t="s">
        <v>1011</v>
      </c>
    </row>
    <row r="3" spans="1:6">
      <c r="A3" s="4" t="s">
        <v>80</v>
      </c>
      <c r="D3" s="6" t="n">
        <v>399.2</v>
      </c>
      <c r="E3" s="6" t="n">
        <v>377.7</v>
      </c>
      <c r="F3" s="7" t="n">
        <v>421</v>
      </c>
    </row>
    <row r="4" spans="1:6">
      <c r="A4" s="4" t="s">
        <v>1012</v>
      </c>
    </row>
    <row r="5" spans="1:6">
      <c r="A5" s="3" t="s">
        <v>1011</v>
      </c>
    </row>
    <row r="6" spans="1:6">
      <c r="A6" s="4" t="s">
        <v>1025</v>
      </c>
      <c r="C6" s="6" t="n">
        <v>60.8</v>
      </c>
    </row>
    <row r="7" spans="1:6">
      <c r="A7" s="4" t="s">
        <v>69</v>
      </c>
      <c r="D7" s="8" t="n">
        <v>6.4</v>
      </c>
    </row>
    <row r="8" spans="1:6">
      <c r="A8" s="4" t="s">
        <v>1026</v>
      </c>
      <c r="D8" s="8" t="n">
        <v>5.8</v>
      </c>
    </row>
    <row r="9" spans="1:6">
      <c r="A9" s="4" t="s">
        <v>894</v>
      </c>
      <c r="D9" s="8" t="n">
        <v>11.8</v>
      </c>
    </row>
    <row r="10" spans="1:6">
      <c r="A10" s="4" t="s">
        <v>1027</v>
      </c>
      <c r="D10" s="8" t="n">
        <v>17.5</v>
      </c>
    </row>
    <row r="11" spans="1:6">
      <c r="A11" s="4" t="s">
        <v>1028</v>
      </c>
      <c r="D11" s="8" t="n">
        <v>14.3</v>
      </c>
    </row>
    <row r="12" spans="1:6">
      <c r="A12" s="4" t="s">
        <v>1029</v>
      </c>
      <c r="D12" s="5" t="n">
        <v>3</v>
      </c>
    </row>
    <row r="13" spans="1:6">
      <c r="A13" s="4" t="s">
        <v>1030</v>
      </c>
      <c r="D13" s="8" t="n">
        <v>-7.4</v>
      </c>
    </row>
    <row r="14" spans="1:6">
      <c r="A14" s="4" t="s">
        <v>1031</v>
      </c>
      <c r="D14" s="8" t="n">
        <v>51.4</v>
      </c>
    </row>
    <row r="15" spans="1:6">
      <c r="A15" s="4" t="s">
        <v>80</v>
      </c>
      <c r="D15" s="5" t="n">
        <v>15</v>
      </c>
    </row>
    <row r="16" spans="1:6">
      <c r="A16" s="4" t="s">
        <v>1032</v>
      </c>
      <c r="D16" s="6" t="n">
        <v>66.40000000000001</v>
      </c>
    </row>
    <row r="17" spans="1:6">
      <c r="A17" s="4" t="s">
        <v>1018</v>
      </c>
    </row>
    <row r="18" spans="1:6">
      <c r="A18" s="3" t="s">
        <v>1011</v>
      </c>
    </row>
    <row r="19" spans="1:6">
      <c r="A19" s="4" t="s">
        <v>1025</v>
      </c>
      <c r="B19" s="6" t="n">
        <v>31.1</v>
      </c>
    </row>
    <row r="20" spans="1:6">
      <c r="A20" s="4" t="s">
        <v>1033</v>
      </c>
      <c r="B20" s="8" t="n">
        <v>3.1</v>
      </c>
    </row>
    <row r="21" spans="1:6">
      <c r="A21" s="4" t="s">
        <v>1034</v>
      </c>
      <c r="B21" s="8" t="n">
        <v>34.2</v>
      </c>
    </row>
    <row r="22" spans="1:6">
      <c r="A22" s="4" t="s">
        <v>69</v>
      </c>
      <c r="B22" s="8" t="n">
        <v>0.8</v>
      </c>
    </row>
    <row r="23" spans="1:6">
      <c r="A23" s="4" t="s">
        <v>98</v>
      </c>
      <c r="B23" s="8" t="n">
        <v>-4.3</v>
      </c>
    </row>
    <row r="24" spans="1:6">
      <c r="A24" s="4" t="s">
        <v>1028</v>
      </c>
      <c r="B24" s="8" t="n">
        <v>16.3</v>
      </c>
    </row>
    <row r="25" spans="1:6">
      <c r="A25" s="4" t="s">
        <v>1029</v>
      </c>
      <c r="B25" s="8" t="n">
        <v>3.2</v>
      </c>
    </row>
    <row r="26" spans="1:6">
      <c r="A26" s="4" t="s">
        <v>1030</v>
      </c>
      <c r="B26" s="5" t="n">
        <v>-1</v>
      </c>
    </row>
    <row r="27" spans="1:6">
      <c r="A27" s="4" t="s">
        <v>1031</v>
      </c>
      <c r="B27" s="5" t="n">
        <v>15</v>
      </c>
    </row>
    <row r="28" spans="1:6">
      <c r="A28" s="4" t="s">
        <v>80</v>
      </c>
      <c r="B28" s="8" t="n">
        <v>19.2</v>
      </c>
    </row>
    <row r="29" spans="1:6">
      <c r="A29" s="4" t="s">
        <v>1032</v>
      </c>
      <c r="B29" s="6" t="n">
        <v>3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446</v>
      </c>
      <c r="J1" s="2" t="s">
        <v>1</v>
      </c>
    </row>
    <row r="2" spans="1:12">
      <c r="B2" s="2" t="s">
        <v>2</v>
      </c>
      <c r="C2" s="2" t="s">
        <v>842</v>
      </c>
      <c r="D2" s="2" t="s">
        <v>4</v>
      </c>
      <c r="E2" s="2" t="s">
        <v>843</v>
      </c>
      <c r="F2" s="2" t="s">
        <v>32</v>
      </c>
      <c r="G2" s="2" t="s">
        <v>844</v>
      </c>
      <c r="H2" s="2" t="s">
        <v>845</v>
      </c>
      <c r="I2" s="2" t="s">
        <v>447</v>
      </c>
      <c r="J2" s="2" t="s">
        <v>2</v>
      </c>
      <c r="K2" s="2" t="s">
        <v>32</v>
      </c>
      <c r="L2" s="2" t="s">
        <v>33</v>
      </c>
    </row>
    <row r="3" spans="1:12">
      <c r="A3" s="3" t="s">
        <v>251</v>
      </c>
    </row>
    <row r="4" spans="1:12">
      <c r="A4" s="4" t="s">
        <v>35</v>
      </c>
      <c r="B4" s="6" t="n">
        <v>713.7</v>
      </c>
      <c r="C4" s="6" t="n">
        <v>675.4</v>
      </c>
      <c r="D4" s="6" t="n">
        <v>732.2</v>
      </c>
      <c r="E4" s="6" t="n">
        <v>688.7</v>
      </c>
      <c r="F4" s="6" t="n">
        <v>670.6</v>
      </c>
      <c r="G4" s="6" t="n">
        <v>643.6</v>
      </c>
      <c r="H4" s="6" t="n">
        <v>661.1</v>
      </c>
      <c r="I4" s="6" t="n">
        <v>652.2</v>
      </c>
      <c r="J4" s="7" t="n">
        <v>2810</v>
      </c>
      <c r="K4" s="6" t="n">
        <v>2627.5</v>
      </c>
      <c r="L4" s="7" t="n">
        <v>2851</v>
      </c>
    </row>
    <row r="5" spans="1:12">
      <c r="A5" s="4" t="s">
        <v>36</v>
      </c>
      <c r="B5" s="8" t="n">
        <v>495.8</v>
      </c>
      <c r="C5" s="8" t="n">
        <v>462.7</v>
      </c>
      <c r="D5" s="8" t="n">
        <v>502.2</v>
      </c>
      <c r="E5" s="8" t="n">
        <v>475.2</v>
      </c>
      <c r="F5" s="8" t="n">
        <v>470.8</v>
      </c>
      <c r="G5" s="5" t="n">
        <v>479</v>
      </c>
      <c r="H5" s="8" t="n">
        <v>453.6</v>
      </c>
      <c r="I5" s="8" t="n">
        <v>438.6</v>
      </c>
      <c r="J5" s="8" t="n">
        <v>1935.9</v>
      </c>
      <c r="K5" s="5" t="n">
        <v>1842</v>
      </c>
      <c r="L5" s="8" t="n">
        <v>1979.3</v>
      </c>
    </row>
    <row r="6" spans="1:12">
      <c r="A6" s="4" t="s">
        <v>37</v>
      </c>
      <c r="B6" s="8" t="n">
        <v>217.9</v>
      </c>
      <c r="C6" s="8" t="n">
        <v>212.7</v>
      </c>
      <c r="D6" s="5" t="n">
        <v>230</v>
      </c>
      <c r="E6" s="8" t="n">
        <v>213.5</v>
      </c>
      <c r="F6" s="8" t="n">
        <v>199.8</v>
      </c>
      <c r="G6" s="8" t="n">
        <v>164.6</v>
      </c>
      <c r="H6" s="8" t="n">
        <v>207.5</v>
      </c>
      <c r="I6" s="8" t="n">
        <v>213.6</v>
      </c>
      <c r="J6" s="8" t="n">
        <v>874.1</v>
      </c>
      <c r="K6" s="8" t="n">
        <v>785.5</v>
      </c>
      <c r="L6" s="8" t="n">
        <v>871.7</v>
      </c>
    </row>
    <row r="7" spans="1:12">
      <c r="A7" s="4" t="s">
        <v>46</v>
      </c>
      <c r="B7" s="8" t="n">
        <v>94.5</v>
      </c>
      <c r="C7" s="8" t="n">
        <v>83.90000000000001</v>
      </c>
      <c r="D7" s="8" t="n">
        <v>99.3</v>
      </c>
      <c r="E7" s="8" t="n">
        <v>91.3</v>
      </c>
      <c r="F7" s="8" t="n">
        <v>81.3</v>
      </c>
      <c r="G7" s="8" t="n">
        <v>36.1</v>
      </c>
      <c r="H7" s="8" t="n">
        <v>86.8</v>
      </c>
      <c r="I7" s="8" t="n">
        <v>93.3</v>
      </c>
      <c r="J7" s="8" t="n">
        <v>369.1</v>
      </c>
      <c r="K7" s="8" t="n">
        <v>297.5</v>
      </c>
      <c r="L7" s="8" t="n">
        <v>356.8</v>
      </c>
    </row>
    <row r="8" spans="1:12">
      <c r="A8" s="4" t="s">
        <v>1036</v>
      </c>
      <c r="B8" s="8" t="n">
        <v>16.7</v>
      </c>
      <c r="C8" s="8" t="n">
        <v>-16.4</v>
      </c>
      <c r="D8" s="8" t="n">
        <v>20.4</v>
      </c>
      <c r="E8" s="8" t="n">
        <v>101.1</v>
      </c>
      <c r="F8" s="8" t="n">
        <v>-20.3</v>
      </c>
      <c r="G8" s="8" t="n">
        <v>-5.2</v>
      </c>
      <c r="H8" s="8" t="n">
        <v>18.5</v>
      </c>
      <c r="I8" s="8" t="n">
        <v>18.5</v>
      </c>
      <c r="J8" s="8" t="n">
        <v>121.8</v>
      </c>
      <c r="K8" s="8" t="n">
        <v>11.5</v>
      </c>
      <c r="L8" s="8" t="n">
        <v>55.6</v>
      </c>
    </row>
    <row r="9" spans="1:12">
      <c r="A9" s="4" t="s">
        <v>50</v>
      </c>
      <c r="B9" s="6" t="n">
        <v>63.1</v>
      </c>
      <c r="C9" s="6" t="n">
        <v>98.09999999999999</v>
      </c>
      <c r="D9" s="6" t="n">
        <v>75.09999999999999</v>
      </c>
      <c r="E9" s="6" t="n">
        <v>-13.4</v>
      </c>
      <c r="F9" s="6" t="n">
        <v>98.7</v>
      </c>
      <c r="G9" s="6" t="n">
        <v>38.8</v>
      </c>
      <c r="H9" s="6" t="n">
        <v>65.8</v>
      </c>
      <c r="I9" s="6" t="n">
        <v>71.90000000000001</v>
      </c>
      <c r="J9" s="7" t="n">
        <v>223</v>
      </c>
      <c r="K9" s="6" t="n">
        <v>275.2</v>
      </c>
      <c r="L9" s="6" t="n">
        <v>291.5</v>
      </c>
    </row>
    <row r="10" spans="1:12">
      <c r="A10" s="3" t="s">
        <v>1037</v>
      </c>
    </row>
    <row r="11" spans="1:12">
      <c r="A11" s="4" t="s">
        <v>52</v>
      </c>
      <c r="B11" s="9" t="n">
        <v>1.15</v>
      </c>
      <c r="C11" s="9" t="n">
        <v>1.77</v>
      </c>
      <c r="D11" s="9" t="n">
        <v>1.34</v>
      </c>
      <c r="E11" s="9" t="n">
        <v>-0.24</v>
      </c>
      <c r="F11" s="9" t="n">
        <v>1.73</v>
      </c>
      <c r="G11" s="9" t="n">
        <v>0.67</v>
      </c>
      <c r="H11" s="9" t="n">
        <v>1.13</v>
      </c>
      <c r="I11" s="9" t="n">
        <v>1.23</v>
      </c>
      <c r="J11" s="7" t="n">
        <v>4</v>
      </c>
      <c r="K11" s="9" t="n">
        <v>4.76</v>
      </c>
      <c r="L11" s="9" t="n">
        <v>4.87</v>
      </c>
    </row>
    <row r="12" spans="1:12">
      <c r="A12" s="4" t="s">
        <v>53</v>
      </c>
      <c r="B12" s="9" t="n">
        <v>1.15</v>
      </c>
      <c r="C12" s="9" t="n">
        <v>1.76</v>
      </c>
      <c r="D12" s="9" t="n">
        <v>1.33</v>
      </c>
      <c r="E12" s="9" t="n">
        <v>-0.24</v>
      </c>
      <c r="F12" s="9" t="n">
        <v>1.71</v>
      </c>
      <c r="G12" s="9" t="n">
        <v>0.67</v>
      </c>
      <c r="H12" s="9" t="n">
        <v>1.12</v>
      </c>
      <c r="I12" s="9" t="n">
        <v>1.22</v>
      </c>
      <c r="J12" s="9" t="n">
        <v>3.98</v>
      </c>
      <c r="K12" s="9" t="n">
        <v>4.72</v>
      </c>
      <c r="L12" s="9" t="n">
        <v>4.81</v>
      </c>
    </row>
    <row r="13" spans="1:12">
      <c r="A13" s="4" t="s">
        <v>410</v>
      </c>
      <c r="J13" s="7" t="n">
        <v>300</v>
      </c>
    </row>
    <row r="14" spans="1:12">
      <c r="A14" s="4" t="s">
        <v>885</v>
      </c>
      <c r="B14" s="6" t="n">
        <v>-12.6</v>
      </c>
      <c r="F14" s="6" t="n">
        <v>-13.5</v>
      </c>
      <c r="J14" s="6" t="n">
        <v>-12.6</v>
      </c>
      <c r="K14" s="6" t="n">
        <v>-13.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33</v>
      </c>
    </row>
    <row r="3" spans="1:4">
      <c r="A3" s="3" t="s">
        <v>1039</v>
      </c>
    </row>
    <row r="4" spans="1:4">
      <c r="A4" s="4" t="s">
        <v>1040</v>
      </c>
      <c r="B4" s="7" t="n">
        <v>5895</v>
      </c>
      <c r="C4" s="7" t="n">
        <v>5524</v>
      </c>
      <c r="D4" s="7" t="n">
        <v>4999</v>
      </c>
    </row>
    <row r="5" spans="1:4">
      <c r="A5" s="4" t="s">
        <v>1041</v>
      </c>
      <c r="B5" s="5" t="n">
        <v>1591</v>
      </c>
      <c r="C5" s="5" t="n">
        <v>974</v>
      </c>
      <c r="D5" s="5" t="n">
        <v>384</v>
      </c>
    </row>
    <row r="6" spans="1:4">
      <c r="A6" s="4" t="s">
        <v>1042</v>
      </c>
      <c r="B6" s="5" t="n">
        <v>-830</v>
      </c>
      <c r="C6" s="5" t="n">
        <v>-159</v>
      </c>
      <c r="D6" s="5" t="n">
        <v>-817</v>
      </c>
    </row>
    <row r="7" spans="1:4">
      <c r="A7" s="4" t="s">
        <v>1043</v>
      </c>
      <c r="B7" s="5" t="n">
        <v>0</v>
      </c>
      <c r="C7" s="5" t="n">
        <v>0</v>
      </c>
      <c r="D7" s="5" t="n">
        <v>1463</v>
      </c>
    </row>
    <row r="8" spans="1:4">
      <c r="A8" s="4" t="s">
        <v>1044</v>
      </c>
      <c r="B8" s="5" t="n">
        <v>-177</v>
      </c>
      <c r="C8" s="5" t="n">
        <v>-444</v>
      </c>
      <c r="D8" s="5" t="n">
        <v>-505</v>
      </c>
    </row>
    <row r="9" spans="1:4">
      <c r="A9" s="4" t="s">
        <v>1045</v>
      </c>
      <c r="B9" s="7" t="n">
        <v>6479</v>
      </c>
      <c r="C9" s="7" t="n">
        <v>5895</v>
      </c>
      <c r="D9" s="7" t="n">
        <v>55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07:01:39Z</dcterms:created>
  <dcterms:modified xmlns:dcterms="http://purl.org/dc/terms/" xmlns:xsi="http://www.w3.org/2001/XMLSchema-instance" xsi:type="dcterms:W3CDTF">2017-02-17T07:01:39Z</dcterms:modified>
</cp:coreProperties>
</file>